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Share-Based Compensation" sheetId="17" state="visible" r:id="rId17"/>
    <sheet xmlns:r="http://schemas.openxmlformats.org/officeDocument/2006/relationships" name="Fair Value of Financial Instrum" sheetId="18" state="visible" r:id="rId18"/>
    <sheet xmlns:r="http://schemas.openxmlformats.org/officeDocument/2006/relationships" name="Offsetting Assets and Liabiliti" sheetId="19" state="visible" r:id="rId19"/>
    <sheet xmlns:r="http://schemas.openxmlformats.org/officeDocument/2006/relationships" name="Segment Reporting" sheetId="20" state="visible" r:id="rId20"/>
    <sheet xmlns:r="http://schemas.openxmlformats.org/officeDocument/2006/relationships" name="Economic Dependency" sheetId="21" state="visible" r:id="rId21"/>
    <sheet xmlns:r="http://schemas.openxmlformats.org/officeDocument/2006/relationships" name="Subsequent Events" sheetId="22" state="visible" r:id="rId22"/>
    <sheet xmlns:r="http://schemas.openxmlformats.org/officeDocument/2006/relationships" name="Schedule IV -  Mortgage Loans o" sheetId="23" state="visible" r:id="rId23"/>
    <sheet xmlns:r="http://schemas.openxmlformats.org/officeDocument/2006/relationships" name="Summary of Significant Accoun24" sheetId="24" state="visible" r:id="rId24"/>
    <sheet xmlns:r="http://schemas.openxmlformats.org/officeDocument/2006/relationships" name="Commercial Mortgage Loans (Tabl" sheetId="25" state="visible" r:id="rId25"/>
    <sheet xmlns:r="http://schemas.openxmlformats.org/officeDocument/2006/relationships" name="Real Estate Securities (Tables)" sheetId="26" state="visible" r:id="rId26"/>
    <sheet xmlns:r="http://schemas.openxmlformats.org/officeDocument/2006/relationships" name="Debt (Tables)" sheetId="27" state="visible" r:id="rId27"/>
    <sheet xmlns:r="http://schemas.openxmlformats.org/officeDocument/2006/relationships" name="Net Income Per Share (Tables)" sheetId="28" state="visible" r:id="rId28"/>
    <sheet xmlns:r="http://schemas.openxmlformats.org/officeDocument/2006/relationships" name="Common Stock Common Stock (Tabl" sheetId="29" state="visible" r:id="rId29"/>
    <sheet xmlns:r="http://schemas.openxmlformats.org/officeDocument/2006/relationships" name="Commitments and Contingencies (" sheetId="30" state="visible" r:id="rId30"/>
    <sheet xmlns:r="http://schemas.openxmlformats.org/officeDocument/2006/relationships" name="Related Party Transactions an31" sheetId="31" state="visible" r:id="rId31"/>
    <sheet xmlns:r="http://schemas.openxmlformats.org/officeDocument/2006/relationships" name="Fair Value of Financial Instr32" sheetId="32" state="visible" r:id="rId32"/>
    <sheet xmlns:r="http://schemas.openxmlformats.org/officeDocument/2006/relationships" name="Offsetting Assets and Liabili33" sheetId="33" state="visible" r:id="rId33"/>
    <sheet xmlns:r="http://schemas.openxmlformats.org/officeDocument/2006/relationships" name="Segment Reporting (Tables)" sheetId="34" state="visible" r:id="rId34"/>
    <sheet xmlns:r="http://schemas.openxmlformats.org/officeDocument/2006/relationships" name="Organization and Business Ope35" sheetId="35" state="visible" r:id="rId35"/>
    <sheet xmlns:r="http://schemas.openxmlformats.org/officeDocument/2006/relationships" name="Summary of Significant Accoun36" sheetId="36" state="visible" r:id="rId36"/>
    <sheet xmlns:r="http://schemas.openxmlformats.org/officeDocument/2006/relationships" name="Commercial Mortgage Loans - Nar" sheetId="37" state="visible" r:id="rId37"/>
    <sheet xmlns:r="http://schemas.openxmlformats.org/officeDocument/2006/relationships" name="Commercial Mortgage Loans - Loa" sheetId="38" state="visible" r:id="rId38"/>
    <sheet xmlns:r="http://schemas.openxmlformats.org/officeDocument/2006/relationships" name="Commercial Mortgage Loans - Pro" sheetId="39" state="visible" r:id="rId39"/>
    <sheet xmlns:r="http://schemas.openxmlformats.org/officeDocument/2006/relationships" name="Commercial Mortgage Loans - L40" sheetId="40" state="visible" r:id="rId40"/>
    <sheet xmlns:r="http://schemas.openxmlformats.org/officeDocument/2006/relationships" name="Commercial Mortgage Loans - Rea" sheetId="41" state="visible" r:id="rId41"/>
    <sheet xmlns:r="http://schemas.openxmlformats.org/officeDocument/2006/relationships" name="Real Estate Securities - Fair V" sheetId="42" state="visible" r:id="rId42"/>
    <sheet xmlns:r="http://schemas.openxmlformats.org/officeDocument/2006/relationships" name="Real Estate Securities - Availa" sheetId="43" state="visible" r:id="rId43"/>
    <sheet xmlns:r="http://schemas.openxmlformats.org/officeDocument/2006/relationships" name="Real Estate Securities - Narrat" sheetId="44" state="visible" r:id="rId44"/>
    <sheet xmlns:r="http://schemas.openxmlformats.org/officeDocument/2006/relationships" name="Debt - Narrative (Details)" sheetId="45" state="visible" r:id="rId45"/>
    <sheet xmlns:r="http://schemas.openxmlformats.org/officeDocument/2006/relationships" name="Debt - Schedule of Master Repur" sheetId="46" state="visible" r:id="rId46"/>
    <sheet xmlns:r="http://schemas.openxmlformats.org/officeDocument/2006/relationships" name="Debt - Collateralized Loan Obli" sheetId="47" state="visible" r:id="rId47"/>
    <sheet xmlns:r="http://schemas.openxmlformats.org/officeDocument/2006/relationships" name="Debt - Collateralized Loan Ob48" sheetId="48" state="visible" r:id="rId48"/>
    <sheet xmlns:r="http://schemas.openxmlformats.org/officeDocument/2006/relationships" name="Net Income Per Share - Summary " sheetId="49" state="visible" r:id="rId49"/>
    <sheet xmlns:r="http://schemas.openxmlformats.org/officeDocument/2006/relationships" name="Common Stock - Narrative (Detai" sheetId="50" state="visible" r:id="rId50"/>
    <sheet xmlns:r="http://schemas.openxmlformats.org/officeDocument/2006/relationships" name="Common Stock - Schedule of Shar" sheetId="51" state="visible" r:id="rId51"/>
    <sheet xmlns:r="http://schemas.openxmlformats.org/officeDocument/2006/relationships" name="Commitments and Contingencies52"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Share-Based Compensation - Narr"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Offsetting Assets and Liabili63" sheetId="63" state="visible" r:id="rId63"/>
    <sheet xmlns:r="http://schemas.openxmlformats.org/officeDocument/2006/relationships" name="Segment Reporting - Schedule of" sheetId="64" state="visible" r:id="rId64"/>
    <sheet xmlns:r="http://schemas.openxmlformats.org/officeDocument/2006/relationships" name="Subsequent Events - Narrative (" sheetId="65" state="visible" r:id="rId65"/>
    <sheet xmlns:r="http://schemas.openxmlformats.org/officeDocument/2006/relationships" name="Schedule IV -  Mortgage Loans66" sheetId="66" state="visible" r:id="rId66"/>
    <sheet xmlns:r="http://schemas.openxmlformats.org/officeDocument/2006/relationships" name="Schedule IV -  Mortgage Loans67" sheetId="67" state="visible" r:id="rId67"/>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6</t>
  </si>
  <si>
    <t>Feb. 28, 2017</t>
  </si>
  <si>
    <t>Jun. 30, 2016</t>
  </si>
  <si>
    <t>Document and Entity Information [Abstract]</t>
  </si>
  <si>
    <t>Entity Registrant Name</t>
  </si>
  <si>
    <t>Benefit Street Partners Realty Trus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Commercial mortgage loans, held for investment, net of allowance of $2,181 and $888</t>
  </si>
  <si>
    <t>[1]</t>
  </si>
  <si>
    <t>Commercial mortgage loans, held-for-sale, measured at fair value</t>
  </si>
  <si>
    <t>Real estate securities, available for sale, at fair value</t>
  </si>
  <si>
    <t>Receivable for loan repayment</t>
  </si>
  <si>
    <t>Accrued interest receivable</t>
  </si>
  <si>
    <t>[2]</t>
  </si>
  <si>
    <t>Prepaid expenses and other assets</t>
  </si>
  <si>
    <t>Total assets</t>
  </si>
  <si>
    <t>LIABILITIES AND STOCKHOLDERS' EQUITY</t>
  </si>
  <si>
    <t>Collateralized loan obligations</t>
  </si>
  <si>
    <t>Interest payable</t>
  </si>
  <si>
    <t>[3]</t>
  </si>
  <si>
    <t>Distributions payable</t>
  </si>
  <si>
    <t>Accounts payable and accrued expenses</t>
  </si>
  <si>
    <t>Due to affiliates</t>
  </si>
  <si>
    <t>Total liabilities</t>
  </si>
  <si>
    <t>Commitment and Contingencies (See Note 8)</t>
  </si>
  <si>
    <t xml:space="preserve"> </t>
  </si>
  <si>
    <t>Preferred stock, $0.01 par value, 50,000,000 authorized, none issued and outstanding as of December 31, 2016 and 2015</t>
  </si>
  <si>
    <t>Convertible stock (promote shares); $0.01 par value, 1,000 shares authorized, issued and outstanding as of December 31, 2015 and 0 shares issued and outstanding as of December 31, 2016</t>
  </si>
  <si>
    <t>Common stock, $0.01 par value, 949,999,000 shares authorized, 31,884,631 and 31,385,280 shares issued and outstanding as of December 31, 2016 and 2015, respectively</t>
  </si>
  <si>
    <t>Additional paid-in capital</t>
  </si>
  <si>
    <t>Accumulated other comprehensive loss</t>
  </si>
  <si>
    <t>Accumulated deficit</t>
  </si>
  <si>
    <t>Total stockholders' equity</t>
  </si>
  <si>
    <t>Total liabilities and stockholders' equity</t>
  </si>
  <si>
    <t>Allowance for commercial mortgage loans</t>
  </si>
  <si>
    <t>Collaterized loan obligation</t>
  </si>
  <si>
    <t>Loans pledged as collateral</t>
  </si>
  <si>
    <t>CMBS</t>
  </si>
  <si>
    <t>Repurchase agreements</t>
  </si>
  <si>
    <t>Real Estate Securities</t>
  </si>
  <si>
    <t>Level II</t>
  </si>
  <si>
    <t>Includes $417.1 million and $425.7 million of loans net of allowance of $1.0 million and $0.4 million pledged as collateral on collateralized loan obligations ("CLO"), a variable interest entity ("VIE") as of December 31, 2016 and 2015, respectively.</t>
  </si>
  <si>
    <t>Includes $1.1 million and $1.0 million of interest receivable for loans pledged as collateral on CLO, a VIE as of December 31, 2016 and 2015, respectively.</t>
  </si>
  <si>
    <t>Includes $0.6 million and $0.5 million of interest payable for loans pledged as collateral on CLO, a VIE as of December 31, 2016 and 2015, respectively.</t>
  </si>
  <si>
    <t>Consolidated Balance Sheets (Parenthetical) - USD ($) $ in Thousands</t>
  </si>
  <si>
    <t>Statement of Financial Position [Abstract]</t>
  </si>
  <si>
    <t>Preferred stock, par value per share (in dollars per share)</t>
  </si>
  <si>
    <t>Preferred stock, shares authorized (in shares)</t>
  </si>
  <si>
    <t>Preferred stock, shares issued (in shares)</t>
  </si>
  <si>
    <t>Preferred stock, shares outstanding (in shares)</t>
  </si>
  <si>
    <t>Convertible stock, par value per share (in dollars per share)</t>
  </si>
  <si>
    <t>Convertible stock, shares authorized (in shares)</t>
  </si>
  <si>
    <t>Convertible stock, shares issued (in shares)</t>
  </si>
  <si>
    <t>Convertible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t>
  </si>
  <si>
    <t>Dec. 31, 2014</t>
  </si>
  <si>
    <t>Interest Income:</t>
  </si>
  <si>
    <t>Interest income</t>
  </si>
  <si>
    <t>Interest expense</t>
  </si>
  <si>
    <t>Net interest income</t>
  </si>
  <si>
    <t>Operating Expenses:</t>
  </si>
  <si>
    <t>Asset management and subordinated performance fee</t>
  </si>
  <si>
    <t>Acquisition fees and acquisition expenses</t>
  </si>
  <si>
    <t>Administrative services expenses</t>
  </si>
  <si>
    <t>Professional fees</t>
  </si>
  <si>
    <t>Other expenses</t>
  </si>
  <si>
    <t>Total Operating Expenses</t>
  </si>
  <si>
    <t>Loan loss provision</t>
  </si>
  <si>
    <t>Realized loss on sale of real estate securities</t>
  </si>
  <si>
    <t>Impairment losses on real estate securities</t>
  </si>
  <si>
    <t>Unrealized losses on loans held-for-sale</t>
  </si>
  <si>
    <t>Realized gain on sale of commercial mortgage loan</t>
  </si>
  <si>
    <t>Income before income taxes</t>
  </si>
  <si>
    <t>Income tax provision</t>
  </si>
  <si>
    <t>Net income</t>
  </si>
  <si>
    <t>Basic net income per share (in dollars per share)</t>
  </si>
  <si>
    <t>Diluted net income per share (in dollars per share)</t>
  </si>
  <si>
    <t>Basic weighted average shares outstanding (in shares)</t>
  </si>
  <si>
    <t>Diluted weighted average shares outstanding (in shares)</t>
  </si>
  <si>
    <t>During the year ended December 31, 2015, the Company reported Administrative services expenses within the Professional fees line. For the year ended December 31, 2016 the amounts are presented separately and the change was applied retrospectively. We did not incur any administrative services expenses in 2014.</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Convertible Stock</t>
  </si>
  <si>
    <t>Balance, shares at Dec. 31, 2013</t>
  </si>
  <si>
    <t>Balance at Dec. 31, 2013</t>
  </si>
  <si>
    <t>Increase (Decrease) in Stockholders' Equity [Roll Forward]</t>
  </si>
  <si>
    <t>Issuance of common stock (in shares)</t>
  </si>
  <si>
    <t>Issuance of common stock</t>
  </si>
  <si>
    <t>Issuance of convertible stock (in shares)</t>
  </si>
  <si>
    <t>Issuance of convertible stock</t>
  </si>
  <si>
    <t>Common stock repurchases (in shares)</t>
  </si>
  <si>
    <t>Common stock repurchases</t>
  </si>
  <si>
    <t>Common stock offering costs, commissions and dealer manager fees</t>
  </si>
  <si>
    <t>Common stock issued through distribution reinvestment plan (in shares)</t>
  </si>
  <si>
    <t>Common stock issued through distribution reinvestment plan</t>
  </si>
  <si>
    <t>Share-based compensation (in shares)</t>
  </si>
  <si>
    <t>Share-based compensation</t>
  </si>
  <si>
    <t>Distributions declared</t>
  </si>
  <si>
    <t>Other comprehensive income (loss)</t>
  </si>
  <si>
    <t>Balance, shares at Dec. 31, 2014</t>
  </si>
  <si>
    <t>Balance at Dec. 31, 2014</t>
  </si>
  <si>
    <t>Balance, shares at Dec. 31, 2015</t>
  </si>
  <si>
    <t>Balance at Dec. 31, 2015</t>
  </si>
  <si>
    <t>Conversion of convertible stocks (in shares)</t>
  </si>
  <si>
    <t>Conversion of convertible stocks</t>
  </si>
  <si>
    <t>Balance, shares at Dec. 31, 2016</t>
  </si>
  <si>
    <t>Balance at Dec. 31, 2016</t>
  </si>
  <si>
    <t>Reimbursement of excess payment of offering costs</t>
  </si>
  <si>
    <t>During 2016, the Company received reimbursement of excess payment of $0.8 million from the Former Advisor for previously paid Offering cost. Please refer to Note 9 to the consolidated financial statements for additional details of this reimbursement.</t>
  </si>
  <si>
    <t>Consolidated Statements of Cash Flows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s in assets and liabilities:</t>
  </si>
  <si>
    <t>Net cash provided by operating activities:</t>
  </si>
  <si>
    <t>Cash flows from investing activities:</t>
  </si>
  <si>
    <t>Origination and purchase of commercial mortgage loans</t>
  </si>
  <si>
    <t>Purchase of real estate securities</t>
  </si>
  <si>
    <t>Proceeds from sale of real estate securities</t>
  </si>
  <si>
    <t>Proceeds from sale of commercial mortgage loan</t>
  </si>
  <si>
    <t>Principal repayments received on commercial mortgage loans</t>
  </si>
  <si>
    <t>Principal repayments received on real estate securities</t>
  </si>
  <si>
    <t>Net cash provided by (used in) investing activities</t>
  </si>
  <si>
    <t>Cash flows from financing activities:</t>
  </si>
  <si>
    <t>Proceeds from issuances of common stock</t>
  </si>
  <si>
    <t>Proceeds from issuances of convertible stock</t>
  </si>
  <si>
    <t>Reimbursements/(payments) of offering costs and fees related to common stock issuances</t>
  </si>
  <si>
    <t>Proceeds from issuance of collateralized loan obligations</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s on revolving line of credit with affiliate</t>
  </si>
  <si>
    <t>Repayments of revolving line of credit with affiliate</t>
  </si>
  <si>
    <t>Decrease/(Increase) in restricted cash related to financing activities</t>
  </si>
  <si>
    <t>Payments of deferred financing costs</t>
  </si>
  <si>
    <t>Distributions paid</t>
  </si>
  <si>
    <t>Net cash (used in) provided by financing activities:</t>
  </si>
  <si>
    <t>Net change in cash and cash equivalents</t>
  </si>
  <si>
    <t>Cash and cash equivalents, beginning of period</t>
  </si>
  <si>
    <t>Cash and cash equivalents, end of period</t>
  </si>
  <si>
    <t>Supplemental disclosures of cash flow information:</t>
  </si>
  <si>
    <t>Income taxes paid</t>
  </si>
  <si>
    <t>Interest paid</t>
  </si>
  <si>
    <t>Supplemental disclosures of non-cash flow information:</t>
  </si>
  <si>
    <t>Distribution Payable</t>
  </si>
  <si>
    <t>Receivable for common stock issued</t>
  </si>
  <si>
    <t>Loans transferred to commercial real estate loans, held-for-sale, transferred at fair value</t>
  </si>
  <si>
    <t>During 2016, the Company received reimbursement of excess payment of $0.8 million from the Former Advisor for Offering costs. Please refer to Note 9 to the consolidated financial statements for additional details of this reimbursement.</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secured by properties located both within and outside of the United States. The Company was incorporated in Maryland on November 15, 2012 . The Company made a tax election to be treated as a REIT for U.S. federal income tax purposes commencing with its taxable year ended December 31, 2013 and expects to continue to operate so as to qualify as a REIT and conducts its operations to qualify as a real estate investment trust ("REIT") for U.S. federal income tax purposes. On May 14, 2013 , the Company commenced business operations after raising in excess of $2.0 million of equity, the amount required for the Company to release equity proceeds from escrow.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Benefit Street Partners L.L.C. serves as the Company's advisor (the "Advisor") pursuant to an advisory agreement executed on September 29, 2016 (the “Advisory Agreement”).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is in partnership with Providence Equity Partners L.L.C., a global private equity firm. Prior to September 29, 2016, Realty Finance Advisor, LLC ("Former Advisor") was the Company's advisor. The Former Advisor is controlled by AR Global Investments, LLC ("AR Global"). Commercial real estate debt investments may include first mortgage loans, subordinated mortgage loans, mezzanine loans and participations in such loans. The Company also invests in commercial real estate securities. Real estate securities may include commercial mortgage-backed securities ("CMBS"), senior unsecured debt of publicly traded REITs, debt or equity securities of other publicly traded real estate companies and collateralized debt obligations ("CDOs"). The Company has no direct employees. The Company has retained the Advisor to manage the Company's affairs on a day-to-day basis. The Advisor receives compensation and fees for services related to the investment and management of the Company's assets and the operations of the Company. Realty Capital Securities, LLC, (the “Former Dealer Manager”) served as the dealer manager of the Offering. The Former Advisor and Former Dealer Manager are under common control with AR Global, the parent of American Realty Capital VIII, LLC (the "Former Sponsor"). As a result they are related parties and each of them received compensation and fees for services related to the Offering (as described below), the investment and management of the Company's assets and the operations of the Company. The Former Dealer Manager served as the dealer manager of the Company's primary offering and, together with certain of its affiliates, continued to provide us with various services through December 31, 2015. RCS Capital Corporation, the parent company of the Former Dealer Manager and certain of its affiliates that provided the Company with services, filed for Chapter 11 bankruptcy protection in January 2016, prior to which it was also under common control with AR Global, the parent of the Former Sponsor.</t>
  </si>
  <si>
    <t>Summary of Significant Accounting Policies</t>
  </si>
  <si>
    <t>Accounting Policies [Abstract]</t>
  </si>
  <si>
    <t>Summary of Significant Accounting Policies 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reporting period. The consolidated financial statements of the Company are prepared on an accrual basis of accounting. Principles of Consolidation and Basis of Present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consolidates all entities that the Company controls through either majority ownership or voting rights. In addition, the Company consolidates all variable interest entities ("VIE") of which the Company is considered the primary beneficiary. The Company has determined the OP is a VIE of which the Company is the primary beneficiary. Substantially all of the Company's assets and liabilities are held by the OP.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Company has disclosed the assets and liabilities of the CLO on the face of the consolidated balance sheet in accordance with ASC 810 -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Commercial Mortgage Loans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Commercial loans that are intended to be sold in the foreseeable future are reported as held-for-sale and are transferred at fair value then recorded at the lower of cost or fair value with changes recorded through the statement of operations. Unamortized loan origination costs for commercial loans held-for-sale are capitalized as part of the carrying value of the loans and recognized upon the sale of such loans. Amortization of origination costs ceases upon transfer of commercial loans to held-for-sale. 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he Company did not have any other-than-temporary impairment for the years ended December 31, 2016 and 2015 . Commercial real estate securities for which the fair value option has been elected are not evaluated for other-than-temporary impairment as changes in fair value are recorded in the Company’s consolidated statement of operations. No such election has been made to date.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Cash and Cash Equivalents Cash represents deposits with high quality financial institutions. These deposits are guaranteed by the Federal Deposit Insurance Company up to an insurance limit. Cash equivalents include short-term, liquid investments in money market funds. Restricted Cash Restricted cash primarily consists of cash pledged as margin on repurchase agreements. Prepaid Expenses Prepaid expenses consists of deferred financing cost related to our various Master Repurchase Agreements as well as certain subscription cost. Deferred financing costs are amortized over the terms of the respective financing agreement using the effective interest method and included in the interest expense on the accompanying consolidated statements of operations. Unamortized deferred financing costs are generally expensed when the associated debt is refinanced or repaid before maturity. Share Repurchase Program The Company has a Share Repurchase Program (the "SRP"), which was amended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our common stock calculated by our Advisor in accordance with our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Calculations of our estimated per-share NAV will occur periodically, at the discretion of the Board, provided that such calculations will be made at least annually. Following its calculation, our estimated per-share NAV will be disclosed in a periodic report. The most recent calculation of our estimated per-share NAV approved by the Board occurred on November 10, 2016 based on our net asset value as of September 30, 2016 and was equal to $20.05 .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 There have been 2,094,291 shares issued under the DRIP as of December 31, 2016 . Offering and Related Costs Prior to the termination of the Offering, offering and related costs included all expenses incurred in connection with the Offering. Offering costs (other than selling commissions and the dealer manager fee) of the Company were paid by the Former Advisor, the Former Dealer Manager or their affiliates on behalf of the Company. Offering costs were reclassified from deferred costs to stockholders' equity on the day the Company commenced its operations. Offering costs included all expenses incurred by the Company in connection with its Offering as of the balance sheet date presented. These costs includes but were not limited to (i) legal, accounting, printing, mailing and filing fees; (ii) escrow service related fees; (iii) reimbursement of the Former Dealer Manager for amounts it paid to reimburse the bona fide diligence expenses of broker-dealers; and (iv) reimbursement to the Former Advisor for a portion of the costs of its employees and other costs in connection with preparing supplemental sales materials and related offering activities. The Company was obligated to reimburse the Former Advisor or its affiliates, as applicable, for organizational and offering costs paid by them on behalf of the Company to the extent organizational and offering costs (excluding selling commissions and the dealer manager fee) incurred by the Company in the Offering did not exceed 2% of gross offering proceeds. The Former Advisor was required to reimburse the Company to the extent that organization and offering and related costs paid by the Company exceeded 2% of gross offering proceeds. As a result, these costs were only a liability of the Company to the extent aggregate selling commissions, the dealer manager fees and other organization and offering costs did not exceed 12% of the gross Offering proceeds determined at the end of the Offering. See Note 9 - Related Party Transactions and Arrangements .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0 - Share-Based Compensation . Income Taxes The Company conducts its operations to qualify as a REIT for U.S. federal income tax purposes beginning with its tax return for the taxable year ended December 31, 2013 . As a REIT, the Company generally will not be subject to federal corporate income tax as long as it distributes at least 90% of its REIT taxable income to its stockholders and a number of other organizational and operational requirements. However, even if we qualify for taxation as a REIT, we may be subject to certain state and local taxes on our income in addition to U.S. federal income and excise taxes on our undistributed income. Income tax of $0.2 million for the year ended December 31, 2014 represents the New York City Unincorporated Business Tax. There was no income tax provision for the years ended December 31, 2016 and 2015 . The Company uses a more-likely-than-not threshold for recognition and derecognition of tax positions taken or to be taken in a tax return. The Company has assessed its tax positions for all open tax years beginning with December 31, 2013 and concluded that there were no uncertainties to be recognized. The Company’s accounting policy with respect to interest and penalties related to tax uncertainties is to classify these amounts as provision for income taxes. The estimated tax character of the $2.06 distributions per common share declared during 2016 was $0.98 ordinary income and $1.08 return of capital. The estimated tax characteristic of $2.06 distributions per common share declared during 2015 was $1.31 ordinary income and $0.75 return of capital.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3 - Segment Reporting for further information regarding the Company's segments. Reclassification and Presentation During the year ended December 31, 2014, the Company previously disclosed common stock repurchase of $0.5 million on the consolidated statement of cash flows within Proceeds from issuances of common stock. For the period ended December 31, 2016 and December 31, 2015, the amount is presented separately within Common stock repurchases line within the statement of cash flows. The Company previously disclosed board and insurance expenses of $0.3 million and $0.2 million respectively for year ended December 31, 2014 within the consolidated statements of operations. The Company combined the board and insurance expenses of $0.2 million and $0.2 million , respectively for the year ending December 31, 2015 within Other Expenses in the consolidated statement of operations. The change is applied retrospectively for all periods presented within the consolidated financial statements. During the years ended December 31, 2015 and 2014, the Company previously disclosed Administrative services expenses of $0.6 million and $0 million , respectively, on the consolidated statement of operations within the Professional Fees line. For the year ended December 31, 2016 the amounts are presented separately. The change is applied retrospectively for all periods presented within the consolidated financial statements. 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cently Issued Accounting Pronouncements In August 2014, the FASB issued an update that requires management to assess and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revised guidance is effective for reporting periods ending after December 15, 2016. In 2016, the Company adopted this revised guidance which did not have any effect on the Company’s consolidated financial statement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 such as paying distributions. As such, the new guidance did not have a material impact on the Company's consolidated financial statemen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We do not expect this guidance to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Commercial Mortgage Loans</t>
  </si>
  <si>
    <t>Receivables [Abstract]</t>
  </si>
  <si>
    <t>Commercial Mortgage Loans The following table is a summary of the Company's commercial mortgage loans, held-for-investment, carrying values by class (in thousands): December 31, 2016 December 31, 2015 Senior loans $ 901,907 $ 894,075 Mezzanine loans 136,830 221,014 Subordinated loans 10,000 10,000 Total gross carrying value of loans 1,048,737 1,125,089 Less: Allowance for loan losses 2,181 888 Total commercial mortgage loans, held-for-investment, net $ 1,046,556 $ 1,124,201 The following table presents the activity in the Company's allowance for loan losses (in thousands): Year Ended December 31, 2016 2015 Beginning of period $ 888 $ 570 Provision for loan losses 1,293 318 Charge-offs — — Recoveries — — Ending allowance for loan losses $ 2,181 $ 888 As of December 31, 2016 and 2015 , the Company's total commercial mortgage loan portfolio, including loans held-for-sale, comprised of 71 and 77 loans, respectively. December 31, 2016 December 31, 2015 Loan Type Par Value Percentage Par Value Percentage Office $ 340,944 31.6 % $ 307,876 27.2 % Multifamily 329,203 30.6 % 305,129 26.9 % Hospitality 143,582 13.3 % 171,752 15.1 % Retail 154,684 14.4 % 158,784 14.0 % Mixed Use 56,136 5.2 % 138,798 12.2 % Industrial 52,688 4.9 % 52,107 4.6 % $ 1,077,237 100.0 % $ 1,134,446 100.0 % Credit Characteristics As part of the Company's process for monitoring the credit quality of its loans, it performs a quarterly loan portfolio assessment and assigns risk ratings to each of its loans. The loans are scored on a scale of 1 to 5 as follows: Investment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are assigned an initial risk rating of 2.0 . As of December 31, 2016 and 2015 , the weighted average risk rating of loans was 2.1 and 2.0 , respectively. As of December 31, 2016 and 2015 , the Company did not have any loans that were past due on their payments, in non-accrual status or impaired. For the year ended December 31, 2016 and 2015 , the activity in the Company's loan portfolio was as follows (in thousands): Year Ended December 31, 2016 2015 Balance at Beginning of Year $ 1,124,201 $ 456,884 Acquisitions and originations 53,640 793,731 Dispositions (44,355 ) — Principal repayments (66,490 ) (127,643 ) Discount accretion and premium amortization* 2,279 1,547 Loans transferred to commercial real estate loans, held-for-sale, at fair value (21,179 ) — Unrealized losses on loans held-for-sale (247 ) — Provision for loan losses (1,293 ) (318 ) Balance at End of Year $ 1,046,556 $ 1,124,201 ________________________ * Includes amortization of capitalized acquisition fees and expenses.</t>
  </si>
  <si>
    <t>Investments, Debt and Equity Securities [Abstract]</t>
  </si>
  <si>
    <t>Real Estate Securities The following is a summary of the Company's real estate securities, CMBS (in thousands): Weighted Average Number of Investments Interest Rate Maturity Par Value Fair Value December 31, 2016 6 5.75 % February 2020 $ 50,000 $ 49,049 December 31, 2015 16 4.71 % February 2019 133,183 130,754 The Company classified its CMBS investments as available-for-sale as of December 31, 2016 and 2015 . These investments are reported at fair value in the consolidated balance sheet with changes in fair value recorded in accumulated other comprehensive income or loss. The following table shows the changes in fair value of the Company's CMBS investments (in thousands): Amortized Cost Unrealized Gains Unrealized Losses Fair Value December 31, 2016 $ 49,548 $ — $ (499 ) $ 49,049 December 31, 2015 133,008 — (2,254 ) 130,754 As of December 31, 2016 , the Company held 6 CMBS positions with an amortized cost of $49.5 million , with an unrealized loss of $0.5 million , of which 2 positions had a total unrealized loss of $0.2 million for a period greater than 12 months. For the year ended December 31, 2016 , the Company recognized losses of approximately $1.9 million on the sale of ten securities, recorded within the realized loss on sale of real estate securities in the consolidated statement of operations. The Company did not have any realized losses during the years ended December 31, 2015 and December 31, 2014 . Subsequent to December 31, 2016, the Company sold four securities. One CMBS security was other than temporarily impaired at December 31, 2016 and losses of $0.3 million were recognized, within the impairment losses on real estate securities in the consolidated statement of operations for the year ended December 31, 2016 . The other 3 CMBS securities were sold at or close to par. The Company did not have any impairment losses during the years ended December 31, 2015 and December 31, 2014 . For the remaining two securities not sold subsequent to December 31, 2016 , the Company does not believe any of the positions are other than temporarily impaired based on current market spreads. The Company does not intend to dispose of these CMBS positions, nor does the Company believe it is more likely than not that the Company will be required to dispose of these positions before recovery of their amortized cost basis which may be at their maturity.</t>
  </si>
  <si>
    <t>Debt</t>
  </si>
  <si>
    <t>Debt Disclosure [Abstract]</t>
  </si>
  <si>
    <t>Debt Repurchase Agreements - Commercial Mortgage Loans The Company entered into repurchase facilities with JPMorgan Chase Bank, National Association (the "JPM Repo Facility") and Barclays Bank PLC (the "Barclays Repo Facility"). The JPM Repo Facility provides up to $150.0 million in advances, subject to various adjustments. The Barclays Repo Facility provided up to $150.0 million in advances. The initial maturity date of the JPM Repo Facility was June 18, 2016, with a one year extension at the Company’s option. The Company exercised the extension option with the JPM Repo Facility lender, extending the maturity date to June 17, 2017. The Company entered into an amendment of the Barclays Repo Facility, dated as of September 2, 2016, upon the payment of an amendment fee, pursuant to which the maturity date of the Barclays Repo Facility was extended to October 6, 2016. On October 5, 2016, the JPM Repo Facility was amended to, among other things, increase the maximum advance capacity to $300 million . The proceeds from the increase in the size of the JPM Repo Facility were used to pay off the outstanding balance on the Barclays Repo Facility and the Barclays Repo Facility was terminated. On December 27, 2016 the Company entered into a repurchase facility with Goldman Sachs Bank USA (the "GS Repo Facility"). The GS Repo Facility provides up to $250.0 million in advances, subject to adjustment, which the Company expects to use to finance the acquisition or origination of eligible loans, including first mortgage loans, subordinated mortgage loans and participation interests therein. The initial maturity date of the GS Repo Facility is December 27, 2018, with a one -year extension at the Company’s option, which may be exercised upon the satisfaction of certain conditions. The Company expects to use advances from the JPM Repo Facility and the GS Repo Facility to finance the acquisition or origination of eligible loans, including first mortgage loans, subordinated mortgage loans, mezzanine loans and participation interests therein. As of December 31, 2016 and 2015 , the Company had $257.7 million and $84.3 million outstanding under the JPM Repo Facility. Advances under the JPM Repo Facility accrue interest at per annum rates equal to the sum of (i) the applicable LIBOR index rate plus (ii) a margin between 2.25% to 4.50% , depending on the attributes of the purchased assets. As of December 31, 2016 and 2015 , the weighted average interest rate on advances was 3.08% and 3.11% respectively. The Company incurred $6.0 million and $5.5 million in interest expense on the JPM Repo Facility for the year ended December 31, 2016 and 2015 , respectively, including amortization of deferred financing costs. As of December 31, 2016, the Company had no advances under the GS Repo Facility. Advances under the GS Repo Facility accrue interest at per annum rates equal to the sum of (i) the applicable LIBOR index rate plus (ii) a margin between 2.35% to 2.85% , depending on the attributes of the purchased assets. As of December 31, 2015 , the Company had $121.9 million outstanding under the Barclays Repo Facility, and as noted above, was terminated on October 5, 2016. As of December 31, 2016 and December 31, 2015 , the weighted average interest rate on advances was 2.87% and 2.16% respectively. The Company incurred $6.1 million and $4.0 million of interest expense on the Barclays Repo Facility for the year ended December 31, 2016 and 2015 , respectively, including amortization of deferred financing costs. The JPM Repo Facility and the GS Repo Facility generally provide that in the event of a decrease in the value of our collateral, the lenders can demand additional collateral. Should the value of the Company’s collateral decrease, whether as a result of deteriorating credit quality, an increase in credit market spreads or otherwise, resulting margin calls may cause an adverse change in the Company’s liquidity position. As of December 31, 2016, the Company is in compliance with all debt covenants.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December 31, 2016 and 2015 (in thousands). As of December 31, 2016 Weighted Average Counterparty Amount Outstanding Accrued Interest Collateral Pledged (*) Interest Rate Days to Maturity JP Morgan Securities LLC $ 59,122 $ 96 $ 92,658 2.55 % 6 Citigroup Global Markets, Inc. 3,879 1 4,850 2.11 % 26 Wells Fargo Securities, LLC 3,638 4 4,850 2.05 % 13 Total/Weighted Average $ 66,639 $ 101 $ 102,358 2.50 % 8 As of December 31, 2015 Weighted Average Counterparty Amount Outstanding Accrued Interest Collateral Pledged (*) Interest Rate Days to Maturity JP Morgan Securities LLC $ 86,898 $ 108 $ 130,618 2.03 % 8 Citigroup Global Markets, Inc. 26,619 71 35,528 2.00 % 45 Wells Fargo Securities, LLC 3,694 3 4,925 1.67 % 13 Total/Weighted Average $ 117,211 $ 182 $ 171,071 2.01 % 17 ________________________ * Includes $53.3 million and $56.0 million Tranche C of Company issued CLO held by the Company, which eliminates within the Real estate securities, at fair value line of the consolidated balance sheets as of December 31, 2016 and December 31, 2015 , respectively. Collateralized Loan Obligation On October 19, 2015, RFT 2015-FL1 Issuer, Ltd. (the “Issuer”) and RFT 2015-FL1 Co-Issuer, LLC (the “Co-Issuer”), both wholly owned indirect subsidiaries of the Company, entered into an indenture with the Benefit Street Partners Realty Operating Partnership, L.P. (“RFT OP”), as advancing agent, U.S. Bank National Association as note administrator and U.S. Bank National Association as trustee, which governs the issuance of approximately $ 350.2 million principal balance secured floating rate notes (the “Notes”). In addition, concurrently with the issuance of the Notes, the Issuer also issued 78,188,494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As of December 31, 2016 and 2015, the Notes are collateralized by interests in a pool of 27 and 28 mortgage assets having a total principal balance of $419.3 million and $428.4 million , respectively, (the “Mortgage Assets”) originated by a subsidiary of the Company. The sale of the Mortgage Assets to the Issuer is governed by a Mortgage Asset Purchase Agreement dated as of October 19, 2015 , between the Company and the Issuer. In connection with the securitization, the Issuer and Co-Issuer offered and sold the following classes of Notes to third parties: Class A, Class B, Class C Notes. A wholly owned subsidiary of the Company retained approximately $56.0 million of the total $76.0 million of Class C and all of the preferred equity in the Issuer. The retained Class C and its related interest income and the preferred equity as well as the related interest are eliminated in the Company's consolidated financial statements. The Company, as the holder of preferred equity in the Issuer, will absorb the first losses of the collateralized loan obligation, as such may have negative impact to our result of operations. The issuance of the CLO also results in an increase in interest expense within the consolidated statement of operations due to increased interest expense. The following table represents the terms of the CLO issued. Facility ($000s) As of December 31, 2016 Par Value Issued Par Value Outstanding (*) Interest Rate Maturity Date Tranche A $ 231,345 $ 222,195 1M LIBOR + 175 8/1/2030 Tranche B 42,841 42,841 1M LIBOR + 388 8/1/2030 Tranche C 76,044 20,000 1M LIBOR + 525 8/1/2030 $ 350,230 $ 285,036 As of December 31, 2015 Tranche A $ 231,345 $ 231,345 1M LIBOR + 175 8/1/2030 Tranche B 42,841 42,841 1M LIBOR + 388 8/1/2030 Tranche C 76,044 20,000 1M LIBOR + 525 8/1/2030 $ 350,230 $ 294,186 ________________________ * Excludes $56.0 million and $56.0 million of Tranche C of Company issued CLO held by the Company, which eliminates within the collateralized loan obligation line of the consolidated balance sheets as of December 31, 2016 and December 31, 2015 , respectively. The below table reflects the total assets and liabilities of the Company's only CLO. The CLO is considered a VIE and is consolidated into our consolidated financial statements as of December 31, 2016 and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December 31, 2016 December 31, 2015 Cash $ 5 $ 5 Commercial mortgage loans, held for investment, net of allowance of $1,017 and $422 (1) 417,057 425,733 Accrued interest receivable 1,101 1,048 Total Assets $ 418,163 $ 426,786 Liabilities Notes payable (2)(3) $ 334,246 $ 342,998 Interest payable 564 513 Total Liabilities $ 334,810 $ 343,511 ________________________ (1) The balance is presented net of allowance for loan loss of $1.0 million and $0.4 million as of December 31, 2016 and December 31, 2015, respectively. The commercial mortgage loans balance as of December 31, 2015 of $426.2 million as disclosed in Note 5 to the consolidated financial statements included in the 2015 Form 10-K was not net of allowance for loan loss of $0.4 million . (2) Includes $55.8 million and $55.8 million of Tranche C of Company issued CLO held by the Company, which eliminates within the Collateral loan obligations line of the consolidated balance sheets as of December 31, 2016 and December 31, 2015 , respectively. (3) The balance is presented net of deferred financing cost and discount of $6.8 million and $7.2 million as of December 31, 2016 and December 31, 2015 , respectively. The notes payable balance as of December 31, 2015 of $348.3 million as disclosed in Note 5 to the consolidated financial statements included in the 2015 Form 10-K was not net of deferred financing cost of $5.3 million .</t>
  </si>
  <si>
    <t>Net Income Per Share</t>
  </si>
  <si>
    <t>Earnings Per Share [Abstract]</t>
  </si>
  <si>
    <t>Net Income Per Share The following table is a summary of the basic and diluted net income per share computation for the years ended December 31, 2016 , 2015 and 2014 , respectively: Years Ended December 31, 2016 2015 2014 Net income (in thousands) $ 29,990 $ 24,933 $ 5,415 Basic weighted average shares outstanding 31,659,274 24,253,905 7,227,169 Unvested restricted shares 7,230 5,264 5,390 Diluted weighted average shares outstanding 31,666,504 24,259,169 7,232,559 Basic net income per share $ 0.95 $ 1.03 $ 0.75 Diluted net income per share $ 0.95 $ 1.03 $ 0.75</t>
  </si>
  <si>
    <t>Equity [Abstract]</t>
  </si>
  <si>
    <t>Common Stock As of December 31, 2016 and 2015 , the Company had 31,884,631 and 31,385,280 shares of common stock outstanding, respectively, including shares issued pursuant to the DRIP, share repurchases and unvested restricted shares.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1.00 per share. The convertible shares automatically converted to shares of common stock upon the first occurrence of series of triggering events with payouts dependent on the achievement of certain stockholder total return thresholds. Subsequent to September 30, 2016, the Company determined that as a result of the termination of the advisory agreement between the Former Advisor and the Company a triggering event had occurred. Based on the Company’s determination of the enterprise value of the Company on the date of the triggering event, the total distributions paid to the Company’s stockholders through the date of the triggering event, and the sum of the Company's stockholders’ invested capital as of the date of the triggering event, that the convertible shares converted into a number of common shares equal to zero . As a result, the convertible shares that were issued to the Former Advisor have been extinguished and no common shares were issued in connection with the conversion and the par value of the shares was transferred to Additional Paid-In Capital upon extinguishment.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On May 13, 2013, the Company's board of directors authorized, and the Company declared a distribution, which is calculated based on stockholders of record each day during the applicable period at a rate of $ 0.00565068493 per day, which is equivalent to $2.0625 per annum, per share of common stock. In March 2016, the Company's board of directors ratified the existing distribution amount a change to the daily distribution amount equivalent to $2.0625 per annum and for calendar year 2016, affirmed a change to the daily distribution amount to $0.0056352459 per day per share of common stock, effective January 1, 2016, to accurately reflect that 2016 is a leap year. On November 10, 2016 the Company’s board of directors changed the DRIP offer price to $20.05 , which is equal to the estimated per-share NAV as of September 30, 2016 approved by the board of directors. The price change will apply to the reinvestment of distributions commencing with October 2016 distributions. The Company's distributions are payable by the fif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s payments are not assured. The Company distributed $65.3 million during the year ended December 31, 2016, comprised of $40.3 million in cash and $25.0 million in shares of common stock issued under the DRIP. The Company distributed $47.1 million during the year ended December 31, 2015, comprised of $26.9 million in cash and $20.2 million in shares of common stock issued under the DRIP. Share Repurchase Program The Company's Board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the Company's common stock calculated by the Company's Advisor and approved by the Company's board of directors in accordance with the Company's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Any repurchase requests received during such fiscal semester will be paid at a price based on the Company's estimated per share NAV applicable on the last day of such fiscal semester, as described above.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Calculations of the Company's estimated per-share NAV will occur periodically, at the discretion of the Board, provided that such calculations will be made at least annually. Following its calculation, the Company's estimated per-share NAV will be disclosed in a periodic report. The most recent calculation of the Company's estimated per-share NAV approved by the Board occurred on November 10, 2016 based on the Company's net asset value as of September 30, 2016 and was equal to $ 20.05 .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December 31, 2016: Number of Requests Number of Shares Repurchased Average Price per Share Cumulative as of December 31, 2015 301 381,474 $ 23.72 January 1 - March 31, 2016 — — — April 1 - June 30, 2016 668 536,240 24.08 July 1 - September 30, 2016 4 3,542 25.27 September 30 - December 31, 2016 (1)(2) 12 (2,573) 23.57 Cumulative as of December 31, 2016 985 918,683 $ 23.94 _______________________ (1) Number of shares reported for the time period from September 30 to December 31, 2016 represents cancellation of redemptions that were previously requested in prior periods. (2) Amounts exclude 483 redemption requests, representing 473,807 shares, received during the semi-annual period from July 1, 2016 to December 31, 2016, which were approved by the Board and repurchased in January 2017.</t>
  </si>
  <si>
    <t>Commitments and Contingencies</t>
  </si>
  <si>
    <t>Commitments and Contingencies Disclosure [Abstract]</t>
  </si>
  <si>
    <t>Commitments and Contingencies Unfunded Commitments Under Commercial Mortgage Loans As of December 31, 2016 and 2015 , the Company had the below unfunded commitments to the Company's borrowers. Funding Expiration December 31, 2016 December 31, 2015 2016 $ — $ 890 2017 7,794 16,072 2018 62,368 104,428 2019 9,072 16,939 $ 79,234 $ 138,329 Litigation and Regulatory Matters In the ordinary course of business, the Company may become subject to litigation, claims and regulatory matters. Except as noted below, the Company has no knowledge of material legal or regulatory proceedings pending or known to be contemplated against the Company at this time. On June 6, 2016, an action was filed against the Company and two of its directors in the United States District Court for the Southern District of New York and styled Rurode v. Realty Finance Trust, Inc., et. al., No. 1:16-cv-04553. The plaintiff’s individual and derivative complaint alleged that the Company made material misstatements in the proxy statement for its 2016 annual stockholder’s meeting related to an alleged planned merger transaction between the Company and an affiliate of its Former Advisor. The plaintiff alleged violations of Section 14(a) of the Securities Exchange Act of 1934 and sought to enjoin the Company’s 2016 annual meeting of stockholders. On June 28, 2016, the parties filed, and the court subsequently entered, a stipulation and order of dismissal of the action, but provided that the court would retain jurisdiction to consider any application by plaintiff for an award of attorneys’ fees. On October 20, 2016, the plaintiff submitted a request for $0.75 million in fees and expenses. On November 14, 2016, the Defendants filed a memorandum of law in opposition to that fee request. No hearing date has been set on plaintiff’s request for fees. The Company did not record any accrual in the year ended December 31, 2016 consolidated financial statements related to the plaintiff's fee and expense request as the Company does not believe it is probable there will be a judgment against the Company that will have a material effect on the Company's consolidated financial statements. The Company estimates the range of possible loss to be between $0 and $750,000 .</t>
  </si>
  <si>
    <t>Related Party Transactions and Arrangements</t>
  </si>
  <si>
    <t>Related Party Transactions [Abstract]</t>
  </si>
  <si>
    <t>Related Party Transactions and Arrangements The Company entered into the Advisory Agreement with the Advisor on September 29, 2016. The Advisor receives an acquisition fee of 1.0% of the principal amount funded by the Company to originate or acquire commercial mortgage loans and 1.0% of the anticipated net equity funded by the Company to acquire real estate securities; provided, however, that if and when the aggregate purchase price for all investments acquired after the date of the Advisory Agreement reaches $600,000,000 , the Company’s obligation to pay acquisition fees to the Advisor shall terminate. The Company reimburses the Advisor for insourced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4.5% of the principal amount funded with respect to the Company's total portfolio including subsequent fundings to investments in the Company's portfolio. The Company pays the Advisor, or its affiliates, a monthly asset management fee equal to one-twelfth of 1.5% of stockholder’s equity as calculated pursuant to the Advisory Agreement. The Company will pay the Advisor,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e Company will reimburse the Advisor for expenses incurred related to administrative services such as accounting, legal and other services in accordance with the advisory agreement. Except as noted below, the Company did not make any payments to the Advisor prior to entering the Advisory Agreement. Until September 29, 2016, the Former Advisor served as the Company’s advisor and the Company paid the Former Advisor certain fees and expense reimbursements pursuant to its advisory agreement with the Former Advisor. The Company also engaged in transactions with affiliates of the Former Advisor and AR Global. Until January 2016, the Company had been engaged in a public offering of its common shares, which was registered with the SEC (the “Offering”). The Former Dealer Manager served as the dealer manager of the Offering through December 31, 2015. American National Stock Transfer, LLC, a subsidiary of the parent company of the Former Dealer Manager ("ANST"), provided the Company with transfer agency services through February 2016. Fees Paid to Affiliates of AR Global in Connection with the Offering Prior to the termination of the Offering, the Former Dealer Manager received fees and compensation in connection with the sale of the Company’s common stock in the Offering. The Former Dealer Manager received a selling commission of up to 7.0% of the per share purchase price of the Company's offering proceeds before reallowance of commissions earned by soliciting dealers. In addition, the Former Dealer Manager received up to 3.0% of the gross proceeds from the sale of shares, before reallowance to soliciting dealers, as a dealer manager fee. The Former Dealer Manager was permitted to reallow its dealer manager fee to such soliciting dealers. A soliciting dealer was permitted to elect to receive a fee equal to 7.5% of the gross proceeds from the sale of shares (not including selling commissions and dealer manager fees) by such soliciting dealer, with 2.5% thereof paid at the time of such sale and 1.0% thereof paid on each anniversary of the closing of such sale up to and including the fifth anniversary of the closing of such sale. If this option was elected, the dealer manager fee was reduced to 2.5% of gross proceeds (not including selling commissions and Former Dealer Manager fees). The predecessor to AR Global was a party to a services agreement with RCS Advisory Services, LLC, (“RCS Advisory”) a subsidiary of the parent company of the Former Dealer Manager,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Subsequently, effective February 26, 2016, the Company entered into a definitive agreement with DST Systems, Inc., a third-party and its previous provider of sub-transfer agency services, to provide the Company directly with transfer agency services (including broker and stockholder servicing, transaction processing, year-end IRS reporting and other services). The table below shows the compensation and reimbursement to the Former Advisor, its affiliates, entities under common control with the Former Advisor and the Former Dealer Manager incurred for services relating to the Offering during the years ended December 31, 2016 , 2015 and 2014 , respectively, and the associated payable as of December 31, 2016 and 2015 , respectively (in thousands): Years Ended December 31, Payable as of December 31, 2016 2015 2014 2016 2015 Total commissions and fees incurred from the Former Dealer Manager $ — $ 37,092 $ 33,190 $ — $ — Total compensation and reimbursement for services provided by the Former Advisor, its affiliates, entities under common control with the Former Advisor and the Former Dealer Manager (1) $ — $ 7,442 $ 2,627 $ 480 $ 480 ________________________ (1) During 2016, the Company received reimbursement of excess payment of $0.8 million of offering costs from the Former Advisor. The reimbursement resulted in an increase to our Additional Paid-In Capital in the consolidated balance sheets. The payables as of December 31, 2016 and 2015 in the table above are included in "Due to affiliates" on the Company's consolidated balance sheets. The fees incurred are recorded within additional paid in capital line in the consolidated balance sheets. The Company was responsible for organizational and offering costs from the Offering, excluding commissions and Former Dealer Manager fees, up to a maximum of 2.0% of gross proceeds from its Offering of common stock, measured at the end of the Offering. Organizational and offering costs in excess of the 2.0% cap as of the end of the Offering were the Former Advisor's responsibility. As of December 31, 2015 , organizational and offering costs exceeded 2.0% of cap of gross proceeds received from the Offering by $0.8 million , which has been recorded as reduction to Additional Paid-In Capital of the Company. Subsequent to December 31, 2015, these amounts were reimbursed to the Company by the Former Advisor, increasing our Additional Paid-In Capital. Fees Paid to Former Advisor, its affiliates, and the Advisor in connection with the Operations of the Company The Former Advisor received an acquisition fee of 1.0% of the principal amount funded by the Company to originate or acquire commercial mortgage loans and 1.0% of the anticipated net equity funded by the Company to acquire real estate securities. The Company reimbursed the Former Advisor for expenses incurred by the Former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could the total of all acquisition fees and acquisition expenses exceed 4.5% of the principal amount funded with respect to the Company's total portfolio including subsequent fundings to investments in the Company's portfolio. During the years ended December 31, 2016 , 2015 and 2014 , acquisition fees of $0.8 million , $7.9 million and $4.4 million, respectively, have been recognized in Acquisition fees line within the consolidated statement of operations. In addition, over the same periods, the Company capitalized $0.0 million , $4.4 million and $2.2 million , respectively, of acquisition expenses in Commercial mortgage loans line within the Company's consolidated balance sheets, which will be amortized over the life of each investment using the effective interest method. The Company did not capitalize any acquisitions expenses for the year ended December 31, 2016. The Company paid the Former Advisor, or its affiliates, a monthly asset management fee equal to one-twelfth of 0.75% of the cost of the Company's assets. The asset management fee was based on the lower of the cost of the Company's assets and the fair value of the Company's assets (fair value consist of the market value of each portfolio investment as determined by the Former Advisor in accordance with the Company's valuation guidelines). The Company pays the Advisor, or its affiliates, a monthly asset management fee equal to one-twelfth of 1.5% of stockholder's equity as calculated pursuant to the Advisory Agreement. During the year ended December 31, 2016 and 2015 , the Company incurred $9.5 million and $4.6 million in asset management fees, respectively. Of the total asset management fees, $7.1 million is attributable to the Former Advisor and $2.4 million is attributable to the Advisor, while the amount payable to the Advisor as of December 31, 2016 is $2.4 million and the amount payable to the Former Advisor as of December 31, 2015 was $3.8 million . These asset management fees are recorded in Asset management and subordinated performance fee within the consolidated statements of operations. No management fees were incurred during the year ended December 31, 2014 . Prior to June 17, 2015, the amount of the asset management fee was reduced to the extent that funds from operations ("FFO") as defined by the National Association of Real Estate Investment Trusts, as adjusted, during the six month period ending on the last day of the calendar quarter immediately preceding the date such asset management fee was payable, wa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The Company paid the Former Advisor, an annual subordinated performance fee calculated on the basis of total return to stockholders, payable monthly in arrears, such that for any year in which total return on stockholders’ capital exceeds 6.0% per annum, the Former Advisor will be entitled to 15.0% of the excess total return; provided that in no event will the annual subordinated performance fee payable to the Former Advisor exceed 10.0% of the aggregate total return for such year. This fee will be payable only upon the sale of assets, distributions or other event which results in the Company's return on stockholders’ capital exceeding 6.0% per annum. The Company did not incur an annual subordinated performance fee during the year ended December 31, 2016 . In the June 30, 2016 Form 10-Q filed with the SEC on August 11, 2016 the Company recorded an annual subordinated performance fee of $1.3 million for the six months ended June 30, 2016. This amount has been reversed as the Company determined that as of the date when the advisory agreement with the Former Advisor was terminated, the conditions necessary for payment of the annual subordinated performance fee for 2016 had not been satisfied. During the years ended December 31, 2015 and December 31, 2014 , the Company incurred an annual subordinated performance fee of $3.0 million and $0.6 million, respectively, which is recorded within Asset management and subordinated performance fee within the consolidated statements of operations.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0.9 million associated with this agreement and amortized the cost over the estimated life of the Offering into "Other expense" on the Company's consolidated statements of operations. The unamortized cost of less than $0.1 million associated with this agreement is included in "Prepaid expenses and other assets" on the Company's consolidated balance sheets as of December 31, 2015 and 2014. There was no remaining unamortized cost as of December 31, 2016 and these services are no longer being provided. The table below depicts related party fees and reimbursements in connection with the operations of the Company for the years ended December 31, 2016 , 2015 and 2014 and the associated payable as of December 31, 2016 and 2015 (in thousands): Years Ended December 31, Payable as of December 31, 2016 2015 2014 2016 2015 Acquisition fees and acquisition expenses (1) $ 806 $ 12,286 $ 6,578 $ — $ 20 Administrative services expenses (2) 4,376 644 — 1,000 — Advisory and investment banking fee 6 56 542 — — Asset management and subordinated performance fee 9,504 7,615 604 2,439 3,792 Other related party expenses 84 364 — 145 35 Total related party fees and reimbursements $ 14,776 $ 20,965 $ 7,724 $ 3,584 $ 3,847 ________________________ (1) Includes capitalized acquisition fees and expenses. (2) During the years ended December 31, 2015 and December 31, 2014, the Company previously disclosed Administrative services expenses within the Acquisition fees and acquisition expenses line of this table. For the period ended December 31, 2016 the amounts are presented separately and the change was applied retrospectively. The payables as of December 31, 2016 and 2015 in the table above are included in due to affiliates on the Company's consolidated balance sheets. In order to improve operating cash flows and the ability to pay distributions from operating cash flows, the Former Advisor was able to elect to waive certain fees. Because the Advisor and Former Advisor could waive certain fees, cash flows from operations that would have been paid to the Advisor may be available to pay distributions to stockholders. The fees that may be forgiven are not deferrals and accordingly, will not be paid to the Former Advisor. The Former Advisor permanently waived a portion of the acquisition fees and expenses earned on the acquisition of the Company's CMBS in the amount of $0.8 million and $0.6 million for the years ended December 31, 2015 and December 31, 2014 , respectively. The Company did not purchase any CMBS positions during the year ended December 31, 2016 , as such, it did not incur any acquisition fees and expenses for CMBS purchases. Subject to the limitations outlined below, the Company reimbursed the Former Advisor's cost of providing administrative services and personnel costs in connection with other services during the operational stage, in addition to paying an asset management fee; however, the Company did not reimburse the Former Advisor for personnel costs in connection with services for which the Former Advisor received acquisition fees or disposition fees. For the year ended December 31, 2016 , the Company incurred administrative costs in connection with the operations of the Company, which is included in "Administrative services expenses" in the consolidated statements of operations. For the year ended December 31, 2016 , and 2015, $4.4 million and $0.6 million was incurred in connection with the operations of the Company, respectively. The Company did no t have any reimbursements for year ended December 31, 2014 . The Former Advisor was required to pay any expenses in which the Company's operating expenses as defined by North American Securities Administrators Association at the end of the four preceding fiscal quarters exceeds the greater of (i) 2.0% of average invested assets or (ii) 25.0% of net income for such expense year. For the years ended December 31, 2016 , 2015 and 2014, the Company did not exceed the greater of the two aforementioned criteria. Fees Paid to the Former Advisor in Connection with the Listing of the Company's Common Stock or Termination of the Advisory Agreement During the years ended December 31, 2016, 2015, and 2014, no fees were paid in connection with the liquidation of assets, listing of the Company's common stock or termination of the advisory agreement. Share Ownership As of December 31, 2016 and December 31, 2015, entities wholly-owned by AR Global owned 52,771 and 8,888 shares of the Company’s outstanding common stock, respectively.</t>
  </si>
  <si>
    <t>Share-Based Compensation</t>
  </si>
  <si>
    <t>Disclosure of Compensation Related Costs, Share-based Payments [Abstract]</t>
  </si>
  <si>
    <t>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or certain consultant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As of December 31, 2016 , the Company had granted 15,414 restricted shares to its independent directors, of which 2,399 were forfeited and 2,933 have vested, leaving a balance of 10,082 unvested restricted shares. As of December 31, 2015 , the Company had granted 10,666 restricted shares to its independent directors, of which 2,399 were forfeited and 1,867 have vested, leaving a balance of 6,400 unvested restricted shares. Based on a share price of $20.05 , the compensation expense associated with the restricted share grants was $ 44,324 , $29,588 and $27,281 , for the years ended December 31, 2016 , 2015 and 2014 , respectively and are included within Other expenses line on the consolidated statements of operation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During the year ended December 31, 2014 , 39 shares were issued to one of the Company's independent directors for services performed and compensation expense of $876 was incurred. The Company did not issue any common stock in lieu of cash to pay fees earned by the Company's directors for the years ended December 31, 2016 and 2015 .</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During the quarter ended December 31, 2016 the Company's CMBS investments were transferred from Level II to Level III due to a decrease in the observable relevant market data because of the limited availability of the broker quotes and because the Company uses non-binding broker quotes without adjustment and therefore the fair value of the CMBS investments were classified as Level III. Valuation for this asset class was based on information from brokers. As of December 31, 2015 , the Company received broker quotes on each CMBS investment used in determining the fair value and have been classified as Level II due to the observable nature of many of the market inputs. The following table presents the Company's financial instruments carried at fair value on a recurring basis in the consolidated balance sheets by its level in the fair value hierarchy as of December 31, 2016 and 2015 (in thousands): Total Level I Level II Level III December 31, 2016 Real estate securities $ 49,049 $ — $ — $ 49,049 December 31, 2015 Real estate securities 130,754 — 130,754 — During the quarter ended December 31, 2016 the Company transferred certain financial instruments classified from Level II to Level III. The changes in the Company's financial instruments classified as Level III are as follows (in thousands) (there were no transfers in December 31, 2015 ): Real Estate Securities December 31, 2015 balance $ — Transfers into Level III 57,639 Total realized and unrealized gains (losses) included in earnings: Realized loss on sale of real estate securities (874 ) Impairment losses on real estate securities (310 ) Net accretion — Unrealized gains (losses) included in OCI (1) 1,719 Purchases — Sales (9,125 ) Cash repayments/receipts — Transfers out of Level III — December 31, 2016 balance (2) $ 49,049 ________________________ (1) - Unrealized gains included in Other comprehensive income ("OCI") are attributable to assets still held at December 31, 2016. (2) - Subsequent to December 31, 2016, the Company sold 4 CMBS securities at a price at or close to par. Financial Instruments Measured at Fair Value on a Non-Recurring Basis The following table presents the Company's financial instruments carried at fair value on a non-recurring basis in the consolidated balance sheets by its level in the fair value hierarchy as of December 31, 2016 (in thousands): Total Level I Level II Level III December 31, 2016 (*) Commercial mortgage loans, held-for-sale, measured at fair value $ 21,179 $ — $ — $ 21,179 ________________________ * As of December 31, 2016, the Company's portfolio of commercial real estate loans held-for-sale were carried at the lower of cost or market value. The fair value of certain held-for-sale loans were adjusted to reflect fair value of the assets based on the sales price received from a potential buyer.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are no financial instruments carried at fair value on a non-recurring basis as of December 31, 2015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and collateralized loan obligations, which are not reported at fair value on the consolidated balance sheets are reported below as of December 31, 2016 and 2015 (in thousands): Level Carrying Amount Fair Value December 31, 2016 Commercial mortgage loans (1) Asset III $ 1,048,737 $ 1,029,756 Collateralized loan obligation Liability II 278,450 282,001 December 31, 2015 Commercial mortgage loans (1) Asset III $ 1,125,089 $ 1,138,841 Collateralized loan obligation Liability II 287,229 289,733 (1) The carrying value is gross of $2.2 million and $0.9 million of allowance for loan losses as of December 31, 2016 and December 31, 2015 , respectively. The fair value of the commercial mortgage loans is estimated using a discounted cash flow analysis, based on the Advisor's experience with similar types of investments. The Company received broker quotes for each tranche of CLO to determine the fair value of the debt.</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repurchase agreements within the scope of ASC 210-20, Balance Sheet—Offsetting , as of December 31, 2016 and 2015 (in thousands): Gross Amounts Not Offset on the Balance Sheet Repurchase Agreements Gross Amounts of Recognized Liabilities Gross Amounts Offset on the Balance Sheet Net Amount of Liabilities Presented on the Balance Sheet Financial Instruments Cash Collateral Pledged Net Amount December 31, 2016 Commercial mortgage loans $ 257,664 $ — $ 257,664 $ 399,914 $ 5,000 $ — Real estate securities (*) 66,639 — 66,639 102,358 21 — December 31, 2015 Commercial mortgage loans 206,239 — 206,239 355,802 5,000 — Real estate securities (*) 117,211 — 117,211 171,071 366 — ________________________ * Includes $53.3 million and $56.0 million of Tranche C of Company issued CLO held by the Company, which eliminates within the real estate securities, at fair value line of the consolidated balance sheets as of December 31, 2016 and December 31, 2015 , respectively .</t>
  </si>
  <si>
    <t>Segment Reporting</t>
  </si>
  <si>
    <t>Segment Reporting [Abstract]</t>
  </si>
  <si>
    <t>Segment Reporting The Company conducts its business through the follow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The following table represents the Company's operations by segment for the years ended December 31, 2016 , 2015 and 2014 (in thousands): December 31, 2016 Total Real Estate Debt Real Estate Securities Interest income $ 79,404 $ 73,884 $ 5,520 Interest expense 23,169 20,719 2,450 Realized loss on sale of real estate securities 1,906 — 1,906 Net income 29,990 29,797 193 Total assets 1,248,125 1,198,806 49,319 December 31, 2015 Interest income 59,393 56,040 3,353 Interest expense 12,268 11,149 1,119 Net income 24,933 24,401 532 Total assets $ 1,282,484 $ 1,150,858 $ 131,626 December 31, 2014 Interest income 15,466 14,733 733 Interest expense 2,196 1,985 211 Realized gain on sale of commercial mortgage loan 112 112 — Net income 5,415 5,209 206 Total assets $ 514,220 $ 463,526 $ 50,694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 Distributions Paid On January 3, 2017 , the Company paid a distribution of $5.6 million to stockholders of record during the month of December 2016 . Approximately $3.6 million of the distribution was paid in cash, while $2.0 million was used to purchase 100,118 shares for those stockholders that chose to reinvest distributions through the DRIP. Charter Amendment Effective on January 30, 2017, the Company amended its charter to change its name to Benefit Street Partners Realty Trust, Inc. The name change was effected pursuant to an amendment to the charter of the Company (the “Charter Amendment”). The Charter Amendment was unanimously approved by the Board of Directors of the Company and was made without action by the stockholders of the Company pursuant to Section 2-605(a)(1) of the Maryland General Corporation Law. Share Repurchase Program As permitted under the SRP, in January 2017, our board of directors approved, with respect to redemption requests received during the semi-annual period from July 1, 2016 to December 31, 2016, the repurchase of shares validly submitted for repurchase in an amount such that the aggregate amount of shares repurchased pursuant to redemption requests received for the semi-annual period ended December 31, 2016 did not exceed 2.5% of the weighted average number of shares of common stock outstanding during the previous fiscal year. Accordingly, 473,807 shares at an average per share of $19.03 (including all shares submitted for death and disability) were approved for repurchase and completed in January 2017.</t>
  </si>
  <si>
    <t>Schedule IV -  Mortgage Loans on Real Estate</t>
  </si>
  <si>
    <t>Mortgage Loans on Real Estate [Abstract]</t>
  </si>
  <si>
    <t>Schedule IV - Mortgage Loans on Real Estate</t>
  </si>
  <si>
    <t>SCHEDULE IV - MORTGAGE LOANS ON REAL ESTATE December 31, 2016 (In thousands) Face Carrying Interest Payment Maturity Description Property Type Amount Amount Rate Terms Date Senior 1 Retail $ 7,460 $ 7,448 1M LIBOR + 4.75% Interest Only 10/9/2017 Senior 2 Office 8,676 8,637 1M LIBOR + 4.65% Interest Only 6/9/2018 Senior 3 Office 38,750 38,560 1M LIBOR + 5.25% Interest Only 12/9/2018 Senior 4 Office 13,442 13,404 1M LIBOR + 4.75% Interest Only 3/9/2019 Senior 5 Retail 14,600 14,563 1M LIBOR + 4.25% Interest Only 5/9/2018 Senior 6 Office 19,979 19,952 1M LIBOR + 4.55% Interest Only 12/9/2018 Senior 7 Multifamily 17,959 17,892 1M LIBOR + 4.75% Interest Only 6/9/2018 Senior 8 Multifamily 14,730 14,680 1M LIBOR + 4.50% Interest Only 5/9/2018 Senior 9 Office 12,000 11,975 1M LIBOR + 4.75% Interest Only 11/9/2019 Senior 10 Multifamily 23,784 23,732 1M LIBOR + 4.25% Interest Only 11/9/2018 Senior 11 Multifamily 9,130 9,097 1M LIBOR + 4.75% Interest Only 5/9/2018 Senior 12 Retail 9,850 9,822 1M LIBOR + 5.25% Interest Only 3/9/2018 Senior 13 Industrial 19,033 18,973 1M LIBOR + 4.25% Interest Only 7/9/2018 Senior 14 Hospitality 10,350 10,307 1M LIBOR + 5.50% Interest Only 7/9/2018 Senior 15 Office 33,734 33,645 1M LIBOR + 4.65% Interest Only 11/9/2017 Senior 16 Retail 4,725 4,698 1M LIBOR + 5.50% Interest Only 8/9/2018 Senior 17 Retail 25,247 25,144 1M LIBOR + 4.75% Interest Only 6/9/2018 Senior 18 Multifamily 43,083 42,985 1M LIBOR + 4.00% Interest Only 11/9/2018 Senior 19 Retail 7,500 7,459 1M LIBOR + 5.00% Interest Only 7/9/2018 Senior 20 Office 13,389 13,350 1M LIBOR + 5.00% Interest Only 1/9/2018 Senior 21 Hospitality 11,482 11,468 1M LIBOR + 5.75% Interest Only 10/9/2017 Senior 22 Hospitality 14,625 14,584 1M LIBOR + 5.30% Interest Only 7/9/2018 Senior 23 Hospitality 14,193 14,092 1M LIBOR + 5.50% Interest Only 9/9/2019 Senior 24 Multifamily 18,941 18,897 1M LIBOR + 4.20% Interest Only 7/9/2018 Senior 25 Mixed Use 10,901 10,874 1M LIBOR + 5.10% Interest Only 1/9/2018 Senior 26 Multifamily 42,943 42,768 1M LIBOR + 4.25% Interest Only 8/9/2018 Senior 27 Retail 9,450 9,438 1M LIBOR + 4.90% Interest Only 9/9/2017 Senior 28 Industrial 33,655 33,635 1M LIBOR + 4.00% Interest Only 11/9/2018 Senior 29 Mixed Use 45,235 45,071 1M LIBOR + 5.50% Interest Only 7/9/2018 Senior 30 Multifamily 8,850 8,828 1M LIBOR + 4.70% Interest Only 2/9/2018 Senior 31 Office 27,413 27,305 1M LIBOR + 4.60% Interest Only 2/9/2019 Senior 32 Multifamily 8,016 7,996 1M LIBOR + 4.75% Interest Only 2/9/2018 Senior 33 Hospitality 16,800 16,773 1M LIBOR + 4.90% Interest Only 4/9/2018 Senior 34 Office 35,000 34,951 1M LIBOR + 5.00% Interest Only 11/9/2018 Senior 35 Office 6,290 6,287 1M LIBOR + 4.90% Interest Only 8/9/2017 Senior 36 Retail 11,800 11,780 1M LIBOR + 4.75% Interest Only 11/9/2017 Senior 37 Retail 13,500 13,491 1M LIBOR + 5.00% Interest Only 4/9/2017 Senior 38 Retail 11,684 11,646 1M LIBOR + 4.50% Interest Only 2/9/2019 Senior 39 Multifamily 18,075 18,033 1M LIBOR + 4.50% Interest Only 12/9/2018 Senior 40 Office 31,250 31,206 1M LIBOR + 4.50% Interest Only 9/9/2017 Senior 41 Multifamily 26,195 26,109 1M LIBOR + 4.25% Interest Only 5/9/2018 Senior 42 Multifamily 29,940 29,970 1M LIBOR + 3.85% Interest Only 11/9/2018 Senior 43 Multifamily 10,920 10,930 1M LIBOR + 3.95% Interest Only 11/9/2018 Senior 44 Multifamily 13,120 13,133 1M LIBOR + 3.95% Interest Only 11/9/2018 Senior 45 Multifamily 5,894 5,899 1M LIBOR + 4.05% Interest Only 11/9/2018 Senior 46 Office 28,489 28,435 1M LIBOR + 4.25% Interest Only 1/9/2019 Senior 47 Multifamily 14,336 14,303 1M LIBOR + 5.00% Interest Only 2/9/2018 Senior 48 Retail 26,905 26,889 1M LIBOR + 4.75% Interest Only 6/9/2018 Senior 49 Multifamily 10,807 10,793 1M LIBOR + 4.75% Interest Only 4/9/2018 Mezzanine 1 Office 5,000 5,060 11.0% Interest Only 1/6/2024 Mezzanine 2 (2) Hospitality 3,000 2,970 11.0% Interest Only 8/1/2018 Mezzanine 3 Hospitality 11,000 11,000 1M LIBOR + 7.05% Interest Only 3/9/2017 Mezzanine 4 (1) Office 16,447 16,447 1M LIBOR + 7.25% Interest Only 8/9/2017 Mezzanine 5 (1) Office 7,000 7,019 12.0% Interest Only 5/1/2019 Mezzanine 6 (1) Hospitality 12,000 12,000 1M LIBOR + 9.00% Interest Only 9/9/2017 Mezzanine 7 (1) Retail 1,963 1,971 13.0% Interest Only 6/1/2024 Mezzanine 8 (1) Office 5,085 5,085 3M LIBOR + 10.00% Interest Only 10/31/2017 Mezzanine 9 (1) Multifamily 5,000 5,021 9.0% Interest Only 9/1/2018 Mezzanine 10 (1) Multifamily 3,480 3,494 9.5% Interest Only 7/1/2024 Mezzanine 11 (1) Office 10,000 10,000 1M LIBOR + 8.00% Interest Only 5/9/2017 Mezzanine 12 (1) Multifamily 4,000 4,049 12.0% Interest Only 1/6/2024 Mezzanine 13 (1) Office 10,000 9,528 10.0% Interest Only 9/6/2024 Mezzanine 14 (1)(2) Office 10,000 9,388 1M LIBOR + 10.75% Interest Only 7/10/2018 Mezzanine 15 (1) Hospitality 7,140 6,584 10.0% Interest Only 11/1/2024 Mezzanine 16 (1) Hospitality 3,900 3,596 10.0% Interest Only 11/1/2024 Mezzanine 17 (1) Hospitality 12,510 11,536 10.0% Interest Only 11/1/2024 Mezzanine 18 (1) Hospitality 8,050 7,423 10.0% Interest Only 11/1/2024 Mezzanine 19 (1)(2) Office 9,000 8,821 10.5% Interest Only 10/6/2019 Mezzanine 20 (1) Hospitality 6,182 4,667 5.5% Interest Only 5/6/2023 Mezzanine 21 (1) Hospitality 12,350 12,350 1M LIBOR + 10.00% Interest Only 7/9/2017 Subordinate 1 (1) Retail 10,000 10,000 11.0% Interest Only 4/1/2024 $ 1,077,237 $ 1,069,916 ________________ (1) Subject to prior liens. (2) Reported as loan held-for-sale in the Company's consolidated balance sheet.</t>
  </si>
  <si>
    <t>Summary of Significant Accounting Policies (Policies)</t>
  </si>
  <si>
    <t>Basis of Accounting</t>
  </si>
  <si>
    <t xml:space="preserve">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reporting period. The consolidated financial statements of the Company are prepared on an accrual basis of accounting. </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consolidates all entities that the Company controls through either majority ownership or voting rights. In addition, the Company consolidates all variable interest entities ("VIE") of which the Company is considered the primary beneficiary. The Company has determined the OP is a VIE of which the Company is the primary beneficiary. Substantially all of the Company's assets and liabilities are held by the OP.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Company has disclosed the assets and liabilities of the CLO on the face of the consolidated balance sheet in accordance with ASC 810 -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t>
  </si>
  <si>
    <t>Acquisition Fees and Acquisition Expenses</t>
  </si>
  <si>
    <t>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t>
  </si>
  <si>
    <t>Commercial Mortgage Loans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Commercial loans that are intended to be sold in the foreseeable future are reported as held-for-sale and are transferred at fair value then recorded at the lower of cost or fair value with changes recorded through the statement of operations. Unamortized loan origination costs for commercial loans held-for-sale are capitalized as part of the carrying value of the loans and recognized upon the sale of such loans. Amortization of origination costs ceases upon transfer of commercial loans to held-for-sale. 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he Company did not have any other-than-temporary impairment for the years ended December 31, 2016 and 2015 . Commercial real estate securities for which the fair value option has been elected are not evaluated for other-than-temporary impairment as changes in fair value are recorded in the Company’s consolidated statement of operations. No such election has been made to date.</t>
  </si>
  <si>
    <t>Repurchase Agreements</t>
  </si>
  <si>
    <t>Share Repurchase Program The Company has a Share Repurchase Program (the "SRP"), which was amended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our common stock calculated by our Advisor in accordance with our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Calculations of our estimated per-share NAV will occur periodically, at the discretion of the Board, provided that such calculations will be made at least annually. Following its calculation, our estimated per-share NAV will be disclosed in a periodic report. The most recent calculation of our estimated per-share NAV approved by the Board occurred on November 10, 2016 based on our net asset value as of September 30, 2016 and was equal to $20.05 .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t>
  </si>
  <si>
    <t>Cash and Cash Equivalents</t>
  </si>
  <si>
    <t>Cash and Cash Equivalents Cash represents deposits with high quality financial institutions. These deposits are guaranteed by the Federal Deposit Insurance Company up to an insurance limit. Cash equivalents include short-term, liquid investments in money market funds.</t>
  </si>
  <si>
    <t>Restricted Cash</t>
  </si>
  <si>
    <t xml:space="preserve">Restricted Cash Restricted cash primarily consists of cash pledged as margin on repurchase agreements. </t>
  </si>
  <si>
    <t>Prepaid Expenses</t>
  </si>
  <si>
    <t>Prepaid Expenses Prepaid expenses consists of deferred financing cost related to our various Master Repurchase Agreements as well as certain subscription cost. Deferred financing costs are amortized over the terms of the respective financing agreement using the effective interest method and included in the interest expense on the accompanying consolidated statements of operations. Unamortized deferred financing costs are generally expensed when the associated debt is refinanced or repaid before maturity.</t>
  </si>
  <si>
    <t>Share Repurchase Program</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t>
  </si>
  <si>
    <t>Offering and Related Costs</t>
  </si>
  <si>
    <t>Offering and Related Costs Prior to the termination of the Offering, offering and related costs included all expenses incurred in connection with the Offering. Offering costs (other than selling commissions and the dealer manager fee) of the Company were paid by the Former Advisor, the Former Dealer Manager or their affiliates on behalf of the Company. Offering costs were reclassified from deferred costs to stockholders' equity on the day the Company commenced its operations. Offering costs included all expenses incurred by the Company in connection with its Offering as of the balance sheet date presented. These costs includes but were not limited to (i) legal, accounting, printing, mailing and filing fees; (ii) escrow service related fees; (iii) reimbursement of the Former Dealer Manager for amounts it paid to reimburse the bona fide diligence expenses of broker-dealers; and (iv) reimbursement to the Former Advisor for a portion of the costs of its employees and other costs in connection with preparing supplemental sales materials and related offering activities. The Company was obligated to reimburse the Former Advisor or its affiliates, as applicable, for organizational and offering costs paid by them on behalf of the Company to the extent organizational and offering costs (excluding selling commissions and the dealer manager fee) incurred by the Company in the Offering did not exceed 2% of gross offering proceeds. The Former Advisor was required to reimburse the Company to the extent that organization and offering and related costs paid by the Company exceeded 2% of gross offering proceeds. As a result, these costs were only a liability of the Company to the extent aggregate selling commissions, the dealer manager fees and other organization and offering costs did not exceed 12% of the gross Offering proceeds determined at the end of the Offering.</t>
  </si>
  <si>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si>
  <si>
    <t>Income Taxes</t>
  </si>
  <si>
    <t>Income Taxes The Company conducts its operations to qualify as a REIT for U.S. federal income tax purposes beginning with its tax return for the taxable year ended December 31, 2013 . As a REIT, the Company generally will not be subject to federal corporate income tax as long as it distributes at least 90% of its REIT taxable income to its stockholders and a number of other organizational and operational requirements. However, even if we qualify for taxation as a REIT, we may be subject to certain state and local taxes on our income in addition to U.S. federal income and excise taxes on our undistributed income. Income tax of $0.2 million for the year ended December 31, 2014 represents the New York City Unincorporated Business Tax. There was no income tax provision for the years ended December 31, 2016 and 2015 . The Company uses a more-likely-than-not threshold for recognition and derecognition of tax positions taken or to be taken in a tax return. The Company has assessed its tax positions for all open tax years beginning with December 31, 2013 and concluded that there were no uncertainties to be recognized. The Company’s accounting policy with respect to interest and penalties related to tax uncertainties is to classify these amounts as provision for income taxes.</t>
  </si>
  <si>
    <t>Per Share Data</t>
  </si>
  <si>
    <t xml:space="preserve">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t>
  </si>
  <si>
    <t>Reportable Segments</t>
  </si>
  <si>
    <t>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t>
  </si>
  <si>
    <t>Recently Issued Accounting Pronouncements</t>
  </si>
  <si>
    <t>Recently Issued Accounting Pronouncements In August 2014, the FASB issued an update that requires management to assess and entity’s ability to continue as a going concern by incorporating and expanding upon certain principles that are currently in U.S. auditing standards. The amendments provide a definition of the term ‘substantial doubt’ and include principles for considering the mitigating effect of management’s plans. The amendments also require an evaluation every reporting period, including interim periods for a period of one year after the date that the financial statements are issued (or available to be issued), and certain disclosures when substantial doubt is alleviated or not alleviated. The revised guidance is effective for reporting periods ending after December 15, 2016. In 2016, the Company adopted this revised guidance which did not have any effect on the Company’s consolidated financial statement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 such as paying distributions. As such, the new guidance did not have a material impact on the Company's consolidated financial statemen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We do not expect this guidance to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During the quarter ended December 31, 2016 the Company's CMBS investments were transferred from Level II to Level III due to a decrease in the observable relevant market data because of the limited availability of the broker quotes and because the Company uses non-binding broker quotes without adjustment and therefore the fair value of the CMBS investments were classified as Level III. Valuation for this asset class was based on information from brokers. As of December 31, 2015 , the Company received broker quotes on each CMBS investment used in determining the fair value and have been classified as Level II due to the observable nature of many of the market inputs.</t>
  </si>
  <si>
    <t>Commercial Mortgage Loans (Tables)</t>
  </si>
  <si>
    <t>Summary of Loans Receivable by Class</t>
  </si>
  <si>
    <t>The following table is a summary of the Company's commercial mortgage loans, held-for-investment, carrying values by class (in thousands): December 31, 2016 December 31, 2015 Senior loans $ 901,907 $ 894,075 Mezzanine loans 136,830 221,014 Subordinated loans 10,000 10,000 Total gross carrying value of loans 1,048,737 1,125,089 Less: Allowance for loan losses 2,181 888 Total commercial mortgage loans, held-for-investment, net $ 1,046,556 $ 1,124,201 The following table presents the activity in the Company's allowance for loan losses (in thousands): Year Ended December 31, 2016 2015 Beginning of period $ 888 $ 570 Provision for loan losses 1,293 318 Charge-offs — — Recoveries — — Ending allowance for loan losses $ 2,181 $ 888 As of December 31, 2016 and 2015 , the Company's total commercial mortgage loan portfolio, including loans held-for-sale, comprised of 71 and 77 loans, respectively. December 31, 2016 December 31, 2015 Loan Type Par Value Percentage Par Value Percentage Office $ 340,944 31.6 % $ 307,876 27.2 % Multifamily 329,203 30.6 % 305,129 26.9 % Hospitality 143,582 13.3 % 171,752 15.1 % Retail 154,684 14.4 % 158,784 14.0 % Mixed Use 56,136 5.2 % 138,798 12.2 % Industrial 52,688 4.9 % 52,107 4.6 % $ 1,077,237 100.0 % $ 1,134,446 100.0 %</t>
  </si>
  <si>
    <t>Loan Portfolio Assessment and Risk Ratings</t>
  </si>
  <si>
    <t>As part of the Company's process for monitoring the credit quality of its loans, it performs a quarterly loan portfolio assessment and assigns risk ratings to each of its loans. The loans are scored on a scale of 1 to 5 as follows: Investment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Real Estate Notes Receivable Rollforward</t>
  </si>
  <si>
    <t>For the year ended December 31, 2016 and 2015 , the activity in the Company's loan portfolio was as follows (in thousands): Year Ended December 31, 2016 2015 Balance at Beginning of Year $ 1,124,201 $ 456,884 Acquisitions and originations 53,640 793,731 Dispositions (44,355 ) — Principal repayments (66,490 ) (127,643 ) Discount accretion and premium amortization* 2,279 1,547 Loans transferred to commercial real estate loans, held-for-sale, at fair value (21,179 ) — Unrealized losses on loans held-for-sale (247 ) — Provision for loan losses (1,293 ) (318 ) Balance at End of Year $ 1,046,556 $ 1,124,201 ________________________ * Includes amortization of capitalized acquisition fees and expenses.</t>
  </si>
  <si>
    <t>Real Estate Securities (Tables)</t>
  </si>
  <si>
    <t>Fair Value Measurements, Recurring and Nonrecurring</t>
  </si>
  <si>
    <t>The following is a summary of the Company's real estate securities, CMBS (in thousands): Weighted Average Number of Investments Interest Rate Maturity Par Value Fair Value December 31, 2016 6 5.75 % February 2020 $ 50,000 $ 49,049 December 31, 2015 16 4.71 % February 2019 133,183 130,754</t>
  </si>
  <si>
    <t>Available-for-Sale Securities</t>
  </si>
  <si>
    <t>The following table shows the changes in fair value of the Company's CMBS investments (in thousands): Amortized Cost Unrealized Gains Unrealized Losses Fair Value December 31, 2016 $ 49,548 $ — $ (499 ) $ 49,049 December 31, 2015 133,008 — (2,254 ) 130,754</t>
  </si>
  <si>
    <t>Debt (Tables)</t>
  </si>
  <si>
    <t>Schedule of Master Repurchase Agreements</t>
  </si>
  <si>
    <t xml:space="preserve">Below is a summary of the Company's MRAs as of December 31, 2016 and 2015 (in thousands). As of December 31, 2016 Weighted Average Counterparty Amount Outstanding Accrued Interest Collateral Pledged (*) Interest Rate Days to Maturity JP Morgan Securities LLC $ 59,122 $ 96 $ 92,658 2.55 % 6 Citigroup Global Markets, Inc. 3,879 1 4,850 2.11 % 26 Wells Fargo Securities, LLC 3,638 4 4,850 2.05 % 13 Total/Weighted Average $ 66,639 $ 101 $ 102,358 2.50 % 8 As of December 31, 2015 Weighted Average Counterparty Amount Outstanding Accrued Interest Collateral Pledged (*) Interest Rate Days to Maturity JP Morgan Securities LLC $ 86,898 $ 108 $ 130,618 2.03 % 8 Citigroup Global Markets, Inc. 26,619 71 35,528 2.00 % 45 Wells Fargo Securities, LLC 3,694 3 4,925 1.67 % 13 Total/Weighted Average $ 117,211 $ 182 $ 171,071 2.01 % 17 ________________________ * Includes $53.3 million and $56.0 million Tranche C of Company issued CLO held by the Company, which eliminates within the Real estate securities, at fair value line of the consolidated balance sheets as of December 31, 2016 and December 31, 2015 , respectively. </t>
  </si>
  <si>
    <t>Schedule of Collateralized Loan Obligation Tranches</t>
  </si>
  <si>
    <t xml:space="preserve">The following table represents the terms of the CLO issued. Facility ($000s) As of December 31, 2016 Par Value Issued Par Value Outstanding (*) Interest Rate Maturity Date Tranche A $ 231,345 $ 222,195 1M LIBOR + 175 8/1/2030 Tranche B 42,841 42,841 1M LIBOR + 388 8/1/2030 Tranche C 76,044 20,000 1M LIBOR + 525 8/1/2030 $ 350,230 $ 285,036 As of December 31, 2015 Tranche A $ 231,345 $ 231,345 1M LIBOR + 175 8/1/2030 Tranche B 42,841 42,841 1M LIBOR + 388 8/1/2030 Tranche C 76,044 20,000 1M LIBOR + 525 8/1/2030 $ 350,230 $ 294,186 ________________________ * Excludes $56.0 million and $56.0 million of Tranche C of Company issued CLO held by the Company, which eliminates within the collateralized loan obligation line of the consolidated balance sheets as of December 31, 2016 and December 31, 2015 , respectively. </t>
  </si>
  <si>
    <t>Schedule of Variable Interest Entities</t>
  </si>
  <si>
    <t>The below table reflects the total assets and liabilities of the Company's only CLO. The CLO is considered a VIE and is consolidated into our consolidated financial statements as of December 31, 2016 and December 31, 2015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December 31, 2016 December 31, 2015 Cash $ 5 $ 5 Commercial mortgage loans, held for investment, net of allowance of $1,017 and $422 (1) 417,057 425,733 Accrued interest receivable 1,101 1,048 Total Assets $ 418,163 $ 426,786 Liabilities Notes payable (2)(3) $ 334,246 $ 342,998 Interest payable 564 513 Total Liabilities $ 334,810 $ 343,511 ________________________ (1) The balance is presented net of allowance for loan loss of $1.0 million and $0.4 million as of December 31, 2016 and December 31, 2015, respectively. The commercial mortgage loans balance as of December 31, 2015 of $426.2 million as disclosed in Note 5 to the consolidated financial statements included in the 2015 Form 10-K was not net of allowance for loan loss of $0.4 million . (2) Includes $55.8 million and $55.8 million of Tranche C of Company issued CLO held by the Company, which eliminates within the Collateral loan obligations line of the consolidated balance sheets as of December 31, 2016 and December 31, 2015 , respectively. (3) The balance is presented net of deferred financing cost and discount of $6.8 million and $7.2 million as of December 31, 2016 and December 31, 2015 , respectively. The notes payable balance as of December 31, 2015 of $348.3 million as disclosed in Note 5 to the consolidated financial statements included in the 2015 Form 10-K was not net of deferred financing cost of $5.3 million .</t>
  </si>
  <si>
    <t>Net Income Per Share (Tables)</t>
  </si>
  <si>
    <t>Summary of the Basic and Diluted Earnings Per Share</t>
  </si>
  <si>
    <t>The following table is a summary of the basic and diluted net income per share computation for the years ended December 31, 2016 , 2015 and 2014 , respectively: Years Ended December 31, 2016 2015 2014 Net income (in thousands) $ 29,990 $ 24,933 $ 5,415 Basic weighted average shares outstanding 31,659,274 24,253,905 7,227,169 Unvested restricted shares 7,230 5,264 5,390 Diluted weighted average shares outstanding 31,666,504 24,259,169 7,232,559 Basic net income per share $ 0.95 $ 1.03 $ 0.75 Diluted net income per share $ 0.95 $ 1.03 $ 0.75</t>
  </si>
  <si>
    <t>Common Stock Common Stock (Tables) (Tables)</t>
  </si>
  <si>
    <t>Schedule of Shares Repurchased</t>
  </si>
  <si>
    <t>The following table reflects the number of shares repurchased under the SRP cumulatively through December 31, 2016: Number of Requests Number of Shares Repurchased Average Price per Share Cumulative as of December 31, 2015 301 381,474 $ 23.72 January 1 - March 31, 2016 — — — April 1 - June 30, 2016 668 536,240 24.08 July 1 - September 30, 2016 4 3,542 25.27 September 30 - December 31, 2016 (1)(2) 12 (2,573) 23.57 Cumulative as of December 31, 2016 985 918,683 $ 23.94 _______________________ (1) Number of shares reported for the time period from September 30 to December 31, 2016 represents cancellation of redemptions that were previously requested in prior periods. (2) Amounts exclude 483 redemption requests, representing 473,807 shares, received during the semi-annual period from July 1, 2016 to December 31, 2016, which were approved by the Board and repurchased in January 2017.</t>
  </si>
  <si>
    <t>Commitments and Contingencies (Tables)</t>
  </si>
  <si>
    <t>Unfunded Commitments Under Commercial Mortgage Loans</t>
  </si>
  <si>
    <t>As of December 31, 2016 and 2015 , the Company had the below unfunded commitments to the Company's borrowers. Funding Expiration December 31, 2016 December 31, 2015 2016 $ — $ 890 2017 7,794 16,072 2018 62,368 104,428 2019 9,072 16,939 $ 79,234 $ 138,329</t>
  </si>
  <si>
    <t>Related Party Transactions and Arrangements (Tables)</t>
  </si>
  <si>
    <t>Schedule of Selling Commissions and Dealer Manager Fees Payable to Affiliate</t>
  </si>
  <si>
    <t>The table below shows the compensation and reimbursement to the Former Advisor, its affiliates, entities under common control with the Former Advisor and the Former Dealer Manager incurred for services relating to the Offering during the years ended December 31, 2016 , 2015 and 2014 , respectively, and the associated payable as of December 31, 2016 and 2015 , respectively (in thousands): Years Ended December 31, Payable as of December 31, 2016 2015 2014 2016 2015 Total commissions and fees incurred from the Former Dealer Manager $ — $ 37,092 $ 33,190 $ — $ —</t>
  </si>
  <si>
    <t>Schedule of Offering Cost Reimbursements to Related Party</t>
  </si>
  <si>
    <t>Total compensation and reimbursement for services provided by the Former Advisor, its affiliates, entities under common control with the Former Advisor and the Former Dealer Manager (1) $ — $ 7,442 $ 2,627 $ 480 $ 480 ________________________ (1) During 2016, the Company received reimbursement of excess payment of $0.8 million of offering costs from the Former Advisor. The reimbursement resulted in an increase to our Additional Paid-In Capital in the consolidated balance sheets.</t>
  </si>
  <si>
    <t>Schedule of Amount Contractually Due and Forgiven in Connection With Operation Related Services</t>
  </si>
  <si>
    <t>The table below depicts related party fees and reimbursements in connection with the operations of the Company for the years ended December 31, 2016 , 2015 and 2014 and the associated payable as of December 31, 2016 and 2015 (in thousands): Years Ended December 31, Payable as of December 31, 2016 2015 2014 2016 2015 Acquisition fees and acquisition expenses (1) $ 806 $ 12,286 $ 6,578 $ — $ 20 Administrative services expenses (2) 4,376 644 — 1,000 — Advisory and investment banking fee 6 56 542 — — Asset management and subordinated performance fee 9,504 7,615 604 2,439 3,792 Other related party expenses 84 364 — 145 35 Total related party fees and reimbursements $ 14,776 $ 20,965 $ 7,724 $ 3,584 $ 3,847 ________________________ (1) Includes capitalized acquisition fees and expenses. (2) During the years ended December 31, 2015 and December 31, 2014, the Company previously disclosed Administrative services expenses within the Acquisition fees and acquisition expenses line of this table. For the period ended December 31, 2016 the amounts are presented separately and the change was applied retrospectively.</t>
  </si>
  <si>
    <t>Fair Value of Financial Instruments (Tables)</t>
  </si>
  <si>
    <t>Financial instruments carried at fair value on a recurring basis</t>
  </si>
  <si>
    <t xml:space="preserve"> December 31, 2016 the Company transferred certain financial instruments classified from Level II to Level III. The changes in the Company's financial instruments classified as Level III are as follows (in thousands) (there were no transfers in December 31, 2015 ): Real Estate Securities December 31, 2015 balance $ — Transfers into Level III 57,639 Total realized and unrealized gains (losses) included in earnings: Realized loss on sale of real estate securities (874 ) Impairment losses on real estate securities (310 ) Net accretion — Unrealized gains (losses) included in OCI (1) 1,719 Purchases — Sales (9,125 ) Cash repayments/receipts — Transfers out of Level III — December 31, 2016 balance (2) $ 49,049 ________________________ (1) - Unrealized gains included in Other comprehensive income ("OCI") are attributable to assets still held at December 31, 2016. (2) - Subsequent to December 31, 2016, the Company sold 4 CMBS securities at a price at or close to par. The following table presents the Company's financial instruments carried at fair value on a recurring basis in the consolidated balance sheets by its level in the fair value hierarchy as of December 31, 2016 and 2015 (in thousands): Total Level I Level II Level III December 31, 2016 Real estate securities $ 49,049 $ — $ — $ 49,049 December 31, 2015 Real estate securities 130,754 — 130,754 —</t>
  </si>
  <si>
    <t>Financial instruments carried at fair value on a non-recurring basis</t>
  </si>
  <si>
    <t>The following table presents the Company's financial instruments carried at fair value on a non-recurring basis in the consolidated balance sheets by its level in the fair value hierarchy as of December 31, 2016 (in thousands): Total Level I Level II Level III December 31, 2016 (*) Commercial mortgage loans, held-for-sale, measured at fair value $ 21,179 $ — $ — $ 21,179 ________________________ * As of December 31, 2016, the Company's portfolio of commercial real estate loans held-for-sale were carried at the lower of cost or market value. The fair value of certain held-for-sale loans were adjusted to reflect fair value of the assets based on the sales price received from a potential buyer.</t>
  </si>
  <si>
    <t>Financial instruments not carried at fair value</t>
  </si>
  <si>
    <t>The fair values of the Company's commercial mortgage loans and collateralized loan obligations, which are not reported at fair value on the consolidated balance sheets are reported below as of December 31, 2016 and 2015 (in thousands): Level Carrying Amount Fair Value December 31, 2016 Commercial mortgage loans (1) Asset III $ 1,048,737 $ 1,029,756 Collateralized loan obligation Liability II 278,450 282,001 December 31, 2015 Commercial mortgage loans (1) Asset III $ 1,125,089 $ 1,138,841 Collateralized loan obligation Liability II 287,229 289,733 (1) The carrying value is gross of $2.2 million and $0.9 million of allowance for loan losses as of December 31, 2016 and December 31, 2015 , respectively.</t>
  </si>
  <si>
    <t>Offsetting Assets and Liabilities (Tables)</t>
  </si>
  <si>
    <t>Offsetting Liabilities</t>
  </si>
  <si>
    <t xml:space="preserve">The table below provides a gross presentation, the effects of offsetting and a net presentation of the Company's repurchase agreements within the scope of ASC 210-20, Balance Sheet—Offsetting , as of December 31, 2016 and 2015 (in thousands): Gross Amounts Not Offset on the Balance Sheet Repurchase Agreements Gross Amounts of Recognized Liabilities Gross Amounts Offset on the Balance Sheet Net Amount of Liabilities Presented on the Balance Sheet Financial Instruments Cash Collateral Pledged Net Amount December 31, 2016 Commercial mortgage loans $ 257,664 $ — $ 257,664 $ 399,914 $ 5,000 $ — Real estate securities (*) 66,639 — 66,639 102,358 21 — December 31, 2015 Commercial mortgage loans 206,239 — 206,239 355,802 5,000 — Real estate securities (*) 117,211 — 117,211 171,071 366 — ________________________ * Includes $53.3 million and $56.0 million of Tranche C of Company issued CLO held by the Company, which eliminates within the real estate securities, at fair value line of the consolidated balance sheets as of December 31, 2016 and December 31, 2015 , respectively . </t>
  </si>
  <si>
    <t>Segment Reporting (Tables)</t>
  </si>
  <si>
    <t>Schedule of Segment Reporting Information, by Segment</t>
  </si>
  <si>
    <t>The following table represents the Company's operations by segment for the years ended December 31, 2016 , 2015 and 2014 (in thousands): December 31, 2016 Total Real Estate Debt Real Estate Securities Interest income $ 79,404 $ 73,884 $ 5,520 Interest expense 23,169 20,719 2,450 Realized loss on sale of real estate securities 1,906 — 1,906 Net income 29,990 29,797 193 Total assets 1,248,125 1,198,806 49,319 December 31, 2015 Interest income 59,393 56,040 3,353 Interest expense 12,268 11,149 1,119 Net income 24,933 24,401 532 Total assets $ 1,282,484 $ 1,150,858 $ 131,626 December 31, 2014 Interest income 15,466 14,733 733 Interest expense 2,196 1,985 211 Realized gain on sale of commercial mortgage loan 112 112 — Net income 5,415 5,209 206 Total assets $ 514,220 $ 463,526 $ 50,694</t>
  </si>
  <si>
    <t>Organization and Business Operations - Narrative (Details) - USD ($) $ in Thousands</t>
  </si>
  <si>
    <t>May 14, 2013</t>
  </si>
  <si>
    <t>Summary of Significant Accounting Policies - Narrative (Details) - USD ($)</t>
  </si>
  <si>
    <t>Feb. 28, 2016</t>
  </si>
  <si>
    <t>May 13, 2013</t>
  </si>
  <si>
    <t>Mar. 31, 2016</t>
  </si>
  <si>
    <t>Sep. 30, 2016</t>
  </si>
  <si>
    <t>Equity, Class of Treasury Stock [Line Items]</t>
  </si>
  <si>
    <t>Share repurchase program, period in force</t>
  </si>
  <si>
    <t>1 year</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100.00%</t>
  </si>
  <si>
    <t>Repurchase limit percent per fiscal semester</t>
  </si>
  <si>
    <t>2.50%</t>
  </si>
  <si>
    <t>Repurchase limit percent per fiscal year</t>
  </si>
  <si>
    <t>5.00%</t>
  </si>
  <si>
    <t>NAV per share</t>
  </si>
  <si>
    <t>Required notice period for termination</t>
  </si>
  <si>
    <t>10 days</t>
  </si>
  <si>
    <t>Shares issued under DRIP (in shares)</t>
  </si>
  <si>
    <t>Minimum distribution percentage to qualify for REIT taxation status</t>
  </si>
  <si>
    <t>90.00%</t>
  </si>
  <si>
    <t>Income tax expense</t>
  </si>
  <si>
    <t>Dividends declared per share</t>
  </si>
  <si>
    <t>Ordinary income declared per share</t>
  </si>
  <si>
    <t>Return of capital declared per share</t>
  </si>
  <si>
    <t>Advisor</t>
  </si>
  <si>
    <t>Offering costs reimbursable percentage</t>
  </si>
  <si>
    <t>2.00%</t>
  </si>
  <si>
    <t>Dealer Manager | Maximum</t>
  </si>
  <si>
    <t>Dealer fees and offering costs, percentage</t>
  </si>
  <si>
    <t>12.00%</t>
  </si>
  <si>
    <t>Board Expense</t>
  </si>
  <si>
    <t>Reclassification and presentation adjustments</t>
  </si>
  <si>
    <t>Insurance Expense</t>
  </si>
  <si>
    <t>Other Expenses, Board Expense</t>
  </si>
  <si>
    <t>Other Expenses, Insurance Expense</t>
  </si>
  <si>
    <t>Commercial Mortgage Loans - Narrative (Details)</t>
  </si>
  <si>
    <t>Dec. 31, 2016ratingloan</t>
  </si>
  <si>
    <t>Dec. 31, 2015ratingloan</t>
  </si>
  <si>
    <t>Number of mezzanine loans funded | loan</t>
  </si>
  <si>
    <t>Initial risk rating</t>
  </si>
  <si>
    <t>Weighted average risk rating of loans</t>
  </si>
  <si>
    <t>Commercial Mortgage Loans - Loans Receivable by Class (Details) - USD ($) $ in Thousands</t>
  </si>
  <si>
    <t>Senior loans</t>
  </si>
  <si>
    <t>Mezzanine loans</t>
  </si>
  <si>
    <t>Subordinated loans</t>
  </si>
  <si>
    <t>Total gross carrying value of loans</t>
  </si>
  <si>
    <t>Total commercial mortgage loans,held-for-investment, net</t>
  </si>
  <si>
    <t>Commercial Mortgage Loans - Provision for Loan Losses (Details) - USD ($) $ in Thousands</t>
  </si>
  <si>
    <t>Allowance for Loan and Lease Losses [Roll Forward]</t>
  </si>
  <si>
    <t>Beginning of period</t>
  </si>
  <si>
    <t>Provision for loan losses</t>
  </si>
  <si>
    <t>Charge-offs</t>
  </si>
  <si>
    <t>Recoveries</t>
  </si>
  <si>
    <t>Ending allowance for loan losses</t>
  </si>
  <si>
    <t>Commercial Mortgage Loans - Loans Receivable Portfolio (Details) - First Mortgage - USD ($) $ in Thousands</t>
  </si>
  <si>
    <t>Accounts, Notes, Loans and Financing Receivable [Line Items]</t>
  </si>
  <si>
    <t>Par Value</t>
  </si>
  <si>
    <t>Percentage</t>
  </si>
  <si>
    <t>Office</t>
  </si>
  <si>
    <t>31.60%</t>
  </si>
  <si>
    <t>27.20%</t>
  </si>
  <si>
    <t>Multifamily</t>
  </si>
  <si>
    <t>30.60%</t>
  </si>
  <si>
    <t>26.90%</t>
  </si>
  <si>
    <t>Hospitality</t>
  </si>
  <si>
    <t>13.30%</t>
  </si>
  <si>
    <t>15.10%</t>
  </si>
  <si>
    <t>Retail</t>
  </si>
  <si>
    <t>14.40%</t>
  </si>
  <si>
    <t>14.00%</t>
  </si>
  <si>
    <t>Mixed Use</t>
  </si>
  <si>
    <t>5.20%</t>
  </si>
  <si>
    <t>12.20%</t>
  </si>
  <si>
    <t>Industrial</t>
  </si>
  <si>
    <t>4.90%</t>
  </si>
  <si>
    <t>4.60%</t>
  </si>
  <si>
    <t>Commercial Mortgage Loans - Real Estate Notes Receivable (Details) - USD ($) $ in Thousands</t>
  </si>
  <si>
    <t>Movement in Mortgage Loans on Real Estate [Roll Forward]</t>
  </si>
  <si>
    <t>Balance at Beginning of Year</t>
  </si>
  <si>
    <t>Acquisitions and originations</t>
  </si>
  <si>
    <t>Dispositions</t>
  </si>
  <si>
    <t>Principal repayments</t>
  </si>
  <si>
    <t>Discount accretion and premium amortization</t>
  </si>
  <si>
    <t>Loans transferred to commercial real estate loans, held-for-sale, at fair value</t>
  </si>
  <si>
    <t>Balance at End of Year</t>
  </si>
  <si>
    <t>Real Estate Securities - Fair Value Measurements, Recurring and Nonrecurring (Details) - CMBS $ in Thousands</t>
  </si>
  <si>
    <t>Dec. 31, 2016USD ($)investment</t>
  </si>
  <si>
    <t>Dec. 31, 2015USD ($)investment</t>
  </si>
  <si>
    <t>Schedule of Available-for-sale Securities [Line Items]</t>
  </si>
  <si>
    <t>Number of Investments | investment</t>
  </si>
  <si>
    <t>Weighted Average Interest Rate</t>
  </si>
  <si>
    <t>5.75%</t>
  </si>
  <si>
    <t>4.71%</t>
  </si>
  <si>
    <t>Fair Value</t>
  </si>
  <si>
    <t>Real Estate Securities - Available-for-sale Securities (Details) - CMBS - USD ($) $ in Thousands</t>
  </si>
  <si>
    <t>Amortized Cost</t>
  </si>
  <si>
    <t>Unrealized Gains</t>
  </si>
  <si>
    <t>Unrealized Losses</t>
  </si>
  <si>
    <t>Real Estate Securities - Narrative (Details) $ in Thousands</t>
  </si>
  <si>
    <t>3 Months Ended</t>
  </si>
  <si>
    <t>Mar. 29, 2017security</t>
  </si>
  <si>
    <t>Dec. 31, 2016USD ($)investmentsecurity</t>
  </si>
  <si>
    <t>Dec. 31, 2014USD ($)</t>
  </si>
  <si>
    <t>Other-than-temporary impairment losses of one CMBS security</t>
  </si>
  <si>
    <t>Number of investments | investment</t>
  </si>
  <si>
    <t>Aggregate carrying value</t>
  </si>
  <si>
    <t>Number of investments in an unrealized loss position | investment</t>
  </si>
  <si>
    <t>Unrealized loss for 12 months or longer</t>
  </si>
  <si>
    <t>Number of CMBS securities sold | security</t>
  </si>
  <si>
    <t>Impaired CMBS</t>
  </si>
  <si>
    <t>Subsequent Event | CMBS</t>
  </si>
  <si>
    <t>Number of investments | security</t>
  </si>
  <si>
    <t>Debt - Narrative (Details)</t>
  </si>
  <si>
    <t>Dec. 31, 2016USD ($)mortgage_asset$ / sharesshares</t>
  </si>
  <si>
    <t>Dec. 31, 2015USD ($)mortgage_asset$ / sharesshares</t>
  </si>
  <si>
    <t>Dec. 27, 2016USD ($)</t>
  </si>
  <si>
    <t>Oct. 05, 2016USD ($)</t>
  </si>
  <si>
    <t>Oct. 19, 2015USD ($)$ / sharesshares</t>
  </si>
  <si>
    <t>Line of Credit Facility [Line Items]</t>
  </si>
  <si>
    <t>Preferred stock, shares issued (in shares) | shares</t>
  </si>
  <si>
    <t>Preferred stock, par value per share (in dollars per share) | $ / shares</t>
  </si>
  <si>
    <t>Minimum</t>
  </si>
  <si>
    <t>Master repurchase agreements maturity (days)</t>
  </si>
  <si>
    <t>30 days</t>
  </si>
  <si>
    <t>Maximum</t>
  </si>
  <si>
    <t>90 days</t>
  </si>
  <si>
    <t>U.S. Bank National Association</t>
  </si>
  <si>
    <t>Preferred stock, liquidation preference (in dollars per share) | $ / shares</t>
  </si>
  <si>
    <t>Secured Debt | U.S. Bank National Association</t>
  </si>
  <si>
    <t>Notes payable</t>
  </si>
  <si>
    <t>Secured Debt | U.S. Bank National Association | Tranche C</t>
  </si>
  <si>
    <t>Secured Debt | U.S. Bank National Association | Subsidiaries | Tranche C</t>
  </si>
  <si>
    <t>Secured Debt | Collateralized Loan Obligations | U.S. Bank National Association</t>
  </si>
  <si>
    <t>Collateral (mortgage asset) | mortgage_asset</t>
  </si>
  <si>
    <t>Collateral amount</t>
  </si>
  <si>
    <t>GS Repo Facility</t>
  </si>
  <si>
    <t>Extension on initial maturity date</t>
  </si>
  <si>
    <t>Revolving Credit Facility</t>
  </si>
  <si>
    <t>Amount Outstanding</t>
  </si>
  <si>
    <t>Interest Rate</t>
  </si>
  <si>
    <t>2.01%</t>
  </si>
  <si>
    <t>Revolving Credit Facility | JPM Repo Facility</t>
  </si>
  <si>
    <t>Unsecured line of credit</t>
  </si>
  <si>
    <t>3.08%</t>
  </si>
  <si>
    <t>3.11%</t>
  </si>
  <si>
    <t>Revolving Credit Facility | GS Repo Facility</t>
  </si>
  <si>
    <t>Revolving Credit Facility | Barclays Repo Facility</t>
  </si>
  <si>
    <t>2.87%</t>
  </si>
  <si>
    <t>2.16%</t>
  </si>
  <si>
    <t>LIBOR | Revolving Credit Facility | JPM Repo Facility | Minimum</t>
  </si>
  <si>
    <t>2.25%</t>
  </si>
  <si>
    <t>LIBOR | Revolving Credit Facility | JPM Repo Facility | Maximum</t>
  </si>
  <si>
    <t>4.50%</t>
  </si>
  <si>
    <t>LIBOR | Revolving Credit Facility | GS Repo Facility | Minimum</t>
  </si>
  <si>
    <t>2.35%</t>
  </si>
  <si>
    <t>LIBOR | Revolving Credit Facility | GS Repo Facility | Maximum</t>
  </si>
  <si>
    <t>2.85%</t>
  </si>
  <si>
    <t>Debt - Schedule of Master Repurchase Agreements (Details) - USD ($) $ in Thousands</t>
  </si>
  <si>
    <t>Assets Sold under Agreements to Repurchase [Line Items]</t>
  </si>
  <si>
    <t>Accrued Interest</t>
  </si>
  <si>
    <t>Collateral Pledged</t>
  </si>
  <si>
    <t>Days to Maturity</t>
  </si>
  <si>
    <t>8 days</t>
  </si>
  <si>
    <t>17 days</t>
  </si>
  <si>
    <t>Revolving Credit Facility | JP Morgan Securities LLC</t>
  </si>
  <si>
    <t>2.55%</t>
  </si>
  <si>
    <t>2.03%</t>
  </si>
  <si>
    <t>6 days</t>
  </si>
  <si>
    <t>Revolving Credit Facility | Citigroup Global Markets, Inc.</t>
  </si>
  <si>
    <t>2.11%</t>
  </si>
  <si>
    <t>26 days</t>
  </si>
  <si>
    <t>45 days</t>
  </si>
  <si>
    <t>Revolving Credit Facility | Wells Fargo Securities, LLC</t>
  </si>
  <si>
    <t>2.05%</t>
  </si>
  <si>
    <t>1.67%</t>
  </si>
  <si>
    <t>13 days</t>
  </si>
  <si>
    <t>Debt - Collateralized Loan Obligation by Tranche (Details) - USD ($) $ in Thousands</t>
  </si>
  <si>
    <t>Oct. 19, 2015</t>
  </si>
  <si>
    <t>Debt Instrument [Line Items]</t>
  </si>
  <si>
    <t>Secured Debt | Tranche A | 1M LIBOR</t>
  </si>
  <si>
    <t>1.75%</t>
  </si>
  <si>
    <t>Secured Debt | Tranche B | 1M LIBOR</t>
  </si>
  <si>
    <t>3.88%</t>
  </si>
  <si>
    <t>Secured Debt | Tranche C | 1M LIBOR</t>
  </si>
  <si>
    <t>5.25%</t>
  </si>
  <si>
    <t>U.S. Bank National Association | Secured Debt</t>
  </si>
  <si>
    <t>Par Value Issued</t>
  </si>
  <si>
    <t>Par Value Outstanding</t>
  </si>
  <si>
    <t>U.S. Bank National Association | Secured Debt | Tranche A</t>
  </si>
  <si>
    <t>U.S. Bank National Association | Secured Debt | Tranche B</t>
  </si>
  <si>
    <t>U.S. Bank National Association | Secured Debt | Tranche C</t>
  </si>
  <si>
    <t>RFT issued Collaterized Loan Obligation | U.S. Bank National Association | Secured Debt | Tranche C</t>
  </si>
  <si>
    <t>Collaterized loan obligation | U.S. Bank National Association | Secured Debt | Tranche C</t>
  </si>
  <si>
    <t>Debt - Collateralized Loan Obligation (Details) - USD ($) $ in Thousands</t>
  </si>
  <si>
    <t>Dec. 31, 2013</t>
  </si>
  <si>
    <t>Variable Interest Entity [Line Items]</t>
  </si>
  <si>
    <t>Commercial mortgage loans</t>
  </si>
  <si>
    <t>Gross commercial mortgage loans</t>
  </si>
  <si>
    <t>Secured Debt | Tranche C | U.S. Bank National Association</t>
  </si>
  <si>
    <t>Deferred financing costs and discount</t>
  </si>
  <si>
    <t>Collaterized loan obligation | Secured Debt | Tranche C | U.S. Bank National Association</t>
  </si>
  <si>
    <t>Collaterized loan obligation | Loans Payable [Member]</t>
  </si>
  <si>
    <t>Notes payable gross</t>
  </si>
  <si>
    <t>Deferred financing cost</t>
  </si>
  <si>
    <t>Net Income Per Share - Summary of the Basic and Diluted EPS (Details) - USD ($) $ / shares in Units, $ in Thousands</t>
  </si>
  <si>
    <t>Unvested restricted shares (in shares)</t>
  </si>
  <si>
    <t>Common Stock - Narrative (Details) - USD ($) $ / shares in Units, $ in Millions</t>
  </si>
  <si>
    <t>Dec. 30, 2014</t>
  </si>
  <si>
    <t>Class of Stock [Line Items]</t>
  </si>
  <si>
    <t>Distribution percentage required to avoid paying federal income taxes</t>
  </si>
  <si>
    <t>Common stock, dividends, per share per day, declared (in dollars per share)</t>
  </si>
  <si>
    <t>Common stock, dividends, per share per annum, declared (in dollars per share)</t>
  </si>
  <si>
    <t>DRIP offer price</t>
  </si>
  <si>
    <t>Total distributions</t>
  </si>
  <si>
    <t>Cash distributions</t>
  </si>
  <si>
    <t>Common stock issued under DRIP</t>
  </si>
  <si>
    <t>Shares outstanding (in shares)</t>
  </si>
  <si>
    <t>Advisor | Common Stock</t>
  </si>
  <si>
    <t>Advisor | Convertible Stock</t>
  </si>
  <si>
    <t>Convertible stock, per share value</t>
  </si>
  <si>
    <t>Common Stock - Schedule of Shares Repurchased (Details) - Share Repurchase Program (SRP) - Common Stock</t>
  </si>
  <si>
    <t>1 Months Ended</t>
  </si>
  <si>
    <t>Jan. 31, 2017share_repurchase_requestshares</t>
  </si>
  <si>
    <t>Dec. 31, 2016share_repurchase_request$ / sharesshares</t>
  </si>
  <si>
    <t>Sep. 30, 2016share_repurchase_request$ / sharesshares</t>
  </si>
  <si>
    <t>Jun. 30, 2016share_repurchase_request$ / sharesshares</t>
  </si>
  <si>
    <t>Mar. 31, 2016share_repurchase_request$ / sharesshares</t>
  </si>
  <si>
    <t>Dec. 31, 2015share_repurchase_request$ / sharesshares</t>
  </si>
  <si>
    <t>Cumulative number of repurchase requests | share_repurchase_request</t>
  </si>
  <si>
    <t>Cumulative number of shares repurchased (in shares) | shares</t>
  </si>
  <si>
    <t>Cumulative treasury stock acquired (usd per share) | $ / shares</t>
  </si>
  <si>
    <t>Repurchase requests during period | share_repurchase_request</t>
  </si>
  <si>
    <t>Number of shares repurchased during period (in shares) | shares</t>
  </si>
  <si>
    <t>Treasury stock acquired (usd per share) | $ / shares</t>
  </si>
  <si>
    <t>Subsequent Event</t>
  </si>
  <si>
    <t>Commitments and Contingencies (Details) $ in Thousands</t>
  </si>
  <si>
    <t>Oct. 20, 2016USD ($)</t>
  </si>
  <si>
    <t>Jun. 06, 2016director</t>
  </si>
  <si>
    <t>Dec. 31, 2016USD ($)</t>
  </si>
  <si>
    <t>Dec. 31, 2015USD ($)</t>
  </si>
  <si>
    <t>Loss Contingencies [Line Items]</t>
  </si>
  <si>
    <t>US District Court for The Southern District of New York and Styled Rurode vs. Reality Finance Trust, Inc., et. al. | Pending Litigation</t>
  </si>
  <si>
    <t>Number of directors against whom actions were filed | director</t>
  </si>
  <si>
    <t>Value of loss contingency damages sought</t>
  </si>
  <si>
    <t>US District Court for The Southern District of New York and Styled Rurode vs. Reality Finance Trust, Inc., et. al. | Pending Litigation | Minimum</t>
  </si>
  <si>
    <t>Estimate of possible loss</t>
  </si>
  <si>
    <t>US District Court for The Southern District of New York and Styled Rurode vs. Reality Finance Trust, Inc., et. al. | Pending Litigation | Maximum</t>
  </si>
  <si>
    <t>Related Party Transactions and Arrangements - Narrative (Details) - USD ($)</t>
  </si>
  <si>
    <t>Sep. 29, 2016</t>
  </si>
  <si>
    <t>Jun. 01, 2013</t>
  </si>
  <si>
    <t>Related Party Transaction [Line Items]</t>
  </si>
  <si>
    <t>Selling commission, organizational and offering costs, maximum</t>
  </si>
  <si>
    <t>Proceeds received from the offering</t>
  </si>
  <si>
    <t>Total commissions and fees incurred from the Dealer Manager</t>
  </si>
  <si>
    <t>Prepaid expenses and other assets less than ($0.1 million)</t>
  </si>
  <si>
    <t>Common stock, shares outstanding and owned by related party (in shares)</t>
  </si>
  <si>
    <t>Sponsor</t>
  </si>
  <si>
    <t>Participating Broker Dealers</t>
  </si>
  <si>
    <t>Selling commission, percentage of offering proceeds</t>
  </si>
  <si>
    <t>7.50%</t>
  </si>
  <si>
    <t>Selling commission, percentage of offering proceeds, first payment</t>
  </si>
  <si>
    <t>Selling commission, percentage of offering proceeds, subsequent payments</t>
  </si>
  <si>
    <t>1.00%</t>
  </si>
  <si>
    <t>Affiliated Entity</t>
  </si>
  <si>
    <t>Affiliated Entity | Asset Management Fee</t>
  </si>
  <si>
    <t>Affiliated Entity | Benefit Street Partners LLC</t>
  </si>
  <si>
    <t>Real estate acquisition fee, percentage</t>
  </si>
  <si>
    <t>Amount of purchase price to terminate Company's obligation to pay acquisition fees to the Advisor</t>
  </si>
  <si>
    <t>Maximum percent of principal amount funded given as acquisition fees and expenses</t>
  </si>
  <si>
    <t>Annual asset management fee, percent of stockholder's equity</t>
  </si>
  <si>
    <t>1.50%</t>
  </si>
  <si>
    <t>Subordinated performance fee, percent that total return exceeds per year</t>
  </si>
  <si>
    <t>6.00%</t>
  </si>
  <si>
    <t>Percent of excess total return</t>
  </si>
  <si>
    <t>15.00%</t>
  </si>
  <si>
    <t>Maximum annual subordinated performance fee payable percent of total return</t>
  </si>
  <si>
    <t>10.00%</t>
  </si>
  <si>
    <t>Monthly asset management fee, percent of equity</t>
  </si>
  <si>
    <t>0.125%</t>
  </si>
  <si>
    <t>Affiliated Entity | Benefit Street Partners LLC | Fee to Acquire and Originate Real Estate Debt</t>
  </si>
  <si>
    <t>Transaction rate</t>
  </si>
  <si>
    <t>0.50%</t>
  </si>
  <si>
    <t>Affiliated Entity | Benefit Street Partners LLC | Asset Management Fee</t>
  </si>
  <si>
    <t>Due to related parties</t>
  </si>
  <si>
    <t>Affiliated Entity | Advisor | Asset Management Fee</t>
  </si>
  <si>
    <t>Dealer Manager</t>
  </si>
  <si>
    <t>7.00%</t>
  </si>
  <si>
    <t>Selling commission, percentage of offering proceeds, reallowance fee</t>
  </si>
  <si>
    <t>3.00%</t>
  </si>
  <si>
    <t>Selling commission, percentage of offering proceeds, reduction fee</t>
  </si>
  <si>
    <t>Real estate acquisition fee, percentage reimbursement of acquisition costs, maximum exposure</t>
  </si>
  <si>
    <t>Annual asset management fee, percent of cost of company's assets</t>
  </si>
  <si>
    <t>0.75%</t>
  </si>
  <si>
    <t>Advisor expenses payable, percent of average invested assets</t>
  </si>
  <si>
    <t>Advisor expenses payable, percent of net income</t>
  </si>
  <si>
    <t>25.00%</t>
  </si>
  <si>
    <t>Monthly asset management fee, percentage of cost of company's assets</t>
  </si>
  <si>
    <t>0.0625%</t>
  </si>
  <si>
    <t>Advisor | Fee to Acquire and Originate Real Estate Debt</t>
  </si>
  <si>
    <t>Advisor | Administrative Service and Personnel Cost Reimbursements</t>
  </si>
  <si>
    <t>Advisor | Incurred | Acquisition fees and acquisition expenses</t>
  </si>
  <si>
    <t>Advisor | Payable | Acquisition fees and acquisition expenses</t>
  </si>
  <si>
    <t>Advisor | Waived</t>
  </si>
  <si>
    <t>Acquisition related expenses and fees</t>
  </si>
  <si>
    <t>Related Party Transactions and Arrangements - Schedule of Selling Commissions and Dealer Manager Fees Payable to Affiliate (Details) - USD ($)</t>
  </si>
  <si>
    <t>Payable to related party</t>
  </si>
  <si>
    <t>Related Party Transactions and Arrangements - Schedule of Offering Cost Reimbursements to Related Party (Details) - USD ($)</t>
  </si>
  <si>
    <t>Reimbursement of stock offering | Advisor and Dealer Manager</t>
  </si>
  <si>
    <t>Related Party Transactions and Arrangements - Schedule of Amount Contractually Due and Forgiven in Connection With Operation Related Services (Details) - USD ($)</t>
  </si>
  <si>
    <t>Total related party fees and reimbursements</t>
  </si>
  <si>
    <t>Affiliated Entity | Acquisition fees and acquisition expenses | Nonrecurring Fees</t>
  </si>
  <si>
    <t>Affiliated Entity | Administrative services expenses | Nonrecurring Fees</t>
  </si>
  <si>
    <t>Affiliated Entity | Advisory and investment banking fee | Nonrecurring Fees</t>
  </si>
  <si>
    <t>Affiliated Entity | Asset management and subordinated performance fee | Nonrecurring Fees</t>
  </si>
  <si>
    <t>Affiliated Entity | Other related party expenses | Nonrecurring Fees</t>
  </si>
  <si>
    <t>Share-Based Compensation - Narrative (Details) - USD ($)</t>
  </si>
  <si>
    <t>Share-based Compensation Arrangement by Share-based Payment Award [Line Items]</t>
  </si>
  <si>
    <t>Compensation expense</t>
  </si>
  <si>
    <t>Shares issued for services (in shares)</t>
  </si>
  <si>
    <t>Board of Directors</t>
  </si>
  <si>
    <t>Common stock, price per share</t>
  </si>
  <si>
    <t>Restricted Shares and Unvested Restricted Shares</t>
  </si>
  <si>
    <t>Antidilutive securities excluded from computation (in shares)</t>
  </si>
  <si>
    <t>Restricted Unvested Common Stock</t>
  </si>
  <si>
    <t>Forfeited Restricted Shares</t>
  </si>
  <si>
    <t>Restricted Stock Units (RSUs)</t>
  </si>
  <si>
    <t>Restricted Share Plan</t>
  </si>
  <si>
    <t>Shares granted under restricted share plan, maximum percentage of total shares allowed</t>
  </si>
  <si>
    <t>Maximum shares allowed to be granted under restricted share plan (in shares)</t>
  </si>
  <si>
    <t>Restricted Share Plan | Restricted Common Stock | Board of Directors</t>
  </si>
  <si>
    <t>Fair Value of Financial Instruments - Financial Instruments Carried at Fair Value on a Recurring Basis (Details) - USD ($) $ in Thousands</t>
  </si>
  <si>
    <t>Fair Value, Assets and Liabilities Measured on Recurring and Nonrecurring Basis [Line Items]</t>
  </si>
  <si>
    <t>Fair Value, Measurements, Recurring | Real Estate Securities</t>
  </si>
  <si>
    <t>Level I | Fair Value, Measurements, Recurring | Real Estate Securities</t>
  </si>
  <si>
    <t>Level II | Fair Value, Measurements, Recurring | Real Estate Securities</t>
  </si>
  <si>
    <t>Level III | Fair Value, Measurements, Recurring | Real Estate Securities</t>
  </si>
  <si>
    <t>Fair Value of Financial Instruments - Changes in the Company's Financial Instruments Classified as Level III (Details) $ in Thousands</t>
  </si>
  <si>
    <t>Mar. 29, 2017USD ($)security</t>
  </si>
  <si>
    <t>Dec. 31, 2016USD ($)security</t>
  </si>
  <si>
    <t>Fair Value, Assets Measured on Recurring Basis, Unobservable Input Reconciliation, Calculation [Roll Forward]</t>
  </si>
  <si>
    <t>Net accretion</t>
  </si>
  <si>
    <t>Cash repayments/receipts</t>
  </si>
  <si>
    <t>Real Estate Securities | Fair Value, Measurements, Recurring | Level III</t>
  </si>
  <si>
    <t>Beginning balance</t>
  </si>
  <si>
    <t>Transfers into Level III</t>
  </si>
  <si>
    <t>Realized and unrealized gains (losses) included in earnings</t>
  </si>
  <si>
    <t>Unrealized gains (losses) included in OCI</t>
  </si>
  <si>
    <t>Purchases</t>
  </si>
  <si>
    <t>Sales</t>
  </si>
  <si>
    <t>Transfers out of Level III</t>
  </si>
  <si>
    <t>Ending balance</t>
  </si>
  <si>
    <t>Fair Value of Financial Instruments - Significant Unobservable Inputs (Details) - USD ($) $ in Thousands</t>
  </si>
  <si>
    <t>Real Estate Securities | Fair Value, Measurements, Recurring</t>
  </si>
  <si>
    <t>Minimum | Real Estate Securities</t>
  </si>
  <si>
    <t>Discount rate</t>
  </si>
  <si>
    <t>3.70%</t>
  </si>
  <si>
    <t>Maximum | Real Estate Securities</t>
  </si>
  <si>
    <t>8.25%</t>
  </si>
  <si>
    <t>Fair Value of Financial Instruments - Financial Instruments Measured at Fair Value on a Non-Recurring Basis (Details) - USD ($) $ in Thousands</t>
  </si>
  <si>
    <t>Level I</t>
  </si>
  <si>
    <t>Level III</t>
  </si>
  <si>
    <t>Fair Value of Financial Instruments - Financial Instruments Not Measured at Fair Value (Details) - USD ($) $ in Thousands</t>
  </si>
  <si>
    <t>Fair Value, Balance Sheet Grouping, Financial Statement Captions [Line Items]</t>
  </si>
  <si>
    <t>Commercial mortgage loans (1)</t>
  </si>
  <si>
    <t>Carrying Amount | Level III</t>
  </si>
  <si>
    <t>Carrying Amount | Level II</t>
  </si>
  <si>
    <t>Fair Value | Level III</t>
  </si>
  <si>
    <t>Fair Value | Level II</t>
  </si>
  <si>
    <t>Offsetting Assets and Liabilities - Offsetting Liabilities (Details) - USD ($) $ in Thousands</t>
  </si>
  <si>
    <t>Offsetting Liabilities [Line Items]</t>
  </si>
  <si>
    <t>Gross Amounts of Recognized Liabilities</t>
  </si>
  <si>
    <t>Gross Amounts Offset on the Balance Sheet</t>
  </si>
  <si>
    <t>Net Amount of Liabilities Presented on the Balance Sheet</t>
  </si>
  <si>
    <t>Financial Instruments</t>
  </si>
  <si>
    <t>Cash Collateral Pledged</t>
  </si>
  <si>
    <t>Net Amount</t>
  </si>
  <si>
    <t>Segment Reporting - Schedule of Segment Reporting Information, by Segment (Details) - USD ($) $ in Thousands</t>
  </si>
  <si>
    <t>Segment Reporting Information [Line Items]</t>
  </si>
  <si>
    <t>Operating Segments | Real Estate Debt</t>
  </si>
  <si>
    <t>Operating Segments | Real Estate Securities</t>
  </si>
  <si>
    <t>Subsequent Events - Narrative (Details) - USD ($) $ / shares in Units, $ in Thousands</t>
  </si>
  <si>
    <t>Jan. 03, 2017</t>
  </si>
  <si>
    <t>Jan. 31, 2017</t>
  </si>
  <si>
    <t>Subsequent Event [Line Items]</t>
  </si>
  <si>
    <t>Number of shares authorized to be repurchased</t>
  </si>
  <si>
    <t>Average price per share authorized to be repurchased (usd per share)</t>
  </si>
  <si>
    <t>Schedule IV -  Mortgage Loans on Real Estate (Details) - USD ($) $ in Thousands</t>
  </si>
  <si>
    <t>Mortgage Loans on Real Estate [Line Items]</t>
  </si>
  <si>
    <t>Carrying Amount</t>
  </si>
  <si>
    <t>First Mortgage</t>
  </si>
  <si>
    <t>Face Amount</t>
  </si>
  <si>
    <t>First Mortgage | Retail</t>
  </si>
  <si>
    <t>First Mortgage | Retail | Senior 1</t>
  </si>
  <si>
    <t>4.75%</t>
  </si>
  <si>
    <t>First Mortgage | Retail | Senior 5</t>
  </si>
  <si>
    <t>4.25%</t>
  </si>
  <si>
    <t>First Mortgage | Retail | Senior 12</t>
  </si>
  <si>
    <t>First Mortgage | Retail | Senior 16</t>
  </si>
  <si>
    <t>5.50%</t>
  </si>
  <si>
    <t>First Mortgage | Retail | Senior 17</t>
  </si>
  <si>
    <t>First Mortgage | Retail | Senior 19</t>
  </si>
  <si>
    <t>First Mortgage | Retail | Senior 27</t>
  </si>
  <si>
    <t>First Mortgage | Retail | Senior 36</t>
  </si>
  <si>
    <t>First Mortgage | Retail | Senior 37</t>
  </si>
  <si>
    <t>First Mortgage | Retail | Senior 38</t>
  </si>
  <si>
    <t>First Mortgage | Retail | Senior 48</t>
  </si>
  <si>
    <t>First Mortgage | Retail | Mezzanine 7</t>
  </si>
  <si>
    <t>13.00%</t>
  </si>
  <si>
    <t>First Mortgage | Retail | Subordinate 1</t>
  </si>
  <si>
    <t>11.00%</t>
  </si>
  <si>
    <t>First Mortgage | Office</t>
  </si>
  <si>
    <t>First Mortgage | Office | Senior 2</t>
  </si>
  <si>
    <t>4.65%</t>
  </si>
  <si>
    <t>First Mortgage | Office | Senior 3</t>
  </si>
  <si>
    <t>First Mortgage | Office | Senior 4</t>
  </si>
  <si>
    <t>First Mortgage | Office | Senior 6</t>
  </si>
  <si>
    <t>4.55%</t>
  </si>
  <si>
    <t>First Mortgage | Office | Senior 9</t>
  </si>
  <si>
    <t>First Mortgage | Office | Senior 15</t>
  </si>
  <si>
    <t>First Mortgage | Office | Senior 20</t>
  </si>
  <si>
    <t>First Mortgage | Office | Senior 31</t>
  </si>
  <si>
    <t>First Mortgage | Office | Senior 34</t>
  </si>
  <si>
    <t>First Mortgage | Office | Senior 35</t>
  </si>
  <si>
    <t>First Mortgage | Office | Senior 40</t>
  </si>
  <si>
    <t>First Mortgage | Office | Senior 46</t>
  </si>
  <si>
    <t>First Mortgage | Office | Mezzanine 1</t>
  </si>
  <si>
    <t>First Mortgage | Office | Mezzanine 4</t>
  </si>
  <si>
    <t>7.25%</t>
  </si>
  <si>
    <t>First Mortgage | Office | Mezzanine 5</t>
  </si>
  <si>
    <t>First Mortgage | Office | Mezzanine 8</t>
  </si>
  <si>
    <t>First Mortgage | Office | Mezzanine 11</t>
  </si>
  <si>
    <t>8.00%</t>
  </si>
  <si>
    <t>First Mortgage | Office | Mezzanine 13</t>
  </si>
  <si>
    <t>First Mortgage | Office | Mezzanine 14</t>
  </si>
  <si>
    <t>10.75%</t>
  </si>
  <si>
    <t>First Mortgage | Office | Mezzanine 19</t>
  </si>
  <si>
    <t>10.50%</t>
  </si>
  <si>
    <t>First Mortgage | Multifamily | Senior 7</t>
  </si>
  <si>
    <t>First Mortgage | Multifamily | Senior 8</t>
  </si>
  <si>
    <t>First Mortgage | Multifamily | Senior 10</t>
  </si>
  <si>
    <t>First Mortgage | Multifamily | Senior 11</t>
  </si>
  <si>
    <t>First Mortgage | Multifamily | Senior 18</t>
  </si>
  <si>
    <t>4.00%</t>
  </si>
  <si>
    <t>First Mortgage | Multifamily | Senior 24</t>
  </si>
  <si>
    <t>4.20%</t>
  </si>
  <si>
    <t>First Mortgage | Multifamily | Senior 26</t>
  </si>
  <si>
    <t>First Mortgage | Multifamily | Senior 30</t>
  </si>
  <si>
    <t>4.70%</t>
  </si>
  <si>
    <t>First Mortgage | Multifamily | Senior 32</t>
  </si>
  <si>
    <t>First Mortgage | Multifamily | Senior 39</t>
  </si>
  <si>
    <t>First Mortgage | Multifamily | Senior 41</t>
  </si>
  <si>
    <t>First Mortgage | Multifamily | Senior 42</t>
  </si>
  <si>
    <t>3.85%</t>
  </si>
  <si>
    <t>First Mortgage | Multifamily | Senior 43</t>
  </si>
  <si>
    <t>3.95%</t>
  </si>
  <si>
    <t>First Mortgage | Multifamily | Senior 44</t>
  </si>
  <si>
    <t>First Mortgage | Multifamily | Senior 45</t>
  </si>
  <si>
    <t>4.05%</t>
  </si>
  <si>
    <t>First Mortgage | Multifamily | Senior 47</t>
  </si>
  <si>
    <t>First Mortgage | Multifamily | Senior 49</t>
  </si>
  <si>
    <t>First Mortgage | Multifamily | Mezzanine 9</t>
  </si>
  <si>
    <t>9.00%</t>
  </si>
  <si>
    <t>First Mortgage | Multifamily | Mezzanine 10</t>
  </si>
  <si>
    <t>9.50%</t>
  </si>
  <si>
    <t>First Mortgage | Multifamily | Mezzanine 12</t>
  </si>
  <si>
    <t>First Mortgage | Industrial</t>
  </si>
  <si>
    <t>First Mortgage | Industrial | Senior 13</t>
  </si>
  <si>
    <t>First Mortgage | Industrial | Senior 28</t>
  </si>
  <si>
    <t>First Mortgage | Hospitality</t>
  </si>
  <si>
    <t>First Mortgage | Hospitality | Senior 14</t>
  </si>
  <si>
    <t>First Mortgage | Hospitality | Senior 21</t>
  </si>
  <si>
    <t>First Mortgage | Hospitality | Senior 22</t>
  </si>
  <si>
    <t>5.30%</t>
  </si>
  <si>
    <t>First Mortgage | Hospitality | Senior 23</t>
  </si>
  <si>
    <t>First Mortgage | Hospitality | Senior 33</t>
  </si>
  <si>
    <t>First Mortgage | Hospitality | Mezzanine 2</t>
  </si>
  <si>
    <t>First Mortgage | Hospitality | Mezzanine 3</t>
  </si>
  <si>
    <t>7.05%</t>
  </si>
  <si>
    <t>First Mortgage | Hospitality | Mezzanine 6</t>
  </si>
  <si>
    <t>First Mortgage | Hospitality | Mezzanine 15</t>
  </si>
  <si>
    <t>First Mortgage | Hospitality | Mezzanine 16</t>
  </si>
  <si>
    <t>First Mortgage | Hospitality | Mezzanine 17</t>
  </si>
  <si>
    <t>First Mortgage | Hospitality | Mezzanine 18</t>
  </si>
  <si>
    <t>First Mortgage | Hospitality | Mezzanine 20</t>
  </si>
  <si>
    <t>First Mortgage | Hospitality | Mezzanine 21</t>
  </si>
  <si>
    <t>First Mortgage | Mixed Use</t>
  </si>
  <si>
    <t>First Mortgage | Mixed Use | Senior 25</t>
  </si>
  <si>
    <t>5.10%</t>
  </si>
  <si>
    <t>First Mortgage | Mixed Use | Senior 29</t>
  </si>
  <si>
    <t>Schedule IV -  Mortgage Loans on Real Estate Phantom (Details) - First Mortgage</t>
  </si>
  <si>
    <t>Office | Senior 2</t>
  </si>
  <si>
    <t>Office | Senior 3</t>
  </si>
  <si>
    <t>Office | Senior 4</t>
  </si>
  <si>
    <t>Office | Senior 6</t>
  </si>
  <si>
    <t>Office | Senior 9</t>
  </si>
  <si>
    <t>Office | Senior 15</t>
  </si>
  <si>
    <t>Office | Senior 20</t>
  </si>
  <si>
    <t>Office | Senior 31</t>
  </si>
  <si>
    <t>Office | Senior 34</t>
  </si>
  <si>
    <t>Office | Senior 35</t>
  </si>
  <si>
    <t>Office | Senior 40</t>
  </si>
  <si>
    <t>Office | Senior 46</t>
  </si>
  <si>
    <t>Office | Mezzanine 1</t>
  </si>
  <si>
    <t>Office | Mezzanine 4</t>
  </si>
  <si>
    <t>Office | Mezzanine 5</t>
  </si>
  <si>
    <t>Office | Mezzanine 8</t>
  </si>
  <si>
    <t>Office | Mezzanine 11</t>
  </si>
  <si>
    <t>Office | Mezzanine 13</t>
  </si>
  <si>
    <t>Office | Mezzanine 14</t>
  </si>
  <si>
    <t>Office | Mezzanine 19</t>
  </si>
  <si>
    <t>Retail | Senior 1</t>
  </si>
  <si>
    <t>Retail | Senior 5</t>
  </si>
  <si>
    <t>Retail | Senior 12</t>
  </si>
  <si>
    <t>Retail | Senior 16</t>
  </si>
  <si>
    <t>Retail | Senior 17</t>
  </si>
  <si>
    <t>Retail | Senior 19</t>
  </si>
  <si>
    <t>Retail | Senior 27</t>
  </si>
  <si>
    <t>Retail | Senior 36</t>
  </si>
  <si>
    <t>Retail | Senior 37</t>
  </si>
  <si>
    <t>Retail | Senior 38</t>
  </si>
  <si>
    <t>Retail | Senior 48</t>
  </si>
  <si>
    <t>Retail | Mezzanine 7</t>
  </si>
  <si>
    <t>Retail | Subordinate 1</t>
  </si>
  <si>
    <t>Mixed Use | Senior 25</t>
  </si>
  <si>
    <t>Mixed Use | Senior 29</t>
  </si>
  <si>
    <t>Multifamily | Senior 7</t>
  </si>
  <si>
    <t>Multifamily | Senior 8</t>
  </si>
  <si>
    <t>Multifamily | Senior 10</t>
  </si>
  <si>
    <t>Multifamily | Senior 11</t>
  </si>
  <si>
    <t>Multifamily | Senior 18</t>
  </si>
  <si>
    <t>Multifamily | Senior 24</t>
  </si>
  <si>
    <t>Multifamily | Senior 26</t>
  </si>
  <si>
    <t>Multifamily | Senior 30</t>
  </si>
  <si>
    <t>Multifamily | Senior 32</t>
  </si>
  <si>
    <t>Multifamily | Senior 39</t>
  </si>
  <si>
    <t>Multifamily | Senior 41</t>
  </si>
  <si>
    <t>Multifamily | Senior 42</t>
  </si>
  <si>
    <t>Multifamily | Senior 43</t>
  </si>
  <si>
    <t>Multifamily | Senior 44</t>
  </si>
  <si>
    <t>Multifamily | Senior 45</t>
  </si>
  <si>
    <t>Multifamily | Senior 47</t>
  </si>
  <si>
    <t>Multifamily | Senior 49</t>
  </si>
  <si>
    <t>Multifamily | Mezzanine 9</t>
  </si>
  <si>
    <t>Multifamily | Mezzanine 10</t>
  </si>
  <si>
    <t>Multifamily | Mezzanine 12</t>
  </si>
  <si>
    <t>Industrial | Senior 13</t>
  </si>
  <si>
    <t>Industrial | Senior 28</t>
  </si>
  <si>
    <t>Hospitality | Senior 14</t>
  </si>
  <si>
    <t>Hospitality | Senior 21</t>
  </si>
  <si>
    <t>Hospitality | Senior 22</t>
  </si>
  <si>
    <t>Hospitality | Senior 23</t>
  </si>
  <si>
    <t>Hospitality | Senior 33</t>
  </si>
  <si>
    <t>Hospitality | Mezzanine 2</t>
  </si>
  <si>
    <t>Hospitality | Mezzanine 3</t>
  </si>
  <si>
    <t>Hospitality | Mezzanine 6</t>
  </si>
  <si>
    <t>Hospitality | Mezzanine 15</t>
  </si>
  <si>
    <t>Hospitality | Mezzanine 16</t>
  </si>
  <si>
    <t>Hospitality | Mezzanine 17</t>
  </si>
  <si>
    <t>Hospitality | Mezzanine 18</t>
  </si>
  <si>
    <t>Hospitality | Mezzanine 20</t>
  </si>
  <si>
    <t>Hospitality | Mezzanine 21</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00000000000_);_(&quot;$ &quot;(#,##0.00000000000)" numFmtId="169"/>
    <numFmt formatCode="_(&quot;$ &quot;#,##0.0000000000_);_(&quot;$ &quot;(#,##0.000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5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609738</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200</v>
      </c>
    </row>
    <row r="4" spans="1:2">
      <c r="A4" s="4" t="s">
        <v>66</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208</v>
      </c>
    </row>
    <row r="4" spans="1:2">
      <c r="A4" s="4" t="s">
        <v>11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18048</v>
      </c>
      <c r="D3" s="6" t="n">
        <v>14807</v>
      </c>
    </row>
    <row r="4" spans="1:4">
      <c r="A4" s="4" t="s">
        <v>33</v>
      </c>
      <c r="C4" s="5" t="n">
        <v>5021</v>
      </c>
      <c r="D4" s="5" t="n">
        <v>5366</v>
      </c>
    </row>
    <row r="5" spans="1:4">
      <c r="A5" s="4" t="s">
        <v>34</v>
      </c>
      <c r="B5" s="4" t="s">
        <v>35</v>
      </c>
      <c r="C5" s="5" t="n">
        <v>1046556</v>
      </c>
      <c r="D5" s="5" t="n">
        <v>1124201</v>
      </c>
    </row>
    <row r="6" spans="1:4">
      <c r="A6" s="4" t="s">
        <v>36</v>
      </c>
      <c r="C6" s="5" t="n">
        <v>21179</v>
      </c>
      <c r="D6" s="5" t="n">
        <v>0</v>
      </c>
    </row>
    <row r="7" spans="1:4">
      <c r="A7" s="4" t="s">
        <v>37</v>
      </c>
      <c r="C7" s="5" t="n">
        <v>49049</v>
      </c>
      <c r="D7" s="5" t="n">
        <v>130754</v>
      </c>
    </row>
    <row r="8" spans="1:4">
      <c r="A8" s="4" t="s">
        <v>38</v>
      </c>
      <c r="C8" s="5" t="n">
        <v>401</v>
      </c>
      <c r="D8" s="5" t="n">
        <v>1307</v>
      </c>
    </row>
    <row r="9" spans="1:4">
      <c r="A9" s="4" t="s">
        <v>39</v>
      </c>
      <c r="B9" s="4" t="s">
        <v>40</v>
      </c>
      <c r="C9" s="5" t="n">
        <v>5955</v>
      </c>
      <c r="D9" s="5" t="n">
        <v>5360</v>
      </c>
    </row>
    <row r="10" spans="1:4">
      <c r="A10" s="4" t="s">
        <v>41</v>
      </c>
      <c r="C10" s="5" t="n">
        <v>1916</v>
      </c>
      <c r="D10" s="5" t="n">
        <v>689</v>
      </c>
    </row>
    <row r="11" spans="1:4">
      <c r="A11" s="4" t="s">
        <v>42</v>
      </c>
      <c r="C11" s="5" t="n">
        <v>1248125</v>
      </c>
      <c r="D11" s="5" t="n">
        <v>1282484</v>
      </c>
    </row>
    <row r="12" spans="1:4">
      <c r="A12" s="3" t="s">
        <v>43</v>
      </c>
    </row>
    <row r="13" spans="1:4">
      <c r="A13" s="4" t="s">
        <v>44</v>
      </c>
      <c r="C13" s="5" t="n">
        <v>278450</v>
      </c>
      <c r="D13" s="5" t="n">
        <v>287229</v>
      </c>
    </row>
    <row r="14" spans="1:4">
      <c r="A14" s="4" t="s">
        <v>45</v>
      </c>
      <c r="B14" s="4" t="s">
        <v>46</v>
      </c>
      <c r="C14" s="5" t="n">
        <v>897</v>
      </c>
      <c r="D14" s="5" t="n">
        <v>792</v>
      </c>
    </row>
    <row r="15" spans="1:4">
      <c r="A15" s="4" t="s">
        <v>47</v>
      </c>
      <c r="C15" s="5" t="n">
        <v>5591</v>
      </c>
      <c r="D15" s="5" t="n">
        <v>5552</v>
      </c>
    </row>
    <row r="16" spans="1:4">
      <c r="A16" s="4" t="s">
        <v>48</v>
      </c>
      <c r="C16" s="5" t="n">
        <v>1170</v>
      </c>
      <c r="D16" s="5" t="n">
        <v>6805</v>
      </c>
    </row>
    <row r="17" spans="1:4">
      <c r="A17" s="4" t="s">
        <v>49</v>
      </c>
      <c r="C17" s="5" t="n">
        <v>4064</v>
      </c>
      <c r="D17" s="5" t="n">
        <v>4327</v>
      </c>
    </row>
    <row r="18" spans="1:4">
      <c r="A18" s="4" t="s">
        <v>50</v>
      </c>
      <c r="C18" s="5" t="n">
        <v>614475</v>
      </c>
      <c r="D18" s="5" t="n">
        <v>628155</v>
      </c>
    </row>
    <row r="19" spans="1:4">
      <c r="A19" s="4" t="s">
        <v>51</v>
      </c>
      <c r="C19" s="4" t="s">
        <v>52</v>
      </c>
      <c r="D19" s="4" t="s">
        <v>52</v>
      </c>
    </row>
    <row r="20" spans="1:4">
      <c r="A20" s="4" t="s">
        <v>53</v>
      </c>
      <c r="C20" s="5" t="n">
        <v>0</v>
      </c>
      <c r="D20" s="5" t="n">
        <v>0</v>
      </c>
    </row>
    <row r="21" spans="1:4">
      <c r="A21" s="4" t="s">
        <v>54</v>
      </c>
      <c r="C21" s="5" t="n">
        <v>0</v>
      </c>
      <c r="D21" s="5" t="n">
        <v>1</v>
      </c>
    </row>
    <row r="22" spans="1:4">
      <c r="A22" s="4" t="s">
        <v>55</v>
      </c>
      <c r="C22" s="5" t="n">
        <v>319</v>
      </c>
      <c r="D22" s="5" t="n">
        <v>314</v>
      </c>
    </row>
    <row r="23" spans="1:4">
      <c r="A23" s="4" t="s">
        <v>56</v>
      </c>
      <c r="C23" s="5" t="n">
        <v>704500</v>
      </c>
      <c r="D23" s="5" t="n">
        <v>691590</v>
      </c>
    </row>
    <row r="24" spans="1:4">
      <c r="A24" s="4" t="s">
        <v>57</v>
      </c>
      <c r="C24" s="5" t="n">
        <v>-500</v>
      </c>
      <c r="D24" s="5" t="n">
        <v>-2254</v>
      </c>
    </row>
    <row r="25" spans="1:4">
      <c r="A25" s="4" t="s">
        <v>58</v>
      </c>
      <c r="C25" s="5" t="n">
        <v>-70669</v>
      </c>
      <c r="D25" s="5" t="n">
        <v>-35322</v>
      </c>
    </row>
    <row r="26" spans="1:4">
      <c r="A26" s="4" t="s">
        <v>59</v>
      </c>
      <c r="C26" s="5" t="n">
        <v>633650</v>
      </c>
      <c r="D26" s="5" t="n">
        <v>654329</v>
      </c>
    </row>
    <row r="27" spans="1:4">
      <c r="A27" s="4" t="s">
        <v>60</v>
      </c>
      <c r="C27" s="5" t="n">
        <v>1248125</v>
      </c>
      <c r="D27" s="5" t="n">
        <v>1282484</v>
      </c>
    </row>
    <row r="28" spans="1:4">
      <c r="A28" s="4" t="s">
        <v>61</v>
      </c>
      <c r="C28" s="5" t="n">
        <v>2181</v>
      </c>
      <c r="D28" s="5" t="n">
        <v>888</v>
      </c>
    </row>
    <row r="29" spans="1:4">
      <c r="A29" s="4" t="s">
        <v>62</v>
      </c>
    </row>
    <row r="30" spans="1:4">
      <c r="A30" s="3" t="s">
        <v>31</v>
      </c>
    </row>
    <row r="31" spans="1:4">
      <c r="A31" s="4" t="s">
        <v>32</v>
      </c>
      <c r="C31" s="5" t="n">
        <v>5</v>
      </c>
      <c r="D31" s="5" t="n">
        <v>5</v>
      </c>
    </row>
    <row r="32" spans="1:4">
      <c r="A32" s="4" t="s">
        <v>34</v>
      </c>
      <c r="C32" s="5" t="n">
        <v>417057</v>
      </c>
      <c r="D32" s="5" t="n">
        <v>425733</v>
      </c>
    </row>
    <row r="33" spans="1:4">
      <c r="A33" s="4" t="s">
        <v>39</v>
      </c>
      <c r="C33" s="5" t="n">
        <v>1101</v>
      </c>
      <c r="D33" s="5" t="n">
        <v>1048</v>
      </c>
    </row>
    <row r="34" spans="1:4">
      <c r="A34" s="4" t="s">
        <v>42</v>
      </c>
      <c r="C34" s="5" t="n">
        <v>418163</v>
      </c>
      <c r="D34" s="5" t="n">
        <v>426786</v>
      </c>
    </row>
    <row r="35" spans="1:4">
      <c r="A35" s="3" t="s">
        <v>43</v>
      </c>
    </row>
    <row r="36" spans="1:4">
      <c r="A36" s="4" t="s">
        <v>45</v>
      </c>
      <c r="C36" s="5" t="n">
        <v>564</v>
      </c>
      <c r="D36" s="5" t="n">
        <v>513</v>
      </c>
    </row>
    <row r="37" spans="1:4">
      <c r="A37" s="4" t="s">
        <v>50</v>
      </c>
      <c r="C37" s="5" t="n">
        <v>334810</v>
      </c>
      <c r="D37" s="5" t="n">
        <v>343511</v>
      </c>
    </row>
    <row r="38" spans="1:4">
      <c r="A38" s="4" t="s">
        <v>63</v>
      </c>
      <c r="C38" s="5" t="n">
        <v>417100</v>
      </c>
      <c r="D38" s="5" t="n">
        <v>425700</v>
      </c>
    </row>
    <row r="39" spans="1:4">
      <c r="A39" s="4" t="s">
        <v>61</v>
      </c>
      <c r="C39" s="5" t="n">
        <v>1017</v>
      </c>
      <c r="D39" s="5" t="n">
        <v>422</v>
      </c>
    </row>
    <row r="40" spans="1:4">
      <c r="A40" s="4" t="s">
        <v>64</v>
      </c>
    </row>
    <row r="41" spans="1:4">
      <c r="A41" s="3" t="s">
        <v>43</v>
      </c>
    </row>
    <row r="42" spans="1:4">
      <c r="A42" s="4" t="s">
        <v>65</v>
      </c>
      <c r="C42" s="5" t="n">
        <v>257664</v>
      </c>
      <c r="D42" s="5" t="n">
        <v>206239</v>
      </c>
    </row>
    <row r="43" spans="1:4">
      <c r="A43" s="4" t="s">
        <v>66</v>
      </c>
    </row>
    <row r="44" spans="1:4">
      <c r="A44" s="3" t="s">
        <v>43</v>
      </c>
    </row>
    <row r="45" spans="1:4">
      <c r="A45" s="4" t="s">
        <v>65</v>
      </c>
      <c r="C45" s="5" t="n">
        <v>66639</v>
      </c>
      <c r="D45" s="6" t="n">
        <v>117211</v>
      </c>
    </row>
    <row r="46" spans="1:4">
      <c r="A46" s="4" t="s">
        <v>67</v>
      </c>
    </row>
    <row r="47" spans="1:4">
      <c r="A47" s="3" t="s">
        <v>31</v>
      </c>
    </row>
    <row r="48" spans="1:4">
      <c r="A48" s="4" t="s">
        <v>36</v>
      </c>
      <c r="C48" s="6" t="n">
        <v>0</v>
      </c>
    </row>
    <row r="49" spans="1:4"/>
    <row r="50" spans="1:4">
      <c r="A50" s="4" t="s">
        <v>35</v>
      </c>
      <c r="B50" s="4" t="s">
        <v>68</v>
      </c>
    </row>
    <row r="51" spans="1:4">
      <c r="A51" s="4" t="s">
        <v>40</v>
      </c>
      <c r="B51" s="4" t="s">
        <v>69</v>
      </c>
    </row>
    <row r="52" spans="1:4">
      <c r="A52" s="4" t="s">
        <v>46</v>
      </c>
      <c r="B52" s="4" t="s">
        <v>70</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197</v>
      </c>
      <c r="B8" s="4" t="s">
        <v>247</v>
      </c>
    </row>
    <row r="9" spans="1:2">
      <c r="A9" s="4" t="s">
        <v>66</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0</v>
      </c>
    </row>
    <row r="15" spans="1:2">
      <c r="A15" s="4" t="s">
        <v>258</v>
      </c>
      <c r="B15" s="4" t="s">
        <v>259</v>
      </c>
    </row>
    <row r="16" spans="1:2">
      <c r="A16" s="4" t="s">
        <v>260</v>
      </c>
      <c r="B16" s="4" t="s">
        <v>261</v>
      </c>
    </row>
    <row r="17" spans="1:2">
      <c r="A17" s="4" t="s">
        <v>216</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19</v>
      </c>
      <c r="B2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61</v>
      </c>
      <c r="B3" s="6" t="n">
        <v>2181</v>
      </c>
      <c r="C3" s="6" t="n">
        <v>888</v>
      </c>
    </row>
    <row r="4" spans="1:3">
      <c r="A4" s="4" t="s">
        <v>73</v>
      </c>
      <c r="B4" s="7" t="n">
        <v>0.01</v>
      </c>
      <c r="C4" s="7" t="n">
        <v>0.01</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000</v>
      </c>
      <c r="C9" s="5" t="n">
        <v>1000</v>
      </c>
    </row>
    <row r="10" spans="1:3">
      <c r="A10" s="4" t="s">
        <v>79</v>
      </c>
      <c r="B10" s="5" t="n">
        <v>0</v>
      </c>
      <c r="C10" s="5" t="n">
        <v>1000</v>
      </c>
    </row>
    <row r="11" spans="1:3">
      <c r="A11" s="4" t="s">
        <v>80</v>
      </c>
      <c r="B11" s="5" t="n">
        <v>0</v>
      </c>
      <c r="C11" s="5" t="n">
        <v>1000</v>
      </c>
    </row>
    <row r="12" spans="1:3">
      <c r="A12" s="4" t="s">
        <v>81</v>
      </c>
      <c r="B12" s="7" t="n">
        <v>0.01</v>
      </c>
      <c r="C12" s="7" t="n">
        <v>0.01</v>
      </c>
    </row>
    <row r="13" spans="1:3">
      <c r="A13" s="4" t="s">
        <v>82</v>
      </c>
      <c r="B13" s="5" t="n">
        <v>949999000</v>
      </c>
      <c r="C13" s="5" t="n">
        <v>949999000</v>
      </c>
    </row>
    <row r="14" spans="1:3">
      <c r="A14" s="4" t="s">
        <v>83</v>
      </c>
      <c r="B14" s="5" t="n">
        <v>31884631</v>
      </c>
      <c r="C14" s="5" t="n">
        <v>31385280</v>
      </c>
    </row>
    <row r="15" spans="1:3">
      <c r="A15" s="4" t="s">
        <v>84</v>
      </c>
      <c r="B15" s="5" t="n">
        <v>31884631</v>
      </c>
      <c r="C15" s="5" t="n">
        <v>3138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0</v>
      </c>
      <c r="B1" s="2" t="s">
        <v>321</v>
      </c>
      <c r="C1" s="2" t="s">
        <v>2</v>
      </c>
      <c r="D1" s="2" t="s">
        <v>30</v>
      </c>
      <c r="E1" s="2" t="s">
        <v>86</v>
      </c>
    </row>
    <row r="2" spans="1:5">
      <c r="A2" s="3" t="s">
        <v>192</v>
      </c>
    </row>
    <row r="3" spans="1:5">
      <c r="A3" s="4" t="s">
        <v>165</v>
      </c>
      <c r="B3" s="6" t="n">
        <v>2000</v>
      </c>
      <c r="C3" s="6" t="n">
        <v>0</v>
      </c>
      <c r="D3" s="6" t="n">
        <v>385203</v>
      </c>
      <c r="E3" s="6" t="n">
        <v>3459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22</v>
      </c>
      <c r="C1" s="2" t="s">
        <v>323</v>
      </c>
      <c r="D1" s="2" t="s">
        <v>324</v>
      </c>
      <c r="E1" s="2" t="s">
        <v>325</v>
      </c>
      <c r="F1" s="2" t="s">
        <v>2</v>
      </c>
      <c r="G1" s="2" t="s">
        <v>2</v>
      </c>
      <c r="H1" s="2" t="s">
        <v>30</v>
      </c>
      <c r="I1" s="2" t="s">
        <v>86</v>
      </c>
      <c r="J1" s="2" t="s">
        <v>326</v>
      </c>
    </row>
    <row r="2" spans="1:10">
      <c r="A2" s="3" t="s">
        <v>327</v>
      </c>
    </row>
    <row r="3" spans="1:10">
      <c r="A3" s="4" t="s">
        <v>328</v>
      </c>
      <c r="C3" s="4" t="s">
        <v>329</v>
      </c>
    </row>
    <row r="4" spans="1:10">
      <c r="A4" s="4" t="s">
        <v>330</v>
      </c>
      <c r="C4" s="4" t="s">
        <v>331</v>
      </c>
    </row>
    <row r="5" spans="1:10">
      <c r="A5" s="4" t="s">
        <v>332</v>
      </c>
      <c r="C5" s="4" t="s">
        <v>333</v>
      </c>
    </row>
    <row r="6" spans="1:10">
      <c r="A6" s="4" t="s">
        <v>334</v>
      </c>
      <c r="C6" s="4" t="s">
        <v>335</v>
      </c>
    </row>
    <row r="7" spans="1:10">
      <c r="A7" s="4" t="s">
        <v>336</v>
      </c>
      <c r="C7" s="4" t="s">
        <v>337</v>
      </c>
    </row>
    <row r="8" spans="1:10">
      <c r="A8" s="4" t="s">
        <v>338</v>
      </c>
      <c r="C8" s="4" t="s">
        <v>339</v>
      </c>
      <c r="F8" s="4" t="s">
        <v>339</v>
      </c>
    </row>
    <row r="9" spans="1:10">
      <c r="A9" s="4" t="s">
        <v>340</v>
      </c>
      <c r="C9" s="4" t="s">
        <v>341</v>
      </c>
    </row>
    <row r="10" spans="1:10">
      <c r="A10" s="4" t="s">
        <v>342</v>
      </c>
      <c r="J10" s="7" t="n">
        <v>20.05</v>
      </c>
    </row>
    <row r="11" spans="1:10">
      <c r="A11" s="4" t="s">
        <v>343</v>
      </c>
      <c r="G11" s="4" t="s">
        <v>344</v>
      </c>
    </row>
    <row r="12" spans="1:10">
      <c r="A12" s="4" t="s">
        <v>345</v>
      </c>
      <c r="G12" s="5" t="n">
        <v>2094291</v>
      </c>
    </row>
    <row r="13" spans="1:10">
      <c r="A13" s="4" t="s">
        <v>346</v>
      </c>
      <c r="G13" s="4" t="s">
        <v>347</v>
      </c>
    </row>
    <row r="14" spans="1:10">
      <c r="A14" s="4" t="s">
        <v>348</v>
      </c>
      <c r="G14" s="6" t="n">
        <v>0</v>
      </c>
      <c r="H14" s="6" t="n">
        <v>0</v>
      </c>
      <c r="I14" s="6" t="n">
        <v>209000</v>
      </c>
    </row>
    <row r="15" spans="1:10">
      <c r="A15" s="4" t="s">
        <v>349</v>
      </c>
      <c r="D15" s="8" t="n">
        <v>2.0625</v>
      </c>
      <c r="E15" s="8" t="n">
        <v>2.0625</v>
      </c>
      <c r="G15" s="7" t="n">
        <v>2.06</v>
      </c>
      <c r="H15" s="7" t="n">
        <v>2.06</v>
      </c>
    </row>
    <row r="16" spans="1:10">
      <c r="A16" s="4" t="s">
        <v>350</v>
      </c>
      <c r="G16" s="9" t="n">
        <v>0.98</v>
      </c>
      <c r="H16" s="9" t="n">
        <v>1.31</v>
      </c>
    </row>
    <row r="17" spans="1:10">
      <c r="A17" s="4" t="s">
        <v>351</v>
      </c>
      <c r="G17" s="7" t="n">
        <v>1.08</v>
      </c>
      <c r="H17" s="7" t="n">
        <v>0.75</v>
      </c>
    </row>
    <row r="18" spans="1:10">
      <c r="A18" s="4" t="s">
        <v>94</v>
      </c>
      <c r="B18" s="4" t="s">
        <v>35</v>
      </c>
      <c r="H18" s="6" t="n">
        <v>600000</v>
      </c>
      <c r="I18" s="5" t="n">
        <v>0</v>
      </c>
    </row>
    <row r="19" spans="1:10">
      <c r="A19" s="4" t="s">
        <v>352</v>
      </c>
    </row>
    <row r="20" spans="1:10">
      <c r="A20" s="3" t="s">
        <v>327</v>
      </c>
    </row>
    <row r="21" spans="1:10">
      <c r="A21" s="4" t="s">
        <v>353</v>
      </c>
      <c r="G21" s="4" t="s">
        <v>354</v>
      </c>
    </row>
    <row r="22" spans="1:10">
      <c r="A22" s="4" t="s">
        <v>355</v>
      </c>
    </row>
    <row r="23" spans="1:10">
      <c r="A23" s="3" t="s">
        <v>327</v>
      </c>
    </row>
    <row r="24" spans="1:10">
      <c r="A24" s="4" t="s">
        <v>356</v>
      </c>
      <c r="G24" s="4" t="s">
        <v>357</v>
      </c>
    </row>
    <row r="25" spans="1:10">
      <c r="A25" s="4" t="s">
        <v>358</v>
      </c>
    </row>
    <row r="26" spans="1:10">
      <c r="A26" s="3" t="s">
        <v>327</v>
      </c>
    </row>
    <row r="27" spans="1:10">
      <c r="A27" s="4" t="s">
        <v>359</v>
      </c>
      <c r="I27" s="5" t="n">
        <v>300000</v>
      </c>
    </row>
    <row r="28" spans="1:10">
      <c r="A28" s="4" t="s">
        <v>360</v>
      </c>
    </row>
    <row r="29" spans="1:10">
      <c r="A29" s="3" t="s">
        <v>327</v>
      </c>
    </row>
    <row r="30" spans="1:10">
      <c r="A30" s="4" t="s">
        <v>359</v>
      </c>
      <c r="I30" s="6" t="n">
        <v>200000</v>
      </c>
    </row>
    <row r="31" spans="1:10">
      <c r="A31" s="4" t="s">
        <v>361</v>
      </c>
    </row>
    <row r="32" spans="1:10">
      <c r="A32" s="3" t="s">
        <v>327</v>
      </c>
    </row>
    <row r="33" spans="1:10">
      <c r="A33" s="4" t="s">
        <v>359</v>
      </c>
      <c r="H33" s="5" t="n">
        <v>200000</v>
      </c>
    </row>
    <row r="34" spans="1:10">
      <c r="A34" s="4" t="s">
        <v>362</v>
      </c>
    </row>
    <row r="35" spans="1:10">
      <c r="A35" s="3" t="s">
        <v>327</v>
      </c>
    </row>
    <row r="36" spans="1:10">
      <c r="A36" s="4" t="s">
        <v>359</v>
      </c>
      <c r="H36" s="6" t="n">
        <v>200000</v>
      </c>
    </row>
    <row r="37" spans="1:10">
      <c r="A37" s="4" t="s">
        <v>117</v>
      </c>
    </row>
    <row r="38" spans="1:10">
      <c r="A38" s="3" t="s">
        <v>327</v>
      </c>
    </row>
    <row r="39" spans="1:10">
      <c r="A39" s="4" t="s">
        <v>345</v>
      </c>
      <c r="G39" s="5" t="n">
        <v>1031812</v>
      </c>
      <c r="H39" s="5" t="n">
        <v>842946</v>
      </c>
      <c r="I39" s="5" t="n">
        <v>211577</v>
      </c>
    </row>
    <row r="40" spans="1:10">
      <c r="A40" s="4" t="s">
        <v>359</v>
      </c>
      <c r="I40" s="6" t="n">
        <v>500000</v>
      </c>
    </row>
    <row r="41" spans="1:10"/>
    <row r="42" spans="1:10">
      <c r="A42" s="4" t="s">
        <v>35</v>
      </c>
      <c r="B42" s="4" t="s">
        <v>110</v>
      </c>
    </row>
  </sheetData>
  <mergeCells count="3">
    <mergeCell ref="A1:B1"/>
    <mergeCell ref="A41:I41"/>
    <mergeCell ref="B42:I4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4"/>
    <col customWidth="1" max="3" min="3" width="24"/>
  </cols>
  <sheetData>
    <row r="1" spans="1:3">
      <c r="A1" s="1" t="s">
        <v>363</v>
      </c>
      <c r="B1" s="2" t="s">
        <v>1</v>
      </c>
    </row>
    <row r="2" spans="1:3">
      <c r="B2" s="2" t="s">
        <v>364</v>
      </c>
      <c r="C2" s="2" t="s">
        <v>365</v>
      </c>
    </row>
    <row r="3" spans="1:3">
      <c r="A3" s="3" t="s">
        <v>198</v>
      </c>
    </row>
    <row r="4" spans="1:3">
      <c r="A4" s="4" t="s">
        <v>366</v>
      </c>
      <c r="B4" s="5" t="n">
        <v>71</v>
      </c>
      <c r="C4" s="5" t="n">
        <v>77</v>
      </c>
    </row>
    <row r="5" spans="1:3">
      <c r="A5" s="4" t="s">
        <v>367</v>
      </c>
      <c r="B5" s="5" t="n">
        <v>2</v>
      </c>
    </row>
    <row r="6" spans="1:3">
      <c r="A6" s="4" t="s">
        <v>368</v>
      </c>
      <c r="B6" s="10" t="n">
        <v>2.1</v>
      </c>
      <c r="C6"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9</v>
      </c>
      <c r="C1" s="2" t="s">
        <v>2</v>
      </c>
      <c r="D1" s="2" t="s">
        <v>30</v>
      </c>
      <c r="E1" s="2" t="s">
        <v>86</v>
      </c>
    </row>
    <row r="2" spans="1:5">
      <c r="A2" s="3" t="s">
        <v>198</v>
      </c>
    </row>
    <row r="3" spans="1:5">
      <c r="A3" s="4" t="s">
        <v>370</v>
      </c>
      <c r="C3" s="6" t="n">
        <v>901907</v>
      </c>
      <c r="D3" s="6" t="n">
        <v>894075</v>
      </c>
    </row>
    <row r="4" spans="1:5">
      <c r="A4" s="4" t="s">
        <v>371</v>
      </c>
      <c r="C4" s="5" t="n">
        <v>136830</v>
      </c>
      <c r="D4" s="5" t="n">
        <v>221014</v>
      </c>
    </row>
    <row r="5" spans="1:5">
      <c r="A5" s="4" t="s">
        <v>372</v>
      </c>
      <c r="C5" s="5" t="n">
        <v>10000</v>
      </c>
      <c r="D5" s="5" t="n">
        <v>10000</v>
      </c>
    </row>
    <row r="6" spans="1:5">
      <c r="A6" s="4" t="s">
        <v>373</v>
      </c>
      <c r="C6" s="5" t="n">
        <v>1048737</v>
      </c>
      <c r="D6" s="5" t="n">
        <v>1125089</v>
      </c>
    </row>
    <row r="7" spans="1:5">
      <c r="A7" s="4" t="s">
        <v>61</v>
      </c>
      <c r="C7" s="5" t="n">
        <v>2181</v>
      </c>
      <c r="D7" s="5" t="n">
        <v>888</v>
      </c>
      <c r="E7" s="6" t="n">
        <v>570</v>
      </c>
    </row>
    <row r="8" spans="1:5">
      <c r="A8" s="4" t="s">
        <v>374</v>
      </c>
      <c r="B8" s="4" t="s">
        <v>35</v>
      </c>
      <c r="C8" s="6" t="n">
        <v>1046556</v>
      </c>
      <c r="D8" s="6" t="n">
        <v>1124201</v>
      </c>
    </row>
    <row r="9" spans="1:5"/>
    <row r="10" spans="1:5">
      <c r="A10" s="4" t="s">
        <v>35</v>
      </c>
      <c r="B10" s="4" t="s">
        <v>68</v>
      </c>
    </row>
  </sheetData>
  <mergeCells count="3">
    <mergeCell ref="A1:B1"/>
    <mergeCell ref="A9:D9"/>
    <mergeCell ref="B10:D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86</v>
      </c>
    </row>
    <row r="3" spans="1:4">
      <c r="A3" s="3" t="s">
        <v>376</v>
      </c>
    </row>
    <row r="4" spans="1:4">
      <c r="A4" s="4" t="s">
        <v>377</v>
      </c>
      <c r="B4" s="6" t="n">
        <v>888</v>
      </c>
      <c r="C4" s="6" t="n">
        <v>570</v>
      </c>
    </row>
    <row r="5" spans="1:4">
      <c r="A5" s="4" t="s">
        <v>378</v>
      </c>
      <c r="B5" s="5" t="n">
        <v>1293</v>
      </c>
      <c r="C5" s="5" t="n">
        <v>318</v>
      </c>
      <c r="D5" s="6" t="n">
        <v>570</v>
      </c>
    </row>
    <row r="6" spans="1:4">
      <c r="A6" s="4" t="s">
        <v>379</v>
      </c>
      <c r="B6" s="5" t="n">
        <v>0</v>
      </c>
      <c r="C6" s="5" t="n">
        <v>0</v>
      </c>
    </row>
    <row r="7" spans="1:4">
      <c r="A7" s="4" t="s">
        <v>380</v>
      </c>
      <c r="B7" s="5" t="n">
        <v>0</v>
      </c>
      <c r="C7" s="5" t="n">
        <v>0</v>
      </c>
    </row>
    <row r="8" spans="1:4">
      <c r="A8" s="4" t="s">
        <v>381</v>
      </c>
      <c r="B8" s="6" t="n">
        <v>2181</v>
      </c>
      <c r="C8" s="6" t="n">
        <v>888</v>
      </c>
      <c r="D8" s="6" t="n">
        <v>5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85</v>
      </c>
      <c r="C1" s="2" t="s">
        <v>1</v>
      </c>
    </row>
    <row r="2" spans="1:5">
      <c r="C2" s="2" t="s">
        <v>2</v>
      </c>
      <c r="D2" s="2" t="s">
        <v>30</v>
      </c>
      <c r="E2" s="2" t="s">
        <v>86</v>
      </c>
    </row>
    <row r="3" spans="1:5">
      <c r="A3" s="3" t="s">
        <v>87</v>
      </c>
    </row>
    <row r="4" spans="1:5">
      <c r="A4" s="4" t="s">
        <v>88</v>
      </c>
      <c r="C4" s="6" t="n">
        <v>79404000</v>
      </c>
      <c r="D4" s="6" t="n">
        <v>59393000</v>
      </c>
      <c r="E4" s="6" t="n">
        <v>15466000</v>
      </c>
    </row>
    <row r="5" spans="1:5">
      <c r="A5" s="4" t="s">
        <v>89</v>
      </c>
      <c r="C5" s="5" t="n">
        <v>23169000</v>
      </c>
      <c r="D5" s="5" t="n">
        <v>12268000</v>
      </c>
      <c r="E5" s="5" t="n">
        <v>2196000</v>
      </c>
    </row>
    <row r="6" spans="1:5">
      <c r="A6" s="4" t="s">
        <v>90</v>
      </c>
      <c r="C6" s="5" t="n">
        <v>56235000</v>
      </c>
      <c r="D6" s="5" t="n">
        <v>47125000</v>
      </c>
      <c r="E6" s="5" t="n">
        <v>13270000</v>
      </c>
    </row>
    <row r="7" spans="1:5">
      <c r="A7" s="3" t="s">
        <v>91</v>
      </c>
    </row>
    <row r="8" spans="1:5">
      <c r="A8" s="4" t="s">
        <v>92</v>
      </c>
      <c r="C8" s="5" t="n">
        <v>9504000</v>
      </c>
      <c r="D8" s="5" t="n">
        <v>7615000</v>
      </c>
      <c r="E8" s="5" t="n">
        <v>604000</v>
      </c>
    </row>
    <row r="9" spans="1:5">
      <c r="A9" s="4" t="s">
        <v>93</v>
      </c>
      <c r="C9" s="5" t="n">
        <v>806000</v>
      </c>
      <c r="D9" s="5" t="n">
        <v>7916000</v>
      </c>
      <c r="E9" s="5" t="n">
        <v>4386000</v>
      </c>
    </row>
    <row r="10" spans="1:5">
      <c r="A10" s="4" t="s">
        <v>94</v>
      </c>
      <c r="B10" s="4" t="s">
        <v>35</v>
      </c>
      <c r="C10" s="5" t="n">
        <v>4376000</v>
      </c>
      <c r="D10" s="5" t="n">
        <v>644000</v>
      </c>
      <c r="E10" s="5" t="n">
        <v>0</v>
      </c>
    </row>
    <row r="11" spans="1:5">
      <c r="A11" s="4" t="s">
        <v>95</v>
      </c>
      <c r="C11" s="5" t="n">
        <v>5467000</v>
      </c>
      <c r="D11" s="5" t="n">
        <v>4353000</v>
      </c>
      <c r="E11" s="5" t="n">
        <v>1050000</v>
      </c>
    </row>
    <row r="12" spans="1:5">
      <c r="A12" s="4" t="s">
        <v>96</v>
      </c>
      <c r="C12" s="5" t="n">
        <v>2336000</v>
      </c>
      <c r="D12" s="5" t="n">
        <v>1346000</v>
      </c>
      <c r="E12" s="5" t="n">
        <v>1148000</v>
      </c>
    </row>
    <row r="13" spans="1:5">
      <c r="A13" s="4" t="s">
        <v>97</v>
      </c>
      <c r="C13" s="5" t="n">
        <v>22489000</v>
      </c>
      <c r="D13" s="5" t="n">
        <v>21874000</v>
      </c>
      <c r="E13" s="5" t="n">
        <v>7188000</v>
      </c>
    </row>
    <row r="14" spans="1:5">
      <c r="A14" s="4" t="s">
        <v>98</v>
      </c>
      <c r="C14" s="5" t="n">
        <v>1293000</v>
      </c>
      <c r="D14" s="5" t="n">
        <v>318000</v>
      </c>
      <c r="E14" s="5" t="n">
        <v>570000</v>
      </c>
    </row>
    <row r="15" spans="1:5">
      <c r="A15" s="4" t="s">
        <v>99</v>
      </c>
      <c r="C15" s="5" t="n">
        <v>1906000</v>
      </c>
      <c r="D15" s="5" t="n">
        <v>0</v>
      </c>
      <c r="E15" s="5" t="n">
        <v>0</v>
      </c>
    </row>
    <row r="16" spans="1:5">
      <c r="A16" s="4" t="s">
        <v>100</v>
      </c>
      <c r="C16" s="5" t="n">
        <v>310000</v>
      </c>
      <c r="D16" s="5" t="n">
        <v>0</v>
      </c>
      <c r="E16" s="5" t="n">
        <v>0</v>
      </c>
    </row>
    <row r="17" spans="1:5">
      <c r="A17" s="4" t="s">
        <v>101</v>
      </c>
      <c r="C17" s="5" t="n">
        <v>247000</v>
      </c>
      <c r="D17" s="5" t="n">
        <v>0</v>
      </c>
      <c r="E17" s="5" t="n">
        <v>0</v>
      </c>
    </row>
    <row r="18" spans="1:5">
      <c r="A18" s="4" t="s">
        <v>102</v>
      </c>
      <c r="C18" s="5" t="n">
        <v>0</v>
      </c>
      <c r="D18" s="5" t="n">
        <v>0</v>
      </c>
      <c r="E18" s="5" t="n">
        <v>112000</v>
      </c>
    </row>
    <row r="19" spans="1:5">
      <c r="A19" s="4" t="s">
        <v>103</v>
      </c>
      <c r="C19" s="5" t="n">
        <v>29990000</v>
      </c>
      <c r="D19" s="5" t="n">
        <v>24933000</v>
      </c>
      <c r="E19" s="5" t="n">
        <v>5624000</v>
      </c>
    </row>
    <row r="20" spans="1:5">
      <c r="A20" s="4" t="s">
        <v>104</v>
      </c>
      <c r="C20" s="5" t="n">
        <v>0</v>
      </c>
      <c r="D20" s="5" t="n">
        <v>0</v>
      </c>
      <c r="E20" s="5" t="n">
        <v>209000</v>
      </c>
    </row>
    <row r="21" spans="1:5">
      <c r="A21" s="4" t="s">
        <v>105</v>
      </c>
      <c r="C21" s="6" t="n">
        <v>29990000</v>
      </c>
      <c r="D21" s="6" t="n">
        <v>24933000</v>
      </c>
      <c r="E21" s="6" t="n">
        <v>5415000</v>
      </c>
    </row>
    <row r="22" spans="1:5">
      <c r="A22" s="4" t="s">
        <v>106</v>
      </c>
      <c r="C22" s="7" t="n">
        <v>0.95</v>
      </c>
      <c r="D22" s="7" t="n">
        <v>1.03</v>
      </c>
      <c r="E22" s="7" t="n">
        <v>0.75</v>
      </c>
    </row>
    <row r="23" spans="1:5">
      <c r="A23" s="4" t="s">
        <v>107</v>
      </c>
      <c r="C23" s="7" t="n">
        <v>0.95</v>
      </c>
      <c r="D23" s="7" t="n">
        <v>1.03</v>
      </c>
      <c r="E23" s="7" t="n">
        <v>0.75</v>
      </c>
    </row>
    <row r="24" spans="1:5">
      <c r="A24" s="4" t="s">
        <v>108</v>
      </c>
      <c r="C24" s="5" t="n">
        <v>31659274</v>
      </c>
      <c r="D24" s="5" t="n">
        <v>24253905</v>
      </c>
      <c r="E24" s="5" t="n">
        <v>7227169</v>
      </c>
    </row>
    <row r="25" spans="1:5">
      <c r="A25" s="4" t="s">
        <v>109</v>
      </c>
      <c r="C25" s="5" t="n">
        <v>31666504</v>
      </c>
      <c r="D25" s="5" t="n">
        <v>24259169</v>
      </c>
      <c r="E25" s="5" t="n">
        <v>7232559</v>
      </c>
    </row>
    <row r="26" spans="1:5"/>
    <row r="27" spans="1:5">
      <c r="A27" s="4" t="s">
        <v>35</v>
      </c>
      <c r="B27" s="4" t="s">
        <v>110</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6" t="n">
        <v>1077237</v>
      </c>
      <c r="C4" s="6" t="n">
        <v>1134446</v>
      </c>
    </row>
    <row r="5" spans="1:3">
      <c r="A5" s="4" t="s">
        <v>385</v>
      </c>
      <c r="B5" s="4" t="s">
        <v>337</v>
      </c>
      <c r="C5" s="4" t="s">
        <v>337</v>
      </c>
    </row>
    <row r="6" spans="1:3">
      <c r="A6" s="4" t="s">
        <v>386</v>
      </c>
    </row>
    <row r="7" spans="1:3">
      <c r="A7" s="3" t="s">
        <v>383</v>
      </c>
    </row>
    <row r="8" spans="1:3">
      <c r="A8" s="4" t="s">
        <v>384</v>
      </c>
      <c r="B8" s="6" t="n">
        <v>340944</v>
      </c>
      <c r="C8" s="6" t="n">
        <v>307876</v>
      </c>
    </row>
    <row r="9" spans="1:3">
      <c r="A9" s="4" t="s">
        <v>385</v>
      </c>
      <c r="B9" s="4" t="s">
        <v>387</v>
      </c>
      <c r="C9" s="4" t="s">
        <v>388</v>
      </c>
    </row>
    <row r="10" spans="1:3">
      <c r="A10" s="4" t="s">
        <v>389</v>
      </c>
    </row>
    <row r="11" spans="1:3">
      <c r="A11" s="3" t="s">
        <v>383</v>
      </c>
    </row>
    <row r="12" spans="1:3">
      <c r="A12" s="4" t="s">
        <v>384</v>
      </c>
      <c r="B12" s="6" t="n">
        <v>329203</v>
      </c>
      <c r="C12" s="6" t="n">
        <v>305129</v>
      </c>
    </row>
    <row r="13" spans="1:3">
      <c r="A13" s="4" t="s">
        <v>385</v>
      </c>
      <c r="B13" s="4" t="s">
        <v>390</v>
      </c>
      <c r="C13" s="4" t="s">
        <v>391</v>
      </c>
    </row>
    <row r="14" spans="1:3">
      <c r="A14" s="4" t="s">
        <v>392</v>
      </c>
    </row>
    <row r="15" spans="1:3">
      <c r="A15" s="3" t="s">
        <v>383</v>
      </c>
    </row>
    <row r="16" spans="1:3">
      <c r="A16" s="4" t="s">
        <v>384</v>
      </c>
      <c r="B16" s="6" t="n">
        <v>143582</v>
      </c>
      <c r="C16" s="6" t="n">
        <v>171752</v>
      </c>
    </row>
    <row r="17" spans="1:3">
      <c r="A17" s="4" t="s">
        <v>385</v>
      </c>
      <c r="B17" s="4" t="s">
        <v>393</v>
      </c>
      <c r="C17" s="4" t="s">
        <v>394</v>
      </c>
    </row>
    <row r="18" spans="1:3">
      <c r="A18" s="4" t="s">
        <v>395</v>
      </c>
    </row>
    <row r="19" spans="1:3">
      <c r="A19" s="3" t="s">
        <v>383</v>
      </c>
    </row>
    <row r="20" spans="1:3">
      <c r="A20" s="4" t="s">
        <v>384</v>
      </c>
      <c r="B20" s="6" t="n">
        <v>154684</v>
      </c>
      <c r="C20" s="6" t="n">
        <v>158784</v>
      </c>
    </row>
    <row r="21" spans="1:3">
      <c r="A21" s="4" t="s">
        <v>385</v>
      </c>
      <c r="B21" s="4" t="s">
        <v>396</v>
      </c>
      <c r="C21" s="4" t="s">
        <v>397</v>
      </c>
    </row>
    <row r="22" spans="1:3">
      <c r="A22" s="4" t="s">
        <v>398</v>
      </c>
    </row>
    <row r="23" spans="1:3">
      <c r="A23" s="3" t="s">
        <v>383</v>
      </c>
    </row>
    <row r="24" spans="1:3">
      <c r="A24" s="4" t="s">
        <v>384</v>
      </c>
      <c r="B24" s="6" t="n">
        <v>56136</v>
      </c>
      <c r="C24" s="6" t="n">
        <v>138798</v>
      </c>
    </row>
    <row r="25" spans="1:3">
      <c r="A25" s="4" t="s">
        <v>385</v>
      </c>
      <c r="B25" s="4" t="s">
        <v>399</v>
      </c>
      <c r="C25" s="4" t="s">
        <v>400</v>
      </c>
    </row>
    <row r="26" spans="1:3">
      <c r="A26" s="4" t="s">
        <v>401</v>
      </c>
    </row>
    <row r="27" spans="1:3">
      <c r="A27" s="3" t="s">
        <v>383</v>
      </c>
    </row>
    <row r="28" spans="1:3">
      <c r="A28" s="4" t="s">
        <v>384</v>
      </c>
      <c r="B28" s="6" t="n">
        <v>52688</v>
      </c>
      <c r="C28" s="6" t="n">
        <v>52107</v>
      </c>
    </row>
    <row r="29" spans="1:3">
      <c r="A29" s="4" t="s">
        <v>385</v>
      </c>
      <c r="B29" s="4" t="s">
        <v>402</v>
      </c>
      <c r="C29" s="4" t="s">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86</v>
      </c>
    </row>
    <row r="3" spans="1:4">
      <c r="A3" s="3" t="s">
        <v>405</v>
      </c>
    </row>
    <row r="4" spans="1:4">
      <c r="A4" s="4" t="s">
        <v>406</v>
      </c>
      <c r="B4" s="6" t="n">
        <v>1124201</v>
      </c>
      <c r="C4" s="6" t="n">
        <v>456884</v>
      </c>
    </row>
    <row r="5" spans="1:4">
      <c r="A5" s="4" t="s">
        <v>407</v>
      </c>
      <c r="B5" s="5" t="n">
        <v>53640</v>
      </c>
      <c r="C5" s="5" t="n">
        <v>793731</v>
      </c>
    </row>
    <row r="6" spans="1:4">
      <c r="A6" s="4" t="s">
        <v>408</v>
      </c>
      <c r="B6" s="5" t="n">
        <v>-44355</v>
      </c>
      <c r="C6" s="5" t="n">
        <v>0</v>
      </c>
    </row>
    <row r="7" spans="1:4">
      <c r="A7" s="4" t="s">
        <v>409</v>
      </c>
      <c r="B7" s="5" t="n">
        <v>-66490</v>
      </c>
      <c r="C7" s="5" t="n">
        <v>-127643</v>
      </c>
    </row>
    <row r="8" spans="1:4">
      <c r="A8" s="4" t="s">
        <v>410</v>
      </c>
      <c r="B8" s="5" t="n">
        <v>2279</v>
      </c>
      <c r="C8" s="5" t="n">
        <v>1547</v>
      </c>
    </row>
    <row r="9" spans="1:4">
      <c r="A9" s="4" t="s">
        <v>411</v>
      </c>
      <c r="B9" s="5" t="n">
        <v>-21179</v>
      </c>
      <c r="C9" s="5" t="n">
        <v>0</v>
      </c>
    </row>
    <row r="10" spans="1:4">
      <c r="A10" s="4" t="s">
        <v>101</v>
      </c>
      <c r="B10" s="5" t="n">
        <v>-247</v>
      </c>
      <c r="C10" s="5" t="n">
        <v>0</v>
      </c>
      <c r="D10" s="6" t="n">
        <v>0</v>
      </c>
    </row>
    <row r="11" spans="1:4">
      <c r="A11" s="4" t="s">
        <v>378</v>
      </c>
      <c r="B11" s="5" t="n">
        <v>-1293</v>
      </c>
      <c r="C11" s="5" t="n">
        <v>-318</v>
      </c>
      <c r="D11" s="5" t="n">
        <v>-570</v>
      </c>
    </row>
    <row r="12" spans="1:4">
      <c r="A12" s="4" t="s">
        <v>412</v>
      </c>
      <c r="B12" s="6" t="n">
        <v>1046556</v>
      </c>
      <c r="C12" s="6" t="n">
        <v>1124201</v>
      </c>
      <c r="D12" s="6" t="n">
        <v>4568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13</v>
      </c>
      <c r="B1" s="2" t="s">
        <v>414</v>
      </c>
      <c r="C1" s="2" t="s">
        <v>415</v>
      </c>
    </row>
    <row r="2" spans="1:3">
      <c r="A2" s="3" t="s">
        <v>416</v>
      </c>
    </row>
    <row r="3" spans="1:3">
      <c r="A3" s="4" t="s">
        <v>417</v>
      </c>
      <c r="B3" s="5" t="n">
        <v>6</v>
      </c>
      <c r="C3" s="5" t="n">
        <v>16</v>
      </c>
    </row>
    <row r="4" spans="1:3">
      <c r="A4" s="4" t="s">
        <v>418</v>
      </c>
      <c r="B4" s="4" t="s">
        <v>419</v>
      </c>
      <c r="C4" s="4" t="s">
        <v>420</v>
      </c>
    </row>
    <row r="5" spans="1:3">
      <c r="A5" s="4" t="s">
        <v>384</v>
      </c>
      <c r="B5" s="6" t="n">
        <v>50000</v>
      </c>
      <c r="C5" s="6" t="n">
        <v>133183</v>
      </c>
    </row>
    <row r="6" spans="1:3">
      <c r="A6" s="4" t="s">
        <v>421</v>
      </c>
      <c r="B6" s="6" t="n">
        <v>49049</v>
      </c>
      <c r="C6" s="6" t="n">
        <v>130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16</v>
      </c>
    </row>
    <row r="3" spans="1:3">
      <c r="A3" s="4" t="s">
        <v>423</v>
      </c>
      <c r="B3" s="6" t="n">
        <v>49548</v>
      </c>
      <c r="C3" s="6" t="n">
        <v>133008</v>
      </c>
    </row>
    <row r="4" spans="1:3">
      <c r="A4" s="4" t="s">
        <v>424</v>
      </c>
      <c r="B4" s="5" t="n">
        <v>0</v>
      </c>
      <c r="C4" s="5" t="n">
        <v>0</v>
      </c>
    </row>
    <row r="5" spans="1:3">
      <c r="A5" s="4" t="s">
        <v>425</v>
      </c>
      <c r="B5" s="5" t="n">
        <v>-499</v>
      </c>
      <c r="C5" s="5" t="n">
        <v>-2254</v>
      </c>
    </row>
    <row r="6" spans="1:3">
      <c r="A6" s="4" t="s">
        <v>421</v>
      </c>
      <c r="B6" s="6" t="n">
        <v>49049</v>
      </c>
      <c r="C6" s="6" t="n">
        <v>1307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2"/>
    <col customWidth="1" max="3" min="3" width="39"/>
    <col customWidth="1" max="4" min="4" width="31"/>
    <col customWidth="1" max="5" min="5" width="21"/>
  </cols>
  <sheetData>
    <row r="1" spans="1:5">
      <c r="A1" s="1" t="s">
        <v>426</v>
      </c>
      <c r="B1" s="2" t="s">
        <v>427</v>
      </c>
      <c r="C1" s="2" t="s">
        <v>1</v>
      </c>
    </row>
    <row r="2" spans="1:5">
      <c r="B2" s="2" t="s">
        <v>428</v>
      </c>
      <c r="C2" s="2" t="s">
        <v>429</v>
      </c>
      <c r="D2" s="2" t="s">
        <v>415</v>
      </c>
      <c r="E2" s="2" t="s">
        <v>430</v>
      </c>
    </row>
    <row r="3" spans="1:5">
      <c r="A3" s="3" t="s">
        <v>416</v>
      </c>
    </row>
    <row r="4" spans="1:5">
      <c r="A4" s="4" t="s">
        <v>431</v>
      </c>
      <c r="C4" s="6" t="n">
        <v>310</v>
      </c>
      <c r="D4" s="6" t="n">
        <v>0</v>
      </c>
      <c r="E4" s="6" t="n">
        <v>0</v>
      </c>
    </row>
    <row r="5" spans="1:5">
      <c r="A5" s="4" t="s">
        <v>99</v>
      </c>
      <c r="C5" s="6" t="n">
        <v>1906</v>
      </c>
      <c r="D5" s="6" t="n">
        <v>0</v>
      </c>
      <c r="E5" s="6" t="n">
        <v>0</v>
      </c>
    </row>
    <row r="6" spans="1:5">
      <c r="A6" s="4" t="s">
        <v>64</v>
      </c>
    </row>
    <row r="7" spans="1:5">
      <c r="A7" s="3" t="s">
        <v>416</v>
      </c>
    </row>
    <row r="8" spans="1:5">
      <c r="A8" s="4" t="s">
        <v>432</v>
      </c>
      <c r="C8" s="5" t="n">
        <v>6</v>
      </c>
      <c r="D8" s="5" t="n">
        <v>16</v>
      </c>
    </row>
    <row r="9" spans="1:5">
      <c r="A9" s="4" t="s">
        <v>433</v>
      </c>
      <c r="C9" s="6" t="n">
        <v>49548</v>
      </c>
      <c r="D9" s="6" t="n">
        <v>133008</v>
      </c>
    </row>
    <row r="10" spans="1:5">
      <c r="A10" s="4" t="s">
        <v>425</v>
      </c>
      <c r="C10" s="6" t="n">
        <v>-499</v>
      </c>
      <c r="D10" s="6" t="n">
        <v>-2254</v>
      </c>
    </row>
    <row r="11" spans="1:5">
      <c r="A11" s="4" t="s">
        <v>434</v>
      </c>
      <c r="C11" s="5" t="n">
        <v>2</v>
      </c>
    </row>
    <row r="12" spans="1:5">
      <c r="A12" s="4" t="s">
        <v>435</v>
      </c>
      <c r="C12" s="6" t="n">
        <v>200</v>
      </c>
    </row>
    <row r="13" spans="1:5">
      <c r="A13" s="4" t="s">
        <v>436</v>
      </c>
      <c r="C13" s="5" t="n">
        <v>10</v>
      </c>
    </row>
    <row r="14" spans="1:5">
      <c r="A14" s="4" t="s">
        <v>437</v>
      </c>
    </row>
    <row r="15" spans="1:5">
      <c r="A15" s="3" t="s">
        <v>416</v>
      </c>
    </row>
    <row r="16" spans="1:5">
      <c r="A16" s="4" t="s">
        <v>431</v>
      </c>
      <c r="C16" s="6" t="n">
        <v>300</v>
      </c>
    </row>
    <row r="17" spans="1:5">
      <c r="A17" s="4" t="s">
        <v>438</v>
      </c>
    </row>
    <row r="18" spans="1:5">
      <c r="A18" s="3" t="s">
        <v>416</v>
      </c>
    </row>
    <row r="19" spans="1:5">
      <c r="A19" s="4" t="s">
        <v>439</v>
      </c>
      <c r="B19" s="5" t="n">
        <v>2</v>
      </c>
    </row>
    <row r="20" spans="1:5">
      <c r="A20" s="4" t="s">
        <v>436</v>
      </c>
      <c r="B20" s="5" t="n">
        <v>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21"/>
    <col customWidth="1" max="6" min="6" width="37"/>
  </cols>
  <sheetData>
    <row r="1" spans="1:6">
      <c r="A1" s="1" t="s">
        <v>440</v>
      </c>
      <c r="B1" s="2" t="s">
        <v>1</v>
      </c>
    </row>
    <row r="2" spans="1:6">
      <c r="B2" s="2" t="s">
        <v>441</v>
      </c>
      <c r="C2" s="2" t="s">
        <v>442</v>
      </c>
      <c r="D2" s="2" t="s">
        <v>443</v>
      </c>
      <c r="E2" s="2" t="s">
        <v>444</v>
      </c>
      <c r="F2" s="2" t="s">
        <v>445</v>
      </c>
    </row>
    <row r="3" spans="1:6">
      <c r="A3" s="3" t="s">
        <v>446</v>
      </c>
    </row>
    <row r="4" spans="1:6">
      <c r="A4" s="4" t="s">
        <v>447</v>
      </c>
      <c r="B4" s="5" t="n">
        <v>0</v>
      </c>
      <c r="C4" s="5" t="n">
        <v>0</v>
      </c>
    </row>
    <row r="5" spans="1:6">
      <c r="A5" s="4" t="s">
        <v>448</v>
      </c>
      <c r="B5" s="7" t="n">
        <v>0.01</v>
      </c>
      <c r="C5" s="7" t="n">
        <v>0.01</v>
      </c>
    </row>
    <row r="6" spans="1:6">
      <c r="A6" s="4" t="s">
        <v>449</v>
      </c>
    </row>
    <row r="7" spans="1:6">
      <c r="A7" s="3" t="s">
        <v>446</v>
      </c>
    </row>
    <row r="8" spans="1:6">
      <c r="A8" s="4" t="s">
        <v>450</v>
      </c>
      <c r="B8" s="4" t="s">
        <v>451</v>
      </c>
    </row>
    <row r="9" spans="1:6">
      <c r="A9" s="4" t="s">
        <v>452</v>
      </c>
    </row>
    <row r="10" spans="1:6">
      <c r="A10" s="3" t="s">
        <v>446</v>
      </c>
    </row>
    <row r="11" spans="1:6">
      <c r="A11" s="4" t="s">
        <v>450</v>
      </c>
      <c r="B11" s="4" t="s">
        <v>453</v>
      </c>
    </row>
    <row r="12" spans="1:6">
      <c r="A12" s="4" t="s">
        <v>454</v>
      </c>
    </row>
    <row r="13" spans="1:6">
      <c r="A13" s="3" t="s">
        <v>446</v>
      </c>
    </row>
    <row r="14" spans="1:6">
      <c r="A14" s="4" t="s">
        <v>447</v>
      </c>
      <c r="F14" s="5" t="n">
        <v>78188494</v>
      </c>
    </row>
    <row r="15" spans="1:6">
      <c r="A15" s="4" t="s">
        <v>448</v>
      </c>
      <c r="F15" s="11" t="n">
        <v>0.001</v>
      </c>
    </row>
    <row r="16" spans="1:6">
      <c r="A16" s="4" t="s">
        <v>455</v>
      </c>
      <c r="F16" s="6" t="n">
        <v>1000</v>
      </c>
    </row>
    <row r="17" spans="1:6">
      <c r="A17" s="4" t="s">
        <v>456</v>
      </c>
    </row>
    <row r="18" spans="1:6">
      <c r="A18" s="3" t="s">
        <v>446</v>
      </c>
    </row>
    <row r="19" spans="1:6">
      <c r="A19" s="4" t="s">
        <v>457</v>
      </c>
      <c r="B19" s="6" t="n">
        <v>350230000</v>
      </c>
      <c r="C19" s="6" t="n">
        <v>350230000</v>
      </c>
      <c r="F19" s="6" t="n">
        <v>350200000</v>
      </c>
    </row>
    <row r="20" spans="1:6">
      <c r="A20" s="4" t="s">
        <v>458</v>
      </c>
    </row>
    <row r="21" spans="1:6">
      <c r="A21" s="3" t="s">
        <v>446</v>
      </c>
    </row>
    <row r="22" spans="1:6">
      <c r="A22" s="4" t="s">
        <v>457</v>
      </c>
      <c r="B22" s="6" t="n">
        <v>76044000</v>
      </c>
      <c r="C22" s="6" t="n">
        <v>76044000</v>
      </c>
      <c r="F22" s="5" t="n">
        <v>76000000</v>
      </c>
    </row>
    <row r="23" spans="1:6">
      <c r="A23" s="4" t="s">
        <v>459</v>
      </c>
    </row>
    <row r="24" spans="1:6">
      <c r="A24" s="3" t="s">
        <v>446</v>
      </c>
    </row>
    <row r="25" spans="1:6">
      <c r="A25" s="4" t="s">
        <v>457</v>
      </c>
      <c r="F25" s="6" t="n">
        <v>56000000</v>
      </c>
    </row>
    <row r="26" spans="1:6">
      <c r="A26" s="4" t="s">
        <v>460</v>
      </c>
    </row>
    <row r="27" spans="1:6">
      <c r="A27" s="3" t="s">
        <v>446</v>
      </c>
    </row>
    <row r="28" spans="1:6">
      <c r="A28" s="4" t="s">
        <v>461</v>
      </c>
      <c r="B28" s="5" t="n">
        <v>27</v>
      </c>
      <c r="C28" s="5" t="n">
        <v>28</v>
      </c>
    </row>
    <row r="29" spans="1:6">
      <c r="A29" s="4" t="s">
        <v>462</v>
      </c>
      <c r="B29" s="6" t="n">
        <v>419300000</v>
      </c>
      <c r="C29" s="6" t="n">
        <v>428400000</v>
      </c>
    </row>
    <row r="30" spans="1:6">
      <c r="A30" s="4" t="s">
        <v>463</v>
      </c>
    </row>
    <row r="31" spans="1:6">
      <c r="A31" s="3" t="s">
        <v>446</v>
      </c>
    </row>
    <row r="32" spans="1:6">
      <c r="A32" s="4" t="s">
        <v>464</v>
      </c>
      <c r="B32" s="4" t="s">
        <v>329</v>
      </c>
    </row>
    <row r="33" spans="1:6">
      <c r="A33" s="4" t="s">
        <v>465</v>
      </c>
    </row>
    <row r="34" spans="1:6">
      <c r="A34" s="3" t="s">
        <v>446</v>
      </c>
    </row>
    <row r="35" spans="1:6">
      <c r="A35" s="4" t="s">
        <v>466</v>
      </c>
      <c r="B35" s="6" t="n">
        <v>66639000</v>
      </c>
      <c r="C35" s="6" t="n">
        <v>117211000</v>
      </c>
    </row>
    <row r="36" spans="1:6">
      <c r="A36" s="4" t="s">
        <v>467</v>
      </c>
      <c r="B36" s="4" t="s">
        <v>339</v>
      </c>
      <c r="C36" s="4" t="s">
        <v>468</v>
      </c>
    </row>
    <row r="37" spans="1:6">
      <c r="A37" s="4" t="s">
        <v>469</v>
      </c>
    </row>
    <row r="38" spans="1:6">
      <c r="A38" s="3" t="s">
        <v>446</v>
      </c>
    </row>
    <row r="39" spans="1:6">
      <c r="A39" s="4" t="s">
        <v>470</v>
      </c>
      <c r="B39" s="6" t="n">
        <v>150000000</v>
      </c>
      <c r="E39" s="6" t="n">
        <v>300000000</v>
      </c>
    </row>
    <row r="40" spans="1:6">
      <c r="A40" s="4" t="s">
        <v>466</v>
      </c>
      <c r="B40" s="6" t="n">
        <v>257700000</v>
      </c>
      <c r="C40" s="6" t="n">
        <v>84300000</v>
      </c>
    </row>
    <row r="41" spans="1:6">
      <c r="A41" s="4" t="s">
        <v>467</v>
      </c>
      <c r="B41" s="4" t="s">
        <v>471</v>
      </c>
      <c r="C41" s="4" t="s">
        <v>472</v>
      </c>
    </row>
    <row r="42" spans="1:6">
      <c r="A42" s="4" t="s">
        <v>89</v>
      </c>
      <c r="B42" s="6" t="n">
        <v>6000000</v>
      </c>
      <c r="C42" s="6" t="n">
        <v>5500000</v>
      </c>
    </row>
    <row r="43" spans="1:6">
      <c r="A43" s="4" t="s">
        <v>473</v>
      </c>
    </row>
    <row r="44" spans="1:6">
      <c r="A44" s="3" t="s">
        <v>446</v>
      </c>
    </row>
    <row r="45" spans="1:6">
      <c r="A45" s="4" t="s">
        <v>470</v>
      </c>
      <c r="D45" s="6" t="n">
        <v>250000000</v>
      </c>
    </row>
    <row r="46" spans="1:6">
      <c r="A46" s="4" t="s">
        <v>474</v>
      </c>
    </row>
    <row r="47" spans="1:6">
      <c r="A47" s="3" t="s">
        <v>446</v>
      </c>
    </row>
    <row r="48" spans="1:6">
      <c r="A48" s="4" t="s">
        <v>470</v>
      </c>
      <c r="B48" s="6" t="n">
        <v>150000000</v>
      </c>
    </row>
    <row r="49" spans="1:6">
      <c r="A49" s="4" t="s">
        <v>466</v>
      </c>
      <c r="C49" s="6" t="n">
        <v>121900000</v>
      </c>
    </row>
    <row r="50" spans="1:6">
      <c r="A50" s="4" t="s">
        <v>467</v>
      </c>
      <c r="B50" s="4" t="s">
        <v>475</v>
      </c>
      <c r="C50" s="4" t="s">
        <v>476</v>
      </c>
    </row>
    <row r="51" spans="1:6">
      <c r="A51" s="4" t="s">
        <v>89</v>
      </c>
      <c r="B51" s="6" t="n">
        <v>6100000</v>
      </c>
      <c r="C51" s="6" t="n">
        <v>4000000</v>
      </c>
    </row>
    <row r="52" spans="1:6">
      <c r="A52" s="4" t="s">
        <v>477</v>
      </c>
    </row>
    <row r="53" spans="1:6">
      <c r="A53" s="3" t="s">
        <v>446</v>
      </c>
    </row>
    <row r="54" spans="1:6">
      <c r="A54" s="4" t="s">
        <v>467</v>
      </c>
      <c r="B54" s="4" t="s">
        <v>478</v>
      </c>
    </row>
    <row r="55" spans="1:6">
      <c r="A55" s="4" t="s">
        <v>479</v>
      </c>
    </row>
    <row r="56" spans="1:6">
      <c r="A56" s="3" t="s">
        <v>446</v>
      </c>
    </row>
    <row r="57" spans="1:6">
      <c r="A57" s="4" t="s">
        <v>467</v>
      </c>
      <c r="B57" s="4" t="s">
        <v>480</v>
      </c>
    </row>
    <row r="58" spans="1:6">
      <c r="A58" s="4" t="s">
        <v>481</v>
      </c>
    </row>
    <row r="59" spans="1:6">
      <c r="A59" s="3" t="s">
        <v>446</v>
      </c>
    </row>
    <row r="60" spans="1:6">
      <c r="A60" s="4" t="s">
        <v>467</v>
      </c>
      <c r="B60" s="4" t="s">
        <v>482</v>
      </c>
    </row>
    <row r="61" spans="1:6">
      <c r="A61" s="4" t="s">
        <v>483</v>
      </c>
    </row>
    <row r="62" spans="1:6">
      <c r="A62" s="3" t="s">
        <v>446</v>
      </c>
    </row>
    <row r="63" spans="1:6">
      <c r="A63" s="4" t="s">
        <v>467</v>
      </c>
      <c r="B63" s="4" t="s">
        <v>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5</v>
      </c>
      <c r="C1" s="2" t="s">
        <v>1</v>
      </c>
    </row>
    <row r="2" spans="1:4">
      <c r="C2" s="2" t="s">
        <v>2</v>
      </c>
      <c r="D2" s="2" t="s">
        <v>30</v>
      </c>
    </row>
    <row r="3" spans="1:4">
      <c r="A3" s="3" t="s">
        <v>486</v>
      </c>
    </row>
    <row r="4" spans="1:4">
      <c r="A4" s="4" t="s">
        <v>487</v>
      </c>
      <c r="B4" s="4" t="s">
        <v>35</v>
      </c>
      <c r="C4" s="6" t="n">
        <v>897</v>
      </c>
      <c r="D4" s="6" t="n">
        <v>792</v>
      </c>
    </row>
    <row r="5" spans="1:4">
      <c r="A5" s="4" t="s">
        <v>37</v>
      </c>
      <c r="C5" s="5" t="n">
        <v>49049</v>
      </c>
      <c r="D5" s="5" t="n">
        <v>130754</v>
      </c>
    </row>
    <row r="6" spans="1:4">
      <c r="A6" s="4" t="s">
        <v>458</v>
      </c>
    </row>
    <row r="7" spans="1:4">
      <c r="A7" s="3" t="s">
        <v>486</v>
      </c>
    </row>
    <row r="8" spans="1:4">
      <c r="A8" s="4" t="s">
        <v>37</v>
      </c>
      <c r="C8" s="5" t="n">
        <v>53300</v>
      </c>
      <c r="D8" s="5" t="n">
        <v>56000</v>
      </c>
    </row>
    <row r="9" spans="1:4">
      <c r="A9" s="4" t="s">
        <v>465</v>
      </c>
    </row>
    <row r="10" spans="1:4">
      <c r="A10" s="3" t="s">
        <v>486</v>
      </c>
    </row>
    <row r="11" spans="1:4">
      <c r="A11" s="4" t="s">
        <v>466</v>
      </c>
      <c r="C11" s="5" t="n">
        <v>66639</v>
      </c>
      <c r="D11" s="5" t="n">
        <v>117211</v>
      </c>
    </row>
    <row r="12" spans="1:4">
      <c r="A12" s="4" t="s">
        <v>487</v>
      </c>
      <c r="C12" s="5" t="n">
        <v>101</v>
      </c>
      <c r="D12" s="5" t="n">
        <v>182</v>
      </c>
    </row>
    <row r="13" spans="1:4">
      <c r="A13" s="4" t="s">
        <v>488</v>
      </c>
      <c r="C13" s="6" t="n">
        <v>102358</v>
      </c>
      <c r="D13" s="6" t="n">
        <v>171071</v>
      </c>
    </row>
    <row r="14" spans="1:4">
      <c r="A14" s="4" t="s">
        <v>467</v>
      </c>
      <c r="C14" s="4" t="s">
        <v>339</v>
      </c>
      <c r="D14" s="4" t="s">
        <v>468</v>
      </c>
    </row>
    <row r="15" spans="1:4">
      <c r="A15" s="4" t="s">
        <v>489</v>
      </c>
      <c r="C15" s="4" t="s">
        <v>490</v>
      </c>
      <c r="D15" s="4" t="s">
        <v>491</v>
      </c>
    </row>
    <row r="16" spans="1:4">
      <c r="A16" s="4" t="s">
        <v>492</v>
      </c>
    </row>
    <row r="17" spans="1:4">
      <c r="A17" s="3" t="s">
        <v>486</v>
      </c>
    </row>
    <row r="18" spans="1:4">
      <c r="A18" s="4" t="s">
        <v>466</v>
      </c>
      <c r="C18" s="6" t="n">
        <v>59122</v>
      </c>
      <c r="D18" s="6" t="n">
        <v>86898</v>
      </c>
    </row>
    <row r="19" spans="1:4">
      <c r="A19" s="4" t="s">
        <v>487</v>
      </c>
      <c r="C19" s="5" t="n">
        <v>96</v>
      </c>
      <c r="D19" s="5" t="n">
        <v>108</v>
      </c>
    </row>
    <row r="20" spans="1:4">
      <c r="A20" s="4" t="s">
        <v>488</v>
      </c>
      <c r="C20" s="6" t="n">
        <v>92658</v>
      </c>
      <c r="D20" s="6" t="n">
        <v>130618</v>
      </c>
    </row>
    <row r="21" spans="1:4">
      <c r="A21" s="4" t="s">
        <v>467</v>
      </c>
      <c r="C21" s="4" t="s">
        <v>493</v>
      </c>
      <c r="D21" s="4" t="s">
        <v>494</v>
      </c>
    </row>
    <row r="22" spans="1:4">
      <c r="A22" s="4" t="s">
        <v>489</v>
      </c>
      <c r="C22" s="4" t="s">
        <v>495</v>
      </c>
      <c r="D22" s="4" t="s">
        <v>490</v>
      </c>
    </row>
    <row r="23" spans="1:4">
      <c r="A23" s="4" t="s">
        <v>496</v>
      </c>
    </row>
    <row r="24" spans="1:4">
      <c r="A24" s="3" t="s">
        <v>486</v>
      </c>
    </row>
    <row r="25" spans="1:4">
      <c r="A25" s="4" t="s">
        <v>466</v>
      </c>
      <c r="C25" s="6" t="n">
        <v>3879</v>
      </c>
      <c r="D25" s="6" t="n">
        <v>26619</v>
      </c>
    </row>
    <row r="26" spans="1:4">
      <c r="A26" s="4" t="s">
        <v>487</v>
      </c>
      <c r="C26" s="5" t="n">
        <v>1</v>
      </c>
      <c r="D26" s="5" t="n">
        <v>71</v>
      </c>
    </row>
    <row r="27" spans="1:4">
      <c r="A27" s="4" t="s">
        <v>488</v>
      </c>
      <c r="C27" s="6" t="n">
        <v>4850</v>
      </c>
      <c r="D27" s="6" t="n">
        <v>35528</v>
      </c>
    </row>
    <row r="28" spans="1:4">
      <c r="A28" s="4" t="s">
        <v>467</v>
      </c>
      <c r="C28" s="4" t="s">
        <v>497</v>
      </c>
      <c r="D28" s="4" t="s">
        <v>354</v>
      </c>
    </row>
    <row r="29" spans="1:4">
      <c r="A29" s="4" t="s">
        <v>489</v>
      </c>
      <c r="C29" s="4" t="s">
        <v>498</v>
      </c>
      <c r="D29" s="4" t="s">
        <v>499</v>
      </c>
    </row>
    <row r="30" spans="1:4">
      <c r="A30" s="4" t="s">
        <v>500</v>
      </c>
    </row>
    <row r="31" spans="1:4">
      <c r="A31" s="3" t="s">
        <v>486</v>
      </c>
    </row>
    <row r="32" spans="1:4">
      <c r="A32" s="4" t="s">
        <v>466</v>
      </c>
      <c r="C32" s="6" t="n">
        <v>3638</v>
      </c>
      <c r="D32" s="6" t="n">
        <v>3694</v>
      </c>
    </row>
    <row r="33" spans="1:4">
      <c r="A33" s="4" t="s">
        <v>487</v>
      </c>
      <c r="C33" s="5" t="n">
        <v>4</v>
      </c>
      <c r="D33" s="5" t="n">
        <v>3</v>
      </c>
    </row>
    <row r="34" spans="1:4">
      <c r="A34" s="4" t="s">
        <v>488</v>
      </c>
      <c r="C34" s="6" t="n">
        <v>4850</v>
      </c>
      <c r="D34" s="6" t="n">
        <v>4925</v>
      </c>
    </row>
    <row r="35" spans="1:4">
      <c r="A35" s="4" t="s">
        <v>467</v>
      </c>
      <c r="C35" s="4" t="s">
        <v>501</v>
      </c>
      <c r="D35" s="4" t="s">
        <v>502</v>
      </c>
    </row>
    <row r="36" spans="1:4">
      <c r="A36" s="4" t="s">
        <v>489</v>
      </c>
      <c r="C36" s="4" t="s">
        <v>503</v>
      </c>
      <c r="D36" s="4" t="s">
        <v>503</v>
      </c>
    </row>
    <row r="37" spans="1:4"/>
    <row r="38" spans="1:4">
      <c r="A38" s="4" t="s">
        <v>35</v>
      </c>
      <c r="B38" s="4" t="s">
        <v>70</v>
      </c>
    </row>
  </sheetData>
  <mergeCells count="4">
    <mergeCell ref="A1:B2"/>
    <mergeCell ref="C1:D1"/>
    <mergeCell ref="A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0</v>
      </c>
      <c r="D2" s="2" t="s">
        <v>505</v>
      </c>
      <c r="E2" s="2" t="s">
        <v>86</v>
      </c>
    </row>
    <row r="3" spans="1:5">
      <c r="A3" s="3" t="s">
        <v>506</v>
      </c>
    </row>
    <row r="4" spans="1:5">
      <c r="A4" s="4" t="s">
        <v>44</v>
      </c>
      <c r="B4" s="6" t="n">
        <v>278450</v>
      </c>
      <c r="C4" s="6" t="n">
        <v>287229</v>
      </c>
    </row>
    <row r="5" spans="1:5">
      <c r="A5" s="4" t="s">
        <v>61</v>
      </c>
      <c r="B5" s="6" t="n">
        <v>2181</v>
      </c>
      <c r="C5" s="6" t="n">
        <v>888</v>
      </c>
      <c r="E5" s="6" t="n">
        <v>570</v>
      </c>
    </row>
    <row r="6" spans="1:5">
      <c r="A6" s="4" t="s">
        <v>507</v>
      </c>
    </row>
    <row r="7" spans="1:5">
      <c r="A7" s="3" t="s">
        <v>506</v>
      </c>
    </row>
    <row r="8" spans="1:5">
      <c r="A8" s="4" t="s">
        <v>467</v>
      </c>
      <c r="B8" s="4" t="s">
        <v>508</v>
      </c>
      <c r="C8" s="4" t="s">
        <v>508</v>
      </c>
    </row>
    <row r="9" spans="1:5">
      <c r="A9" s="4" t="s">
        <v>509</v>
      </c>
    </row>
    <row r="10" spans="1:5">
      <c r="A10" s="3" t="s">
        <v>506</v>
      </c>
    </row>
    <row r="11" spans="1:5">
      <c r="A11" s="4" t="s">
        <v>467</v>
      </c>
      <c r="B11" s="4" t="s">
        <v>510</v>
      </c>
      <c r="C11" s="4" t="s">
        <v>510</v>
      </c>
    </row>
    <row r="12" spans="1:5">
      <c r="A12" s="4" t="s">
        <v>511</v>
      </c>
    </row>
    <row r="13" spans="1:5">
      <c r="A13" s="3" t="s">
        <v>506</v>
      </c>
    </row>
    <row r="14" spans="1:5">
      <c r="A14" s="4" t="s">
        <v>467</v>
      </c>
      <c r="B14" s="4" t="s">
        <v>512</v>
      </c>
      <c r="C14" s="4" t="s">
        <v>512</v>
      </c>
    </row>
    <row r="15" spans="1:5">
      <c r="A15" s="4" t="s">
        <v>513</v>
      </c>
    </row>
    <row r="16" spans="1:5">
      <c r="A16" s="3" t="s">
        <v>506</v>
      </c>
    </row>
    <row r="17" spans="1:5">
      <c r="A17" s="4" t="s">
        <v>514</v>
      </c>
      <c r="B17" s="6" t="n">
        <v>350230</v>
      </c>
      <c r="C17" s="6" t="n">
        <v>350230</v>
      </c>
      <c r="D17" s="6" t="n">
        <v>350200</v>
      </c>
    </row>
    <row r="18" spans="1:5">
      <c r="A18" s="4" t="s">
        <v>515</v>
      </c>
      <c r="B18" s="5" t="n">
        <v>285036</v>
      </c>
      <c r="C18" s="5" t="n">
        <v>294186</v>
      </c>
    </row>
    <row r="19" spans="1:5">
      <c r="A19" s="4" t="s">
        <v>516</v>
      </c>
    </row>
    <row r="20" spans="1:5">
      <c r="A20" s="3" t="s">
        <v>506</v>
      </c>
    </row>
    <row r="21" spans="1:5">
      <c r="A21" s="4" t="s">
        <v>514</v>
      </c>
      <c r="B21" s="5" t="n">
        <v>231345</v>
      </c>
      <c r="C21" s="5" t="n">
        <v>231345</v>
      </c>
    </row>
    <row r="22" spans="1:5">
      <c r="A22" s="4" t="s">
        <v>515</v>
      </c>
      <c r="B22" s="5" t="n">
        <v>222195</v>
      </c>
      <c r="C22" s="5" t="n">
        <v>231345</v>
      </c>
    </row>
    <row r="23" spans="1:5">
      <c r="A23" s="4" t="s">
        <v>517</v>
      </c>
    </row>
    <row r="24" spans="1:5">
      <c r="A24" s="3" t="s">
        <v>506</v>
      </c>
    </row>
    <row r="25" spans="1:5">
      <c r="A25" s="4" t="s">
        <v>514</v>
      </c>
      <c r="B25" s="5" t="n">
        <v>42841</v>
      </c>
      <c r="C25" s="5" t="n">
        <v>42841</v>
      </c>
    </row>
    <row r="26" spans="1:5">
      <c r="A26" s="4" t="s">
        <v>515</v>
      </c>
      <c r="B26" s="5" t="n">
        <v>42841</v>
      </c>
      <c r="C26" s="5" t="n">
        <v>42841</v>
      </c>
    </row>
    <row r="27" spans="1:5">
      <c r="A27" s="4" t="s">
        <v>518</v>
      </c>
    </row>
    <row r="28" spans="1:5">
      <c r="A28" s="3" t="s">
        <v>506</v>
      </c>
    </row>
    <row r="29" spans="1:5">
      <c r="A29" s="4" t="s">
        <v>514</v>
      </c>
      <c r="B29" s="5" t="n">
        <v>76044</v>
      </c>
      <c r="C29" s="5" t="n">
        <v>76044</v>
      </c>
      <c r="D29" s="6" t="n">
        <v>76000</v>
      </c>
    </row>
    <row r="30" spans="1:5">
      <c r="A30" s="4" t="s">
        <v>515</v>
      </c>
      <c r="B30" s="5" t="n">
        <v>20000</v>
      </c>
      <c r="C30" s="5" t="n">
        <v>20000</v>
      </c>
    </row>
    <row r="31" spans="1:5">
      <c r="A31" s="4" t="s">
        <v>519</v>
      </c>
    </row>
    <row r="32" spans="1:5">
      <c r="A32" s="3" t="s">
        <v>506</v>
      </c>
    </row>
    <row r="33" spans="1:5">
      <c r="A33" s="4" t="s">
        <v>515</v>
      </c>
      <c r="B33" s="5" t="n">
        <v>56000</v>
      </c>
      <c r="C33" s="5" t="n">
        <v>56000</v>
      </c>
    </row>
    <row r="34" spans="1:5">
      <c r="A34" s="4" t="s">
        <v>62</v>
      </c>
    </row>
    <row r="35" spans="1:5">
      <c r="A35" s="3" t="s">
        <v>506</v>
      </c>
    </row>
    <row r="36" spans="1:5">
      <c r="A36" s="4" t="s">
        <v>514</v>
      </c>
      <c r="B36" s="5" t="n">
        <v>334246</v>
      </c>
      <c r="C36" s="5" t="n">
        <v>342998</v>
      </c>
    </row>
    <row r="37" spans="1:5">
      <c r="A37" s="4" t="s">
        <v>61</v>
      </c>
      <c r="B37" s="5" t="n">
        <v>1017</v>
      </c>
      <c r="C37" s="5" t="n">
        <v>422</v>
      </c>
    </row>
    <row r="38" spans="1:5">
      <c r="A38" s="4" t="s">
        <v>520</v>
      </c>
    </row>
    <row r="39" spans="1:5">
      <c r="A39" s="3" t="s">
        <v>506</v>
      </c>
    </row>
    <row r="40" spans="1:5">
      <c r="A40" s="4" t="s">
        <v>514</v>
      </c>
      <c r="B40" s="6" t="n">
        <v>55800</v>
      </c>
      <c r="C40" s="6" t="n">
        <v>55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21</v>
      </c>
      <c r="C1" s="2" t="s">
        <v>1</v>
      </c>
    </row>
    <row r="2" spans="1:7">
      <c r="C2" s="2" t="s">
        <v>2</v>
      </c>
      <c r="D2" s="2" t="s">
        <v>30</v>
      </c>
      <c r="E2" s="2" t="s">
        <v>505</v>
      </c>
      <c r="F2" s="2" t="s">
        <v>86</v>
      </c>
      <c r="G2" s="2" t="s">
        <v>522</v>
      </c>
    </row>
    <row r="3" spans="1:7">
      <c r="A3" s="3" t="s">
        <v>523</v>
      </c>
    </row>
    <row r="4" spans="1:7">
      <c r="A4" s="4" t="s">
        <v>32</v>
      </c>
      <c r="C4" s="6" t="n">
        <v>118048</v>
      </c>
      <c r="D4" s="6" t="n">
        <v>14807</v>
      </c>
      <c r="F4" s="6" t="n">
        <v>386</v>
      </c>
      <c r="G4" s="6" t="n">
        <v>178</v>
      </c>
    </row>
    <row r="5" spans="1:7">
      <c r="A5" s="4" t="s">
        <v>524</v>
      </c>
      <c r="B5" s="4" t="s">
        <v>35</v>
      </c>
      <c r="C5" s="5" t="n">
        <v>1046556</v>
      </c>
      <c r="D5" s="5" t="n">
        <v>1124201</v>
      </c>
    </row>
    <row r="6" spans="1:7">
      <c r="A6" s="4" t="s">
        <v>39</v>
      </c>
      <c r="B6" s="4" t="s">
        <v>40</v>
      </c>
      <c r="C6" s="5" t="n">
        <v>5955</v>
      </c>
      <c r="D6" s="5" t="n">
        <v>5360</v>
      </c>
    </row>
    <row r="7" spans="1:7">
      <c r="A7" s="4" t="s">
        <v>42</v>
      </c>
      <c r="C7" s="5" t="n">
        <v>1248125</v>
      </c>
      <c r="D7" s="5" t="n">
        <v>1282484</v>
      </c>
      <c r="F7" s="5" t="n">
        <v>514220</v>
      </c>
    </row>
    <row r="8" spans="1:7">
      <c r="A8" s="4" t="s">
        <v>45</v>
      </c>
      <c r="B8" s="4" t="s">
        <v>46</v>
      </c>
      <c r="C8" s="5" t="n">
        <v>897</v>
      </c>
      <c r="D8" s="5" t="n">
        <v>792</v>
      </c>
    </row>
    <row r="9" spans="1:7">
      <c r="A9" s="4" t="s">
        <v>50</v>
      </c>
      <c r="C9" s="5" t="n">
        <v>614475</v>
      </c>
      <c r="D9" s="5" t="n">
        <v>628155</v>
      </c>
    </row>
    <row r="10" spans="1:7">
      <c r="A10" s="4" t="s">
        <v>61</v>
      </c>
      <c r="C10" s="5" t="n">
        <v>2181</v>
      </c>
      <c r="D10" s="5" t="n">
        <v>888</v>
      </c>
      <c r="F10" s="6" t="n">
        <v>570</v>
      </c>
    </row>
    <row r="11" spans="1:7">
      <c r="A11" s="4" t="s">
        <v>525</v>
      </c>
      <c r="C11" s="5" t="n">
        <v>1048737</v>
      </c>
      <c r="D11" s="5" t="n">
        <v>1125089</v>
      </c>
    </row>
    <row r="12" spans="1:7">
      <c r="A12" s="4" t="s">
        <v>456</v>
      </c>
    </row>
    <row r="13" spans="1:7">
      <c r="A13" s="3" t="s">
        <v>523</v>
      </c>
    </row>
    <row r="14" spans="1:7">
      <c r="A14" s="4" t="s">
        <v>457</v>
      </c>
      <c r="C14" s="5" t="n">
        <v>350230</v>
      </c>
      <c r="D14" s="5" t="n">
        <v>350230</v>
      </c>
      <c r="E14" s="6" t="n">
        <v>350200</v>
      </c>
    </row>
    <row r="15" spans="1:7">
      <c r="A15" s="4" t="s">
        <v>526</v>
      </c>
    </row>
    <row r="16" spans="1:7">
      <c r="A16" s="3" t="s">
        <v>523</v>
      </c>
    </row>
    <row r="17" spans="1:7">
      <c r="A17" s="4" t="s">
        <v>457</v>
      </c>
      <c r="C17" s="5" t="n">
        <v>76044</v>
      </c>
      <c r="D17" s="5" t="n">
        <v>76044</v>
      </c>
      <c r="E17" s="6" t="n">
        <v>76000</v>
      </c>
    </row>
    <row r="18" spans="1:7">
      <c r="A18" s="4" t="s">
        <v>62</v>
      </c>
    </row>
    <row r="19" spans="1:7">
      <c r="A19" s="3" t="s">
        <v>523</v>
      </c>
    </row>
    <row r="20" spans="1:7">
      <c r="A20" s="4" t="s">
        <v>32</v>
      </c>
      <c r="C20" s="5" t="n">
        <v>5</v>
      </c>
      <c r="D20" s="5" t="n">
        <v>5</v>
      </c>
    </row>
    <row r="21" spans="1:7">
      <c r="A21" s="4" t="s">
        <v>524</v>
      </c>
      <c r="C21" s="5" t="n">
        <v>417057</v>
      </c>
      <c r="D21" s="5" t="n">
        <v>425733</v>
      </c>
    </row>
    <row r="22" spans="1:7">
      <c r="A22" s="4" t="s">
        <v>39</v>
      </c>
      <c r="C22" s="5" t="n">
        <v>1101</v>
      </c>
      <c r="D22" s="5" t="n">
        <v>1048</v>
      </c>
    </row>
    <row r="23" spans="1:7">
      <c r="A23" s="4" t="s">
        <v>42</v>
      </c>
      <c r="C23" s="5" t="n">
        <v>418163</v>
      </c>
      <c r="D23" s="5" t="n">
        <v>426786</v>
      </c>
    </row>
    <row r="24" spans="1:7">
      <c r="A24" s="4" t="s">
        <v>457</v>
      </c>
      <c r="C24" s="5" t="n">
        <v>334246</v>
      </c>
      <c r="D24" s="5" t="n">
        <v>342998</v>
      </c>
    </row>
    <row r="25" spans="1:7">
      <c r="A25" s="4" t="s">
        <v>45</v>
      </c>
      <c r="C25" s="5" t="n">
        <v>564</v>
      </c>
      <c r="D25" s="5" t="n">
        <v>513</v>
      </c>
    </row>
    <row r="26" spans="1:7">
      <c r="A26" s="4" t="s">
        <v>50</v>
      </c>
      <c r="C26" s="5" t="n">
        <v>334810</v>
      </c>
      <c r="D26" s="5" t="n">
        <v>343511</v>
      </c>
    </row>
    <row r="27" spans="1:7">
      <c r="A27" s="4" t="s">
        <v>61</v>
      </c>
      <c r="C27" s="5" t="n">
        <v>1017</v>
      </c>
      <c r="D27" s="5" t="n">
        <v>422</v>
      </c>
    </row>
    <row r="28" spans="1:7">
      <c r="A28" s="4" t="s">
        <v>525</v>
      </c>
      <c r="D28" s="5" t="n">
        <v>426200</v>
      </c>
    </row>
    <row r="29" spans="1:7">
      <c r="A29" s="4" t="s">
        <v>527</v>
      </c>
      <c r="C29" s="5" t="n">
        <v>6800</v>
      </c>
      <c r="D29" s="5" t="n">
        <v>7200</v>
      </c>
    </row>
    <row r="30" spans="1:7">
      <c r="A30" s="4" t="s">
        <v>528</v>
      </c>
    </row>
    <row r="31" spans="1:7">
      <c r="A31" s="3" t="s">
        <v>523</v>
      </c>
    </row>
    <row r="32" spans="1:7">
      <c r="A32" s="4" t="s">
        <v>457</v>
      </c>
      <c r="C32" s="6" t="n">
        <v>55800</v>
      </c>
      <c r="D32" s="5" t="n">
        <v>55800</v>
      </c>
    </row>
    <row r="33" spans="1:7">
      <c r="A33" s="4" t="s">
        <v>529</v>
      </c>
    </row>
    <row r="34" spans="1:7">
      <c r="A34" s="3" t="s">
        <v>523</v>
      </c>
    </row>
    <row r="35" spans="1:7">
      <c r="A35" s="4" t="s">
        <v>530</v>
      </c>
      <c r="D35" s="5" t="n">
        <v>348300</v>
      </c>
    </row>
    <row r="36" spans="1:7">
      <c r="A36" s="4" t="s">
        <v>531</v>
      </c>
      <c r="D36" s="6" t="n">
        <v>5300</v>
      </c>
    </row>
    <row r="37" spans="1:7"/>
    <row r="38" spans="1:7">
      <c r="A38" s="4" t="s">
        <v>35</v>
      </c>
      <c r="B38" s="4" t="s">
        <v>68</v>
      </c>
    </row>
    <row r="39" spans="1:7">
      <c r="A39" s="4" t="s">
        <v>40</v>
      </c>
      <c r="B39" s="4" t="s">
        <v>69</v>
      </c>
    </row>
    <row r="40" spans="1:7">
      <c r="A40" s="4" t="s">
        <v>46</v>
      </c>
      <c r="B40" s="4" t="s">
        <v>70</v>
      </c>
    </row>
  </sheetData>
  <mergeCells count="6">
    <mergeCell ref="A1:B2"/>
    <mergeCell ref="C1:D1"/>
    <mergeCell ref="A37:F37"/>
    <mergeCell ref="B38:F38"/>
    <mergeCell ref="B39:F39"/>
    <mergeCell ref="B40:F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6</v>
      </c>
    </row>
    <row r="3" spans="1:4">
      <c r="A3" s="3" t="s">
        <v>206</v>
      </c>
    </row>
    <row r="4" spans="1:4">
      <c r="A4" s="4" t="s">
        <v>105</v>
      </c>
      <c r="B4" s="6" t="n">
        <v>29990</v>
      </c>
      <c r="C4" s="6" t="n">
        <v>24933</v>
      </c>
      <c r="D4" s="6" t="n">
        <v>5415</v>
      </c>
    </row>
    <row r="5" spans="1:4">
      <c r="A5" s="4" t="s">
        <v>108</v>
      </c>
      <c r="B5" s="5" t="n">
        <v>31659274</v>
      </c>
      <c r="C5" s="5" t="n">
        <v>24253905</v>
      </c>
      <c r="D5" s="5" t="n">
        <v>7227169</v>
      </c>
    </row>
    <row r="6" spans="1:4">
      <c r="A6" s="4" t="s">
        <v>533</v>
      </c>
      <c r="B6" s="5" t="n">
        <v>7230</v>
      </c>
      <c r="C6" s="5" t="n">
        <v>5264</v>
      </c>
      <c r="D6" s="5" t="n">
        <v>5390</v>
      </c>
    </row>
    <row r="7" spans="1:4">
      <c r="A7" s="4" t="s">
        <v>109</v>
      </c>
      <c r="B7" s="5" t="n">
        <v>31666504</v>
      </c>
      <c r="C7" s="5" t="n">
        <v>24259169</v>
      </c>
      <c r="D7" s="5" t="n">
        <v>7232559</v>
      </c>
    </row>
    <row r="8" spans="1:4">
      <c r="A8" s="4" t="s">
        <v>106</v>
      </c>
      <c r="B8" s="7" t="n">
        <v>0.95</v>
      </c>
      <c r="C8" s="7" t="n">
        <v>1.03</v>
      </c>
      <c r="D8" s="7" t="n">
        <v>0.75</v>
      </c>
    </row>
    <row r="9" spans="1:4">
      <c r="A9" s="4" t="s">
        <v>107</v>
      </c>
      <c r="B9" s="7" t="n">
        <v>0.95</v>
      </c>
      <c r="C9" s="7" t="n">
        <v>1.03</v>
      </c>
      <c r="D9" s="7" t="n">
        <v>0.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6</v>
      </c>
    </row>
    <row r="3" spans="1:4">
      <c r="A3" s="3" t="s">
        <v>112</v>
      </c>
    </row>
    <row r="4" spans="1:4">
      <c r="A4" s="4" t="s">
        <v>105</v>
      </c>
      <c r="B4" s="6" t="n">
        <v>29990</v>
      </c>
      <c r="C4" s="6" t="n">
        <v>24933</v>
      </c>
      <c r="D4" s="6" t="n">
        <v>5415</v>
      </c>
    </row>
    <row r="5" spans="1:4">
      <c r="A5" s="4" t="s">
        <v>113</v>
      </c>
      <c r="B5" s="5" t="n">
        <v>1754</v>
      </c>
      <c r="C5" s="5" t="n">
        <v>-1947</v>
      </c>
      <c r="D5" s="5" t="n">
        <v>-297</v>
      </c>
    </row>
    <row r="6" spans="1:4">
      <c r="A6" s="4" t="s">
        <v>114</v>
      </c>
      <c r="B6" s="6" t="n">
        <v>31744</v>
      </c>
      <c r="C6" s="6" t="n">
        <v>22986</v>
      </c>
      <c r="D6" s="6" t="n">
        <v>5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534</v>
      </c>
      <c r="B1" s="2" t="s">
        <v>323</v>
      </c>
      <c r="C1" s="2" t="s">
        <v>535</v>
      </c>
      <c r="D1" s="2" t="s">
        <v>324</v>
      </c>
      <c r="E1" s="2" t="s">
        <v>325</v>
      </c>
      <c r="F1" s="2" t="s">
        <v>2</v>
      </c>
      <c r="G1" s="2" t="s">
        <v>2</v>
      </c>
      <c r="H1" s="2" t="s">
        <v>2</v>
      </c>
      <c r="I1" s="2" t="s">
        <v>30</v>
      </c>
      <c r="J1" s="2" t="s">
        <v>86</v>
      </c>
      <c r="K1" s="2" t="s">
        <v>326</v>
      </c>
      <c r="L1" s="2" t="s">
        <v>522</v>
      </c>
    </row>
    <row r="2" spans="1:12">
      <c r="A2" s="3" t="s">
        <v>536</v>
      </c>
    </row>
    <row r="3" spans="1:12">
      <c r="A3" s="4" t="s">
        <v>346</v>
      </c>
      <c r="H3" s="4" t="s">
        <v>347</v>
      </c>
    </row>
    <row r="4" spans="1:12">
      <c r="A4" s="4" t="s">
        <v>537</v>
      </c>
      <c r="H4" s="4" t="s">
        <v>337</v>
      </c>
    </row>
    <row r="5" spans="1:12">
      <c r="A5" s="4" t="s">
        <v>538</v>
      </c>
      <c r="D5" s="12" t="n">
        <v>0.00565068493</v>
      </c>
      <c r="H5" s="13" t="n">
        <v>0.0056352459</v>
      </c>
    </row>
    <row r="6" spans="1:12">
      <c r="A6" s="4" t="s">
        <v>539</v>
      </c>
      <c r="D6" s="8" t="n">
        <v>2.0625</v>
      </c>
      <c r="E6" s="8" t="n">
        <v>2.0625</v>
      </c>
      <c r="H6" s="7" t="n">
        <v>2.06</v>
      </c>
      <c r="I6" s="7" t="n">
        <v>2.06</v>
      </c>
    </row>
    <row r="7" spans="1:12">
      <c r="A7" s="4" t="s">
        <v>540</v>
      </c>
      <c r="K7" s="7" t="n">
        <v>20.05</v>
      </c>
    </row>
    <row r="8" spans="1:12">
      <c r="A8" s="4" t="s">
        <v>541</v>
      </c>
      <c r="H8" s="14" t="n">
        <v>65.3</v>
      </c>
      <c r="I8" s="14" t="n">
        <v>47.1</v>
      </c>
    </row>
    <row r="9" spans="1:12">
      <c r="A9" s="4" t="s">
        <v>542</v>
      </c>
      <c r="H9" s="10" t="n">
        <v>40.3</v>
      </c>
      <c r="I9" s="10" t="n">
        <v>26.9</v>
      </c>
    </row>
    <row r="10" spans="1:12">
      <c r="A10" s="4" t="s">
        <v>543</v>
      </c>
      <c r="H10" s="6" t="n">
        <v>25</v>
      </c>
      <c r="I10" s="14" t="n">
        <v>20.2</v>
      </c>
    </row>
    <row r="11" spans="1:12">
      <c r="A11" s="4" t="s">
        <v>328</v>
      </c>
      <c r="B11" s="4" t="s">
        <v>329</v>
      </c>
    </row>
    <row r="12" spans="1:12">
      <c r="A12" s="4" t="s">
        <v>330</v>
      </c>
      <c r="B12" s="4" t="s">
        <v>331</v>
      </c>
    </row>
    <row r="13" spans="1:12">
      <c r="A13" s="4" t="s">
        <v>332</v>
      </c>
      <c r="B13" s="4" t="s">
        <v>333</v>
      </c>
    </row>
    <row r="14" spans="1:12">
      <c r="A14" s="4" t="s">
        <v>334</v>
      </c>
      <c r="B14" s="4" t="s">
        <v>335</v>
      </c>
    </row>
    <row r="15" spans="1:12">
      <c r="A15" s="4" t="s">
        <v>336</v>
      </c>
      <c r="B15" s="4" t="s">
        <v>337</v>
      </c>
    </row>
    <row r="16" spans="1:12">
      <c r="A16" s="4" t="s">
        <v>338</v>
      </c>
      <c r="B16" s="4" t="s">
        <v>339</v>
      </c>
      <c r="G16" s="4" t="s">
        <v>339</v>
      </c>
    </row>
    <row r="17" spans="1:12">
      <c r="A17" s="4" t="s">
        <v>340</v>
      </c>
      <c r="B17" s="4" t="s">
        <v>341</v>
      </c>
    </row>
    <row r="18" spans="1:12">
      <c r="A18" s="4" t="s">
        <v>117</v>
      </c>
    </row>
    <row r="19" spans="1:12">
      <c r="A19" s="3" t="s">
        <v>536</v>
      </c>
    </row>
    <row r="20" spans="1:12">
      <c r="A20" s="4" t="s">
        <v>83</v>
      </c>
      <c r="F20" s="5" t="n">
        <v>0</v>
      </c>
    </row>
    <row r="21" spans="1:12">
      <c r="A21" s="4" t="s">
        <v>121</v>
      </c>
    </row>
    <row r="22" spans="1:12">
      <c r="A22" s="3" t="s">
        <v>536</v>
      </c>
    </row>
    <row r="23" spans="1:12">
      <c r="A23" s="4" t="s">
        <v>544</v>
      </c>
      <c r="F23" s="5" t="n">
        <v>0</v>
      </c>
      <c r="G23" s="5" t="n">
        <v>0</v>
      </c>
      <c r="H23" s="5" t="n">
        <v>0</v>
      </c>
      <c r="I23" s="5" t="n">
        <v>1000</v>
      </c>
      <c r="J23" s="5" t="n">
        <v>1000</v>
      </c>
      <c r="L23" s="5" t="n">
        <v>0</v>
      </c>
    </row>
    <row r="24" spans="1:12">
      <c r="A24" s="4" t="s">
        <v>127</v>
      </c>
      <c r="C24" s="5" t="n">
        <v>1000</v>
      </c>
      <c r="J24" s="5" t="n">
        <v>1000</v>
      </c>
    </row>
    <row r="25" spans="1:12">
      <c r="A25" s="4" t="s">
        <v>83</v>
      </c>
      <c r="H25" s="5" t="n">
        <v>1000</v>
      </c>
    </row>
    <row r="26" spans="1:12">
      <c r="A26" s="4" t="s">
        <v>545</v>
      </c>
    </row>
    <row r="27" spans="1:12">
      <c r="A27" s="3" t="s">
        <v>536</v>
      </c>
    </row>
    <row r="28" spans="1:12">
      <c r="A28" s="4" t="s">
        <v>83</v>
      </c>
      <c r="F28" s="5" t="n">
        <v>0</v>
      </c>
    </row>
    <row r="29" spans="1:12">
      <c r="A29" s="4" t="s">
        <v>546</v>
      </c>
    </row>
    <row r="30" spans="1:12">
      <c r="A30" s="3" t="s">
        <v>536</v>
      </c>
    </row>
    <row r="31" spans="1:12">
      <c r="A31" s="4" t="s">
        <v>127</v>
      </c>
      <c r="C31" s="5" t="n">
        <v>1000</v>
      </c>
    </row>
    <row r="32" spans="1:12">
      <c r="A32" s="4" t="s">
        <v>547</v>
      </c>
      <c r="C32" s="6" t="n">
        <v>1</v>
      </c>
    </row>
    <row r="33" spans="1:12">
      <c r="A33" s="4" t="s">
        <v>117</v>
      </c>
    </row>
    <row r="34" spans="1:12">
      <c r="A34" s="3" t="s">
        <v>536</v>
      </c>
    </row>
    <row r="35" spans="1:12">
      <c r="A35" s="4" t="s">
        <v>544</v>
      </c>
      <c r="F35" s="5" t="n">
        <v>31884631</v>
      </c>
      <c r="G35" s="5" t="n">
        <v>31884631</v>
      </c>
      <c r="H35" s="5" t="n">
        <v>31884631</v>
      </c>
      <c r="I35" s="5" t="n">
        <v>31385280</v>
      </c>
      <c r="J35" s="5" t="n">
        <v>15472192</v>
      </c>
      <c r="L35" s="5" t="n">
        <v>1330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4"/>
    <col customWidth="1" max="3" min="3" width="54"/>
    <col customWidth="1" max="4" min="4" width="54"/>
    <col customWidth="1" max="5" min="5" width="54"/>
    <col customWidth="1" max="6" min="6" width="54"/>
    <col customWidth="1" max="7" min="7" width="54"/>
  </cols>
  <sheetData>
    <row r="1" spans="1:7">
      <c r="A1" s="1" t="s">
        <v>548</v>
      </c>
      <c r="B1" s="2" t="s">
        <v>549</v>
      </c>
      <c r="C1" s="2" t="s">
        <v>427</v>
      </c>
    </row>
    <row r="2" spans="1:7">
      <c r="B2" s="2" t="s">
        <v>550</v>
      </c>
      <c r="C2" s="2" t="s">
        <v>551</v>
      </c>
      <c r="D2" s="2" t="s">
        <v>552</v>
      </c>
      <c r="E2" s="2" t="s">
        <v>553</v>
      </c>
      <c r="F2" s="2" t="s">
        <v>554</v>
      </c>
      <c r="G2" s="2" t="s">
        <v>555</v>
      </c>
    </row>
    <row r="3" spans="1:7">
      <c r="A3" s="3" t="s">
        <v>536</v>
      </c>
    </row>
    <row r="4" spans="1:7">
      <c r="A4" s="4" t="s">
        <v>556</v>
      </c>
      <c r="C4" s="5" t="n">
        <v>985</v>
      </c>
      <c r="G4" s="5" t="n">
        <v>301</v>
      </c>
    </row>
    <row r="5" spans="1:7">
      <c r="A5" s="4" t="s">
        <v>557</v>
      </c>
      <c r="C5" s="5" t="n">
        <v>918683</v>
      </c>
      <c r="G5" s="5" t="n">
        <v>381474</v>
      </c>
    </row>
    <row r="6" spans="1:7">
      <c r="A6" s="4" t="s">
        <v>558</v>
      </c>
      <c r="C6" s="7" t="n">
        <v>23.94</v>
      </c>
      <c r="G6" s="7" t="n">
        <v>23.72</v>
      </c>
    </row>
    <row r="7" spans="1:7">
      <c r="A7" s="4" t="s">
        <v>559</v>
      </c>
      <c r="C7" s="5" t="n">
        <v>12</v>
      </c>
      <c r="D7" s="5" t="n">
        <v>4</v>
      </c>
      <c r="E7" s="5" t="n">
        <v>668</v>
      </c>
      <c r="F7" s="5" t="n">
        <v>0</v>
      </c>
    </row>
    <row r="8" spans="1:7">
      <c r="A8" s="4" t="s">
        <v>560</v>
      </c>
      <c r="C8" s="5" t="n">
        <v>-2573</v>
      </c>
      <c r="D8" s="5" t="n">
        <v>3542</v>
      </c>
      <c r="E8" s="5" t="n">
        <v>536240</v>
      </c>
      <c r="F8" s="5" t="n">
        <v>0</v>
      </c>
    </row>
    <row r="9" spans="1:7">
      <c r="A9" s="4" t="s">
        <v>561</v>
      </c>
      <c r="C9" s="7" t="n">
        <v>23.57</v>
      </c>
      <c r="D9" s="7" t="n">
        <v>25.27</v>
      </c>
      <c r="E9" s="7" t="n">
        <v>24.08</v>
      </c>
      <c r="F9" s="6" t="n">
        <v>0</v>
      </c>
    </row>
    <row r="10" spans="1:7">
      <c r="A10" s="4" t="s">
        <v>562</v>
      </c>
    </row>
    <row r="11" spans="1:7">
      <c r="A11" s="3" t="s">
        <v>536</v>
      </c>
    </row>
    <row r="12" spans="1:7">
      <c r="A12" s="4" t="s">
        <v>559</v>
      </c>
      <c r="B12" s="5" t="n">
        <v>483</v>
      </c>
    </row>
    <row r="13" spans="1:7">
      <c r="A13" s="4" t="s">
        <v>560</v>
      </c>
      <c r="B13" s="5" t="n">
        <v>473807</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563</v>
      </c>
      <c r="B1" s="2" t="s">
        <v>564</v>
      </c>
      <c r="C1" s="2" t="s">
        <v>565</v>
      </c>
      <c r="D1" s="2" t="s">
        <v>566</v>
      </c>
      <c r="E1" s="2" t="s">
        <v>567</v>
      </c>
    </row>
    <row r="2" spans="1:5">
      <c r="A2" s="4" t="s">
        <v>298</v>
      </c>
    </row>
    <row r="3" spans="1:5">
      <c r="A3" s="3" t="s">
        <v>568</v>
      </c>
    </row>
    <row r="4" spans="1:5">
      <c r="A4" s="5" t="n">
        <v>2016</v>
      </c>
      <c r="D4" s="6" t="n">
        <v>0</v>
      </c>
      <c r="E4" s="6" t="n">
        <v>890</v>
      </c>
    </row>
    <row r="5" spans="1:5">
      <c r="A5" s="5" t="n">
        <v>2017</v>
      </c>
      <c r="D5" s="5" t="n">
        <v>7794</v>
      </c>
      <c r="E5" s="5" t="n">
        <v>16072</v>
      </c>
    </row>
    <row r="6" spans="1:5">
      <c r="A6" s="5" t="n">
        <v>2018</v>
      </c>
      <c r="D6" s="5" t="n">
        <v>62368</v>
      </c>
      <c r="E6" s="5" t="n">
        <v>104428</v>
      </c>
    </row>
    <row r="7" spans="1:5">
      <c r="A7" s="5" t="n">
        <v>2019</v>
      </c>
      <c r="D7" s="5" t="n">
        <v>9072</v>
      </c>
      <c r="E7" s="5" t="n">
        <v>16939</v>
      </c>
    </row>
    <row r="8" spans="1:5">
      <c r="A8" s="4" t="s">
        <v>116</v>
      </c>
      <c r="D8" s="5" t="n">
        <v>79234</v>
      </c>
      <c r="E8" s="6" t="n">
        <v>138329</v>
      </c>
    </row>
    <row r="9" spans="1:5">
      <c r="A9" s="4" t="s">
        <v>569</v>
      </c>
    </row>
    <row r="10" spans="1:5">
      <c r="A10" s="3" t="s">
        <v>568</v>
      </c>
    </row>
    <row r="11" spans="1:5">
      <c r="A11" s="4" t="s">
        <v>570</v>
      </c>
      <c r="C11" s="5" t="n">
        <v>2</v>
      </c>
    </row>
    <row r="12" spans="1:5">
      <c r="A12" s="4" t="s">
        <v>571</v>
      </c>
      <c r="B12" s="6" t="n">
        <v>750</v>
      </c>
    </row>
    <row r="13" spans="1:5">
      <c r="A13" s="4" t="s">
        <v>572</v>
      </c>
    </row>
    <row r="14" spans="1:5">
      <c r="A14" s="3" t="s">
        <v>568</v>
      </c>
    </row>
    <row r="15" spans="1:5">
      <c r="A15" s="4" t="s">
        <v>573</v>
      </c>
      <c r="D15" s="5" t="n">
        <v>0</v>
      </c>
    </row>
    <row r="16" spans="1:5">
      <c r="A16" s="4" t="s">
        <v>574</v>
      </c>
    </row>
    <row r="17" spans="1:5">
      <c r="A17" s="3" t="s">
        <v>568</v>
      </c>
    </row>
    <row r="18" spans="1:5">
      <c r="A18" s="4" t="s">
        <v>573</v>
      </c>
      <c r="D18" s="6" t="n">
        <v>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75</v>
      </c>
      <c r="C1" s="2" t="s">
        <v>576</v>
      </c>
      <c r="D1" s="2" t="s">
        <v>4</v>
      </c>
      <c r="E1" s="2" t="s">
        <v>2</v>
      </c>
      <c r="F1" s="2" t="s">
        <v>30</v>
      </c>
      <c r="G1" s="2" t="s">
        <v>86</v>
      </c>
      <c r="H1" s="2" t="s">
        <v>577</v>
      </c>
    </row>
    <row r="2" spans="1:8">
      <c r="A2" s="3" t="s">
        <v>578</v>
      </c>
    </row>
    <row r="3" spans="1:8">
      <c r="A3" s="4" t="s">
        <v>579</v>
      </c>
      <c r="F3" s="4" t="s">
        <v>354</v>
      </c>
    </row>
    <row r="4" spans="1:8">
      <c r="A4" s="4" t="s">
        <v>580</v>
      </c>
      <c r="F4" s="6" t="n">
        <v>800000</v>
      </c>
    </row>
    <row r="5" spans="1:8">
      <c r="A5" s="4" t="s">
        <v>581</v>
      </c>
      <c r="B5" s="4" t="s">
        <v>35</v>
      </c>
      <c r="E5" s="6" t="n">
        <v>4376000</v>
      </c>
      <c r="F5" s="5" t="n">
        <v>644000</v>
      </c>
      <c r="G5" s="6" t="n">
        <v>0</v>
      </c>
    </row>
    <row r="6" spans="1:8">
      <c r="A6" s="4" t="s">
        <v>92</v>
      </c>
      <c r="E6" s="5" t="n">
        <v>9504000</v>
      </c>
      <c r="F6" s="5" t="n">
        <v>7615000</v>
      </c>
      <c r="G6" s="5" t="n">
        <v>604000</v>
      </c>
    </row>
    <row r="7" spans="1:8">
      <c r="A7" s="4" t="s">
        <v>582</v>
      </c>
      <c r="E7" s="6" t="n">
        <v>1916000</v>
      </c>
      <c r="F7" s="6" t="n">
        <v>689000</v>
      </c>
      <c r="H7" s="6" t="n">
        <v>900000</v>
      </c>
    </row>
    <row r="8" spans="1:8">
      <c r="A8" s="4" t="s">
        <v>583</v>
      </c>
      <c r="E8" s="5" t="n">
        <v>31884631</v>
      </c>
      <c r="F8" s="5" t="n">
        <v>31385280</v>
      </c>
    </row>
    <row r="9" spans="1:8">
      <c r="A9" s="4" t="s">
        <v>584</v>
      </c>
    </row>
    <row r="10" spans="1:8">
      <c r="A10" s="3" t="s">
        <v>578</v>
      </c>
    </row>
    <row r="11" spans="1:8">
      <c r="A11" s="4" t="s">
        <v>583</v>
      </c>
      <c r="E11" s="5" t="n">
        <v>52771</v>
      </c>
      <c r="F11" s="5" t="n">
        <v>8888</v>
      </c>
    </row>
    <row r="12" spans="1:8">
      <c r="A12" s="4" t="s">
        <v>585</v>
      </c>
    </row>
    <row r="13" spans="1:8">
      <c r="A13" s="3" t="s">
        <v>578</v>
      </c>
    </row>
    <row r="14" spans="1:8">
      <c r="A14" s="4" t="s">
        <v>586</v>
      </c>
      <c r="E14" s="4" t="s">
        <v>587</v>
      </c>
    </row>
    <row r="15" spans="1:8">
      <c r="A15" s="4" t="s">
        <v>588</v>
      </c>
      <c r="E15" s="4" t="s">
        <v>339</v>
      </c>
    </row>
    <row r="16" spans="1:8">
      <c r="A16" s="4" t="s">
        <v>589</v>
      </c>
      <c r="E16" s="4" t="s">
        <v>590</v>
      </c>
    </row>
    <row r="17" spans="1:8">
      <c r="A17" s="4" t="s">
        <v>591</v>
      </c>
    </row>
    <row r="18" spans="1:8">
      <c r="A18" s="3" t="s">
        <v>578</v>
      </c>
    </row>
    <row r="19" spans="1:8">
      <c r="A19" s="4" t="s">
        <v>581</v>
      </c>
      <c r="E19" s="6" t="n">
        <v>14776000</v>
      </c>
      <c r="F19" s="6" t="n">
        <v>20965000</v>
      </c>
      <c r="G19" s="5" t="n">
        <v>7724000</v>
      </c>
    </row>
    <row r="20" spans="1:8">
      <c r="A20" s="4" t="s">
        <v>592</v>
      </c>
    </row>
    <row r="21" spans="1:8">
      <c r="A21" s="3" t="s">
        <v>578</v>
      </c>
    </row>
    <row r="22" spans="1:8">
      <c r="A22" s="4" t="s">
        <v>581</v>
      </c>
      <c r="E22" s="5" t="n">
        <v>9500000</v>
      </c>
      <c r="F22" s="5" t="n">
        <v>4600000</v>
      </c>
      <c r="G22" s="5" t="n">
        <v>0</v>
      </c>
    </row>
    <row r="23" spans="1:8">
      <c r="A23" s="4" t="s">
        <v>593</v>
      </c>
    </row>
    <row r="24" spans="1:8">
      <c r="A24" s="3" t="s">
        <v>578</v>
      </c>
    </row>
    <row r="25" spans="1:8">
      <c r="A25" s="4" t="s">
        <v>594</v>
      </c>
      <c r="C25" s="4" t="s">
        <v>590</v>
      </c>
    </row>
    <row r="26" spans="1:8">
      <c r="A26" s="4" t="s">
        <v>595</v>
      </c>
      <c r="C26" s="6" t="n">
        <v>600000000</v>
      </c>
    </row>
    <row r="27" spans="1:8">
      <c r="A27" s="4" t="s">
        <v>596</v>
      </c>
      <c r="C27" s="4" t="s">
        <v>480</v>
      </c>
    </row>
    <row r="28" spans="1:8">
      <c r="A28" s="4" t="s">
        <v>597</v>
      </c>
      <c r="C28" s="4" t="s">
        <v>598</v>
      </c>
    </row>
    <row r="29" spans="1:8">
      <c r="A29" s="4" t="s">
        <v>599</v>
      </c>
      <c r="C29" s="4" t="s">
        <v>600</v>
      </c>
    </row>
    <row r="30" spans="1:8">
      <c r="A30" s="4" t="s">
        <v>601</v>
      </c>
      <c r="C30" s="4" t="s">
        <v>602</v>
      </c>
    </row>
    <row r="31" spans="1:8">
      <c r="A31" s="4" t="s">
        <v>603</v>
      </c>
      <c r="C31" s="4" t="s">
        <v>604</v>
      </c>
    </row>
    <row r="32" spans="1:8">
      <c r="A32" s="4" t="s">
        <v>605</v>
      </c>
      <c r="C32" s="4" t="s">
        <v>606</v>
      </c>
    </row>
    <row r="33" spans="1:8">
      <c r="A33" s="4" t="s">
        <v>607</v>
      </c>
    </row>
    <row r="34" spans="1:8">
      <c r="A34" s="3" t="s">
        <v>578</v>
      </c>
    </row>
    <row r="35" spans="1:8">
      <c r="A35" s="4" t="s">
        <v>608</v>
      </c>
      <c r="C35" s="4" t="s">
        <v>609</v>
      </c>
    </row>
    <row r="36" spans="1:8">
      <c r="A36" s="4" t="s">
        <v>610</v>
      </c>
    </row>
    <row r="37" spans="1:8">
      <c r="A37" s="3" t="s">
        <v>578</v>
      </c>
    </row>
    <row r="38" spans="1:8">
      <c r="A38" s="4" t="s">
        <v>581</v>
      </c>
      <c r="E38" s="5" t="n">
        <v>2400000</v>
      </c>
    </row>
    <row r="39" spans="1:8">
      <c r="A39" s="4" t="s">
        <v>611</v>
      </c>
      <c r="E39" s="5" t="n">
        <v>2400000</v>
      </c>
    </row>
    <row r="40" spans="1:8">
      <c r="A40" s="4" t="s">
        <v>612</v>
      </c>
    </row>
    <row r="41" spans="1:8">
      <c r="A41" s="3" t="s">
        <v>578</v>
      </c>
    </row>
    <row r="42" spans="1:8">
      <c r="A42" s="4" t="s">
        <v>581</v>
      </c>
      <c r="E42" s="6" t="n">
        <v>7100000</v>
      </c>
    </row>
    <row r="43" spans="1:8">
      <c r="A43" s="4" t="s">
        <v>611</v>
      </c>
      <c r="F43" s="5" t="n">
        <v>3800000</v>
      </c>
    </row>
    <row r="44" spans="1:8">
      <c r="A44" s="4" t="s">
        <v>613</v>
      </c>
    </row>
    <row r="45" spans="1:8">
      <c r="A45" s="3" t="s">
        <v>578</v>
      </c>
    </row>
    <row r="46" spans="1:8">
      <c r="A46" s="4" t="s">
        <v>586</v>
      </c>
      <c r="E46" s="4" t="s">
        <v>614</v>
      </c>
    </row>
    <row r="47" spans="1:8">
      <c r="A47" s="4" t="s">
        <v>615</v>
      </c>
      <c r="E47" s="4" t="s">
        <v>616</v>
      </c>
    </row>
    <row r="48" spans="1:8">
      <c r="A48" s="4" t="s">
        <v>617</v>
      </c>
      <c r="E48" s="4" t="s">
        <v>339</v>
      </c>
    </row>
    <row r="49" spans="1:8">
      <c r="A49" s="4" t="s">
        <v>581</v>
      </c>
      <c r="E49" s="6" t="n">
        <v>0</v>
      </c>
      <c r="F49" s="5" t="n">
        <v>37092000</v>
      </c>
      <c r="G49" s="5" t="n">
        <v>33190000</v>
      </c>
    </row>
    <row r="50" spans="1:8">
      <c r="A50" s="4" t="s">
        <v>582</v>
      </c>
      <c r="E50" s="6" t="n">
        <v>0</v>
      </c>
      <c r="F50" s="5" t="n">
        <v>100000</v>
      </c>
    </row>
    <row r="51" spans="1:8">
      <c r="A51" s="4" t="s">
        <v>352</v>
      </c>
    </row>
    <row r="52" spans="1:8">
      <c r="A52" s="3" t="s">
        <v>578</v>
      </c>
    </row>
    <row r="53" spans="1:8">
      <c r="A53" s="4" t="s">
        <v>594</v>
      </c>
      <c r="E53" s="4" t="s">
        <v>590</v>
      </c>
    </row>
    <row r="54" spans="1:8">
      <c r="A54" s="4" t="s">
        <v>599</v>
      </c>
      <c r="E54" s="4" t="s">
        <v>600</v>
      </c>
    </row>
    <row r="55" spans="1:8">
      <c r="A55" s="4" t="s">
        <v>601</v>
      </c>
      <c r="E55" s="4" t="s">
        <v>602</v>
      </c>
    </row>
    <row r="56" spans="1:8">
      <c r="A56" s="4" t="s">
        <v>603</v>
      </c>
      <c r="E56" s="4" t="s">
        <v>604</v>
      </c>
    </row>
    <row r="57" spans="1:8">
      <c r="A57" s="4" t="s">
        <v>618</v>
      </c>
      <c r="E57" s="4" t="s">
        <v>480</v>
      </c>
    </row>
    <row r="58" spans="1:8">
      <c r="A58" s="4" t="s">
        <v>581</v>
      </c>
      <c r="E58" s="6" t="n">
        <v>0</v>
      </c>
      <c r="F58" s="5" t="n">
        <v>0</v>
      </c>
      <c r="G58" s="5" t="n">
        <v>0</v>
      </c>
    </row>
    <row r="59" spans="1:8">
      <c r="A59" s="4" t="s">
        <v>619</v>
      </c>
      <c r="E59" s="4" t="s">
        <v>620</v>
      </c>
    </row>
    <row r="60" spans="1:8">
      <c r="A60" s="4" t="s">
        <v>92</v>
      </c>
      <c r="D60" s="6" t="n">
        <v>1300000</v>
      </c>
      <c r="F60" s="5" t="n">
        <v>3000000</v>
      </c>
      <c r="G60" s="5" t="n">
        <v>600000</v>
      </c>
    </row>
    <row r="61" spans="1:8">
      <c r="A61" s="4" t="s">
        <v>621</v>
      </c>
      <c r="E61" s="4" t="s">
        <v>354</v>
      </c>
    </row>
    <row r="62" spans="1:8">
      <c r="A62" s="4" t="s">
        <v>622</v>
      </c>
      <c r="E62" s="4" t="s">
        <v>623</v>
      </c>
    </row>
    <row r="63" spans="1:8">
      <c r="A63" s="4" t="s">
        <v>624</v>
      </c>
      <c r="E63" s="4" t="s">
        <v>625</v>
      </c>
    </row>
    <row r="64" spans="1:8">
      <c r="A64" s="4" t="s">
        <v>626</v>
      </c>
    </row>
    <row r="65" spans="1:8">
      <c r="A65" s="3" t="s">
        <v>578</v>
      </c>
    </row>
    <row r="66" spans="1:8">
      <c r="A66" s="4" t="s">
        <v>608</v>
      </c>
      <c r="E66" s="4" t="s">
        <v>609</v>
      </c>
    </row>
    <row r="67" spans="1:8">
      <c r="A67" s="4" t="s">
        <v>627</v>
      </c>
    </row>
    <row r="68" spans="1:8">
      <c r="A68" s="3" t="s">
        <v>578</v>
      </c>
    </row>
    <row r="69" spans="1:8">
      <c r="A69" s="4" t="s">
        <v>581</v>
      </c>
      <c r="E69" s="6" t="n">
        <v>4400000</v>
      </c>
      <c r="F69" s="5" t="n">
        <v>600000</v>
      </c>
    </row>
    <row r="70" spans="1:8">
      <c r="A70" s="4" t="s">
        <v>628</v>
      </c>
    </row>
    <row r="71" spans="1:8">
      <c r="A71" s="3" t="s">
        <v>578</v>
      </c>
    </row>
    <row r="72" spans="1:8">
      <c r="A72" s="4" t="s">
        <v>581</v>
      </c>
      <c r="E72" s="5" t="n">
        <v>800000</v>
      </c>
      <c r="F72" s="5" t="n">
        <v>7900000</v>
      </c>
      <c r="G72" s="5" t="n">
        <v>4400000</v>
      </c>
    </row>
    <row r="73" spans="1:8">
      <c r="A73" s="4" t="s">
        <v>629</v>
      </c>
    </row>
    <row r="74" spans="1:8">
      <c r="A74" s="3" t="s">
        <v>578</v>
      </c>
    </row>
    <row r="75" spans="1:8">
      <c r="A75" s="4" t="s">
        <v>581</v>
      </c>
      <c r="E75" s="6" t="n">
        <v>0</v>
      </c>
      <c r="F75" s="5" t="n">
        <v>4400000</v>
      </c>
      <c r="G75" s="5" t="n">
        <v>2200000</v>
      </c>
    </row>
    <row r="76" spans="1:8">
      <c r="A76" s="4" t="s">
        <v>630</v>
      </c>
    </row>
    <row r="77" spans="1:8">
      <c r="A77" s="3" t="s">
        <v>578</v>
      </c>
    </row>
    <row r="78" spans="1:8">
      <c r="A78" s="4" t="s">
        <v>631</v>
      </c>
      <c r="F78" s="6" t="n">
        <v>800000</v>
      </c>
      <c r="G78" s="6" t="n">
        <v>600000</v>
      </c>
    </row>
    <row r="79" spans="1:8"/>
    <row r="80" spans="1:8">
      <c r="A80" s="4" t="s">
        <v>35</v>
      </c>
      <c r="B80" s="4" t="s">
        <v>110</v>
      </c>
    </row>
  </sheetData>
  <mergeCells count="3">
    <mergeCell ref="A1:B1"/>
    <mergeCell ref="A79:G79"/>
    <mergeCell ref="B80:G8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30</v>
      </c>
      <c r="E2" s="2" t="s">
        <v>86</v>
      </c>
    </row>
    <row r="3" spans="1:5">
      <c r="A3" s="3" t="s">
        <v>578</v>
      </c>
    </row>
    <row r="4" spans="1:5">
      <c r="A4" s="4" t="s">
        <v>581</v>
      </c>
      <c r="B4" s="4" t="s">
        <v>35</v>
      </c>
      <c r="C4" s="6" t="n">
        <v>4376000</v>
      </c>
      <c r="D4" s="6" t="n">
        <v>644000</v>
      </c>
      <c r="E4" s="6" t="n">
        <v>0</v>
      </c>
    </row>
    <row r="5" spans="1:5">
      <c r="A5" s="4" t="s">
        <v>633</v>
      </c>
      <c r="C5" s="5" t="n">
        <v>4064000</v>
      </c>
      <c r="D5" s="5" t="n">
        <v>4327000</v>
      </c>
    </row>
    <row r="6" spans="1:5">
      <c r="A6" s="4" t="s">
        <v>613</v>
      </c>
    </row>
    <row r="7" spans="1:5">
      <c r="A7" s="3" t="s">
        <v>578</v>
      </c>
    </row>
    <row r="8" spans="1:5">
      <c r="A8" s="4" t="s">
        <v>581</v>
      </c>
      <c r="C8" s="5" t="n">
        <v>0</v>
      </c>
      <c r="D8" s="5" t="n">
        <v>37092000</v>
      </c>
      <c r="E8" s="6" t="n">
        <v>33190000</v>
      </c>
    </row>
    <row r="9" spans="1:5">
      <c r="A9" s="4" t="s">
        <v>633</v>
      </c>
      <c r="C9" s="6" t="n">
        <v>0</v>
      </c>
      <c r="D9" s="6" t="n">
        <v>0</v>
      </c>
    </row>
    <row r="10" spans="1:5"/>
    <row r="11" spans="1:5">
      <c r="A11" s="4" t="s">
        <v>35</v>
      </c>
      <c r="B11" s="4" t="s">
        <v>110</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0</v>
      </c>
      <c r="E2" s="2" t="s">
        <v>86</v>
      </c>
    </row>
    <row r="3" spans="1:5">
      <c r="A3" s="3" t="s">
        <v>578</v>
      </c>
    </row>
    <row r="4" spans="1:5">
      <c r="A4" s="4" t="s">
        <v>581</v>
      </c>
      <c r="B4" s="4" t="s">
        <v>35</v>
      </c>
      <c r="C4" s="6" t="n">
        <v>4376000</v>
      </c>
      <c r="D4" s="6" t="n">
        <v>644000</v>
      </c>
      <c r="E4" s="6" t="n">
        <v>0</v>
      </c>
    </row>
    <row r="5" spans="1:5">
      <c r="A5" s="4" t="s">
        <v>633</v>
      </c>
      <c r="C5" s="5" t="n">
        <v>4064000</v>
      </c>
      <c r="D5" s="5" t="n">
        <v>4327000</v>
      </c>
    </row>
    <row r="6" spans="1:5">
      <c r="A6" s="4" t="s">
        <v>146</v>
      </c>
      <c r="C6" s="5" t="n">
        <v>800000</v>
      </c>
    </row>
    <row r="7" spans="1:5">
      <c r="A7" s="4" t="s">
        <v>635</v>
      </c>
    </row>
    <row r="8" spans="1:5">
      <c r="A8" s="3" t="s">
        <v>578</v>
      </c>
    </row>
    <row r="9" spans="1:5">
      <c r="A9" s="4" t="s">
        <v>581</v>
      </c>
      <c r="C9" s="5" t="n">
        <v>0</v>
      </c>
      <c r="D9" s="5" t="n">
        <v>7442000</v>
      </c>
      <c r="E9" s="6" t="n">
        <v>2627000</v>
      </c>
    </row>
    <row r="10" spans="1:5">
      <c r="A10" s="4" t="s">
        <v>633</v>
      </c>
      <c r="C10" s="6" t="n">
        <v>480000</v>
      </c>
      <c r="D10" s="6" t="n">
        <v>480000</v>
      </c>
    </row>
    <row r="11" spans="1:5"/>
    <row r="12" spans="1:5">
      <c r="A12" s="4" t="s">
        <v>35</v>
      </c>
      <c r="B12" s="4" t="s">
        <v>110</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2</v>
      </c>
      <c r="D2" s="2" t="s">
        <v>30</v>
      </c>
      <c r="E2" s="2" t="s">
        <v>86</v>
      </c>
    </row>
    <row r="3" spans="1:5">
      <c r="A3" s="3" t="s">
        <v>578</v>
      </c>
    </row>
    <row r="4" spans="1:5">
      <c r="A4" s="4" t="s">
        <v>637</v>
      </c>
      <c r="B4" s="4" t="s">
        <v>35</v>
      </c>
      <c r="C4" s="6" t="n">
        <v>4376000</v>
      </c>
      <c r="D4" s="6" t="n">
        <v>644000</v>
      </c>
      <c r="E4" s="6" t="n">
        <v>0</v>
      </c>
    </row>
    <row r="5" spans="1:5">
      <c r="A5" s="4" t="s">
        <v>633</v>
      </c>
      <c r="C5" s="5" t="n">
        <v>4064000</v>
      </c>
      <c r="D5" s="5" t="n">
        <v>4327000</v>
      </c>
    </row>
    <row r="6" spans="1:5">
      <c r="A6" s="4" t="s">
        <v>591</v>
      </c>
    </row>
    <row r="7" spans="1:5">
      <c r="A7" s="3" t="s">
        <v>578</v>
      </c>
    </row>
    <row r="8" spans="1:5">
      <c r="A8" s="4" t="s">
        <v>637</v>
      </c>
      <c r="C8" s="5" t="n">
        <v>14776000</v>
      </c>
      <c r="D8" s="5" t="n">
        <v>20965000</v>
      </c>
      <c r="E8" s="5" t="n">
        <v>7724000</v>
      </c>
    </row>
    <row r="9" spans="1:5">
      <c r="A9" s="4" t="s">
        <v>633</v>
      </c>
      <c r="C9" s="5" t="n">
        <v>3584000</v>
      </c>
      <c r="D9" s="5" t="n">
        <v>3847000</v>
      </c>
    </row>
    <row r="10" spans="1:5">
      <c r="A10" s="4" t="s">
        <v>638</v>
      </c>
    </row>
    <row r="11" spans="1:5">
      <c r="A11" s="3" t="s">
        <v>578</v>
      </c>
    </row>
    <row r="12" spans="1:5">
      <c r="A12" s="4" t="s">
        <v>637</v>
      </c>
      <c r="C12" s="5" t="n">
        <v>806000</v>
      </c>
      <c r="D12" s="5" t="n">
        <v>12286000</v>
      </c>
      <c r="E12" s="5" t="n">
        <v>6578000</v>
      </c>
    </row>
    <row r="13" spans="1:5">
      <c r="A13" s="4" t="s">
        <v>633</v>
      </c>
      <c r="C13" s="5" t="n">
        <v>0</v>
      </c>
      <c r="D13" s="5" t="n">
        <v>20000</v>
      </c>
    </row>
    <row r="14" spans="1:5">
      <c r="A14" s="4" t="s">
        <v>639</v>
      </c>
    </row>
    <row r="15" spans="1:5">
      <c r="A15" s="3" t="s">
        <v>578</v>
      </c>
    </row>
    <row r="16" spans="1:5">
      <c r="A16" s="4" t="s">
        <v>633</v>
      </c>
      <c r="C16" s="5" t="n">
        <v>1000000</v>
      </c>
      <c r="D16" s="5" t="n">
        <v>0</v>
      </c>
    </row>
    <row r="17" spans="1:5">
      <c r="A17" s="4" t="s">
        <v>640</v>
      </c>
    </row>
    <row r="18" spans="1:5">
      <c r="A18" s="3" t="s">
        <v>578</v>
      </c>
    </row>
    <row r="19" spans="1:5">
      <c r="A19" s="4" t="s">
        <v>637</v>
      </c>
      <c r="C19" s="5" t="n">
        <v>6000</v>
      </c>
      <c r="D19" s="5" t="n">
        <v>56000</v>
      </c>
      <c r="E19" s="5" t="n">
        <v>542000</v>
      </c>
    </row>
    <row r="20" spans="1:5">
      <c r="A20" s="4" t="s">
        <v>633</v>
      </c>
      <c r="C20" s="5" t="n">
        <v>0</v>
      </c>
      <c r="D20" s="5" t="n">
        <v>0</v>
      </c>
    </row>
    <row r="21" spans="1:5">
      <c r="A21" s="4" t="s">
        <v>641</v>
      </c>
    </row>
    <row r="22" spans="1:5">
      <c r="A22" s="3" t="s">
        <v>578</v>
      </c>
    </row>
    <row r="23" spans="1:5">
      <c r="A23" s="4" t="s">
        <v>637</v>
      </c>
      <c r="C23" s="5" t="n">
        <v>9504000</v>
      </c>
      <c r="D23" s="5" t="n">
        <v>7615000</v>
      </c>
      <c r="E23" s="5" t="n">
        <v>604000</v>
      </c>
    </row>
    <row r="24" spans="1:5">
      <c r="A24" s="4" t="s">
        <v>633</v>
      </c>
      <c r="C24" s="5" t="n">
        <v>2439000</v>
      </c>
      <c r="D24" s="5" t="n">
        <v>3792000</v>
      </c>
    </row>
    <row r="25" spans="1:5">
      <c r="A25" s="4" t="s">
        <v>642</v>
      </c>
    </row>
    <row r="26" spans="1:5">
      <c r="A26" s="3" t="s">
        <v>578</v>
      </c>
    </row>
    <row r="27" spans="1:5">
      <c r="A27" s="4" t="s">
        <v>637</v>
      </c>
      <c r="C27" s="5" t="n">
        <v>84000</v>
      </c>
      <c r="D27" s="5" t="n">
        <v>364000</v>
      </c>
      <c r="E27" s="6" t="n">
        <v>0</v>
      </c>
    </row>
    <row r="28" spans="1:5">
      <c r="A28" s="4" t="s">
        <v>633</v>
      </c>
      <c r="C28" s="6" t="n">
        <v>145000</v>
      </c>
      <c r="D28" s="6" t="n">
        <v>35000</v>
      </c>
    </row>
    <row r="29" spans="1:5"/>
    <row r="30" spans="1:5">
      <c r="A30" s="4" t="s">
        <v>35</v>
      </c>
      <c r="B30" s="4" t="s">
        <v>110</v>
      </c>
    </row>
  </sheetData>
  <mergeCells count="4">
    <mergeCell ref="A1:B2"/>
    <mergeCell ref="C1:E1"/>
    <mergeCell ref="A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6</v>
      </c>
    </row>
    <row r="3" spans="1:4">
      <c r="A3" s="3" t="s">
        <v>644</v>
      </c>
    </row>
    <row r="4" spans="1:4">
      <c r="A4" s="4" t="s">
        <v>645</v>
      </c>
      <c r="D4" s="6" t="n">
        <v>876</v>
      </c>
    </row>
    <row r="5" spans="1:4">
      <c r="A5" s="4" t="s">
        <v>646</v>
      </c>
      <c r="D5" s="5" t="n">
        <v>39</v>
      </c>
    </row>
    <row r="6" spans="1:4">
      <c r="A6" s="4" t="s">
        <v>647</v>
      </c>
    </row>
    <row r="7" spans="1:4">
      <c r="A7" s="3" t="s">
        <v>644</v>
      </c>
    </row>
    <row r="8" spans="1:4">
      <c r="A8" s="4" t="s">
        <v>648</v>
      </c>
      <c r="B8" s="7" t="n">
        <v>20.05</v>
      </c>
    </row>
    <row r="9" spans="1:4">
      <c r="A9" s="4" t="s">
        <v>649</v>
      </c>
    </row>
    <row r="10" spans="1:4">
      <c r="A10" s="3" t="s">
        <v>644</v>
      </c>
    </row>
    <row r="11" spans="1:4">
      <c r="A11" s="4" t="s">
        <v>650</v>
      </c>
      <c r="B11" s="5" t="n">
        <v>15414</v>
      </c>
      <c r="D11" s="5" t="n">
        <v>10666</v>
      </c>
    </row>
    <row r="12" spans="1:4">
      <c r="A12" s="4" t="s">
        <v>651</v>
      </c>
    </row>
    <row r="13" spans="1:4">
      <c r="A13" s="3" t="s">
        <v>644</v>
      </c>
    </row>
    <row r="14" spans="1:4">
      <c r="A14" s="4" t="s">
        <v>650</v>
      </c>
      <c r="B14" s="5" t="n">
        <v>10082</v>
      </c>
      <c r="D14" s="5" t="n">
        <v>6400</v>
      </c>
    </row>
    <row r="15" spans="1:4">
      <c r="A15" s="4" t="s">
        <v>652</v>
      </c>
    </row>
    <row r="16" spans="1:4">
      <c r="A16" s="3" t="s">
        <v>644</v>
      </c>
    </row>
    <row r="17" spans="1:4">
      <c r="A17" s="4" t="s">
        <v>650</v>
      </c>
      <c r="B17" s="5" t="n">
        <v>2399</v>
      </c>
      <c r="D17" s="5" t="n">
        <v>2399</v>
      </c>
    </row>
    <row r="18" spans="1:4">
      <c r="A18" s="4" t="s">
        <v>653</v>
      </c>
    </row>
    <row r="19" spans="1:4">
      <c r="A19" s="3" t="s">
        <v>644</v>
      </c>
    </row>
    <row r="20" spans="1:4">
      <c r="A20" s="4" t="s">
        <v>650</v>
      </c>
      <c r="B20" s="5" t="n">
        <v>2933</v>
      </c>
      <c r="D20" s="5" t="n">
        <v>1867</v>
      </c>
    </row>
    <row r="21" spans="1:4">
      <c r="A21" s="4" t="s">
        <v>654</v>
      </c>
    </row>
    <row r="22" spans="1:4">
      <c r="A22" s="3" t="s">
        <v>644</v>
      </c>
    </row>
    <row r="23" spans="1:4">
      <c r="A23" s="4" t="s">
        <v>655</v>
      </c>
      <c r="B23" s="4" t="s">
        <v>341</v>
      </c>
    </row>
    <row r="24" spans="1:4">
      <c r="A24" s="4" t="s">
        <v>656</v>
      </c>
      <c r="B24" s="5" t="n">
        <v>4000000</v>
      </c>
    </row>
    <row r="25" spans="1:4">
      <c r="A25" s="4" t="s">
        <v>657</v>
      </c>
    </row>
    <row r="26" spans="1:4">
      <c r="A26" s="3" t="s">
        <v>644</v>
      </c>
    </row>
    <row r="27" spans="1:4">
      <c r="A27" s="4" t="s">
        <v>645</v>
      </c>
      <c r="B27" s="6" t="n">
        <v>44324</v>
      </c>
      <c r="C27" s="6" t="n">
        <v>29588</v>
      </c>
      <c r="D27" s="6" t="n">
        <v>272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37</v>
      </c>
      <c r="B3" s="6" t="n">
        <v>49049</v>
      </c>
      <c r="C3" s="6" t="n">
        <v>130754</v>
      </c>
    </row>
    <row r="4" spans="1:3">
      <c r="A4" s="4" t="s">
        <v>660</v>
      </c>
    </row>
    <row r="5" spans="1:3">
      <c r="A5" s="3" t="s">
        <v>659</v>
      </c>
    </row>
    <row r="6" spans="1:3">
      <c r="A6" s="4" t="s">
        <v>37</v>
      </c>
      <c r="B6" s="5" t="n">
        <v>49049</v>
      </c>
      <c r="C6" s="5" t="n">
        <v>130754</v>
      </c>
    </row>
    <row r="7" spans="1:3">
      <c r="A7" s="4" t="s">
        <v>661</v>
      </c>
    </row>
    <row r="8" spans="1:3">
      <c r="A8" s="3" t="s">
        <v>659</v>
      </c>
    </row>
    <row r="9" spans="1:3">
      <c r="A9" s="4" t="s">
        <v>37</v>
      </c>
      <c r="B9" s="5" t="n">
        <v>0</v>
      </c>
      <c r="C9" s="5" t="n">
        <v>0</v>
      </c>
    </row>
    <row r="10" spans="1:3">
      <c r="A10" s="4" t="s">
        <v>662</v>
      </c>
    </row>
    <row r="11" spans="1:3">
      <c r="A11" s="3" t="s">
        <v>659</v>
      </c>
    </row>
    <row r="12" spans="1:3">
      <c r="A12" s="4" t="s">
        <v>37</v>
      </c>
      <c r="B12" s="5" t="n">
        <v>0</v>
      </c>
      <c r="C12" s="5" t="n">
        <v>130754</v>
      </c>
    </row>
    <row r="13" spans="1:3">
      <c r="A13" s="4" t="s">
        <v>663</v>
      </c>
    </row>
    <row r="14" spans="1:3">
      <c r="A14" s="3" t="s">
        <v>659</v>
      </c>
    </row>
    <row r="15" spans="1:3">
      <c r="A15" s="4" t="s">
        <v>37</v>
      </c>
      <c r="B15" s="6" t="n">
        <v>49049</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64</v>
      </c>
      <c r="B1" s="2" t="s">
        <v>427</v>
      </c>
      <c r="C1" s="2" t="s">
        <v>1</v>
      </c>
    </row>
    <row r="2" spans="1:5">
      <c r="B2" s="2" t="s">
        <v>665</v>
      </c>
      <c r="C2" s="2" t="s">
        <v>666</v>
      </c>
      <c r="D2" s="2" t="s">
        <v>567</v>
      </c>
      <c r="E2" s="2" t="s">
        <v>430</v>
      </c>
    </row>
    <row r="3" spans="1:5">
      <c r="A3" s="3" t="s">
        <v>667</v>
      </c>
    </row>
    <row r="4" spans="1:5">
      <c r="A4" s="4" t="s">
        <v>100</v>
      </c>
      <c r="C4" s="6" t="n">
        <v>-310</v>
      </c>
      <c r="D4" s="6" t="n">
        <v>0</v>
      </c>
      <c r="E4" s="6" t="n">
        <v>0</v>
      </c>
    </row>
    <row r="5" spans="1:5">
      <c r="A5" s="4" t="s">
        <v>668</v>
      </c>
      <c r="C5" s="5" t="n">
        <v>2336</v>
      </c>
      <c r="D5" s="5" t="n">
        <v>1561</v>
      </c>
      <c r="E5" s="5" t="n">
        <v>399</v>
      </c>
    </row>
    <row r="6" spans="1:5">
      <c r="A6" s="4" t="s">
        <v>669</v>
      </c>
      <c r="C6" s="6" t="n">
        <v>2218</v>
      </c>
      <c r="D6" s="5" t="n">
        <v>3010</v>
      </c>
      <c r="E6" s="6" t="n">
        <v>73</v>
      </c>
    </row>
    <row r="7" spans="1:5">
      <c r="A7" s="4" t="s">
        <v>64</v>
      </c>
    </row>
    <row r="8" spans="1:5">
      <c r="A8" s="3" t="s">
        <v>667</v>
      </c>
    </row>
    <row r="9" spans="1:5">
      <c r="A9" s="4" t="s">
        <v>436</v>
      </c>
      <c r="C9" s="5" t="n">
        <v>10</v>
      </c>
    </row>
    <row r="10" spans="1:5">
      <c r="A10" s="4" t="s">
        <v>670</v>
      </c>
    </row>
    <row r="11" spans="1:5">
      <c r="A11" s="3" t="s">
        <v>667</v>
      </c>
    </row>
    <row r="12" spans="1:5">
      <c r="A12" s="4" t="s">
        <v>671</v>
      </c>
      <c r="B12" s="6" t="n">
        <v>49049</v>
      </c>
      <c r="C12" s="6" t="n">
        <v>0</v>
      </c>
    </row>
    <row r="13" spans="1:5">
      <c r="A13" s="4" t="s">
        <v>672</v>
      </c>
      <c r="C13" s="5" t="n">
        <v>57639</v>
      </c>
    </row>
    <row r="14" spans="1:5">
      <c r="A14" s="4" t="s">
        <v>673</v>
      </c>
      <c r="C14" s="5" t="n">
        <v>-874</v>
      </c>
    </row>
    <row r="15" spans="1:5">
      <c r="A15" s="4" t="s">
        <v>100</v>
      </c>
      <c r="C15" s="5" t="n">
        <v>-310</v>
      </c>
    </row>
    <row r="16" spans="1:5">
      <c r="A16" s="4" t="s">
        <v>668</v>
      </c>
      <c r="C16" s="5" t="n">
        <v>0</v>
      </c>
    </row>
    <row r="17" spans="1:5">
      <c r="A17" s="4" t="s">
        <v>674</v>
      </c>
      <c r="C17" s="5" t="n">
        <v>1719</v>
      </c>
    </row>
    <row r="18" spans="1:5">
      <c r="A18" s="4" t="s">
        <v>675</v>
      </c>
      <c r="C18" s="5" t="n">
        <v>0</v>
      </c>
    </row>
    <row r="19" spans="1:5">
      <c r="A19" s="4" t="s">
        <v>676</v>
      </c>
      <c r="C19" s="5" t="n">
        <v>-9125</v>
      </c>
    </row>
    <row r="20" spans="1:5">
      <c r="A20" s="4" t="s">
        <v>669</v>
      </c>
      <c r="C20" s="5" t="n">
        <v>0</v>
      </c>
    </row>
    <row r="21" spans="1:5">
      <c r="A21" s="4" t="s">
        <v>677</v>
      </c>
      <c r="C21" s="5" t="n">
        <v>0</v>
      </c>
    </row>
    <row r="22" spans="1:5">
      <c r="A22" s="4" t="s">
        <v>678</v>
      </c>
      <c r="C22" s="6" t="n">
        <v>49049</v>
      </c>
      <c r="D22" s="6" t="n">
        <v>0</v>
      </c>
    </row>
    <row r="23" spans="1:5">
      <c r="A23" s="4" t="s">
        <v>438</v>
      </c>
    </row>
    <row r="24" spans="1:5">
      <c r="A24" s="3" t="s">
        <v>667</v>
      </c>
    </row>
    <row r="25" spans="1:5">
      <c r="A25" s="4" t="s">
        <v>436</v>
      </c>
      <c r="B25" s="5" t="n">
        <v>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37"/>
    <col customWidth="1" max="7" min="7" width="20"/>
    <col customWidth="1" max="8" min="8" width="18"/>
  </cols>
  <sheetData>
    <row r="1" spans="1:8">
      <c r="A1" s="1" t="s">
        <v>115</v>
      </c>
      <c r="C1" s="2" t="s">
        <v>116</v>
      </c>
      <c r="D1" s="2" t="s">
        <v>117</v>
      </c>
      <c r="E1" s="2" t="s">
        <v>118</v>
      </c>
      <c r="F1" s="2" t="s">
        <v>119</v>
      </c>
      <c r="G1" s="2" t="s">
        <v>120</v>
      </c>
      <c r="H1" s="2" t="s">
        <v>121</v>
      </c>
    </row>
    <row r="2" spans="1:8">
      <c r="A2" s="4" t="s">
        <v>122</v>
      </c>
      <c r="D2" s="5" t="n">
        <v>1330669</v>
      </c>
      <c r="H2" s="5" t="n">
        <v>0</v>
      </c>
    </row>
    <row r="3" spans="1:8">
      <c r="A3" s="4" t="s">
        <v>123</v>
      </c>
      <c r="C3" s="6" t="n">
        <v>26018</v>
      </c>
      <c r="D3" s="6" t="n">
        <v>13</v>
      </c>
      <c r="E3" s="6" t="n">
        <v>26620</v>
      </c>
      <c r="F3" s="6" t="n">
        <v>-10</v>
      </c>
      <c r="G3" s="6" t="n">
        <v>-605</v>
      </c>
      <c r="H3" s="6" t="n">
        <v>0</v>
      </c>
    </row>
    <row r="4" spans="1:8">
      <c r="A4" s="3" t="s">
        <v>124</v>
      </c>
    </row>
    <row r="5" spans="1:8">
      <c r="A5" s="4" t="s">
        <v>125</v>
      </c>
      <c r="D5" s="5" t="n">
        <v>13947701</v>
      </c>
    </row>
    <row r="6" spans="1:8">
      <c r="A6" s="4" t="s">
        <v>126</v>
      </c>
      <c r="C6" s="5" t="n">
        <v>347012</v>
      </c>
      <c r="D6" s="6" t="n">
        <v>140</v>
      </c>
      <c r="E6" s="5" t="n">
        <v>346872</v>
      </c>
    </row>
    <row r="7" spans="1:8">
      <c r="A7" s="4" t="s">
        <v>127</v>
      </c>
      <c r="H7" s="5" t="n">
        <v>1000</v>
      </c>
    </row>
    <row r="8" spans="1:8">
      <c r="A8" s="4" t="s">
        <v>128</v>
      </c>
      <c r="C8" s="5" t="n">
        <v>1</v>
      </c>
      <c r="H8" s="6" t="n">
        <v>1</v>
      </c>
    </row>
    <row r="9" spans="1:8">
      <c r="A9" s="4" t="s">
        <v>129</v>
      </c>
      <c r="D9" s="5" t="n">
        <v>-19355</v>
      </c>
    </row>
    <row r="10" spans="1:8">
      <c r="A10" s="4" t="s">
        <v>130</v>
      </c>
      <c r="C10" s="5" t="n">
        <v>-464</v>
      </c>
      <c r="E10" s="5" t="n">
        <v>-464</v>
      </c>
    </row>
    <row r="11" spans="1:8">
      <c r="A11" s="4" t="s">
        <v>131</v>
      </c>
      <c r="C11" s="5" t="n">
        <v>-37206</v>
      </c>
      <c r="E11" s="5" t="n">
        <v>-37206</v>
      </c>
    </row>
    <row r="12" spans="1:8">
      <c r="A12" s="4" t="s">
        <v>132</v>
      </c>
      <c r="D12" s="5" t="n">
        <v>211577</v>
      </c>
    </row>
    <row r="13" spans="1:8">
      <c r="A13" s="4" t="s">
        <v>133</v>
      </c>
      <c r="C13" s="5" t="n">
        <v>5027</v>
      </c>
      <c r="D13" s="6" t="n">
        <v>2</v>
      </c>
      <c r="E13" s="5" t="n">
        <v>5025</v>
      </c>
    </row>
    <row r="14" spans="1:8">
      <c r="A14" s="4" t="s">
        <v>134</v>
      </c>
      <c r="D14" s="5" t="n">
        <v>1600</v>
      </c>
    </row>
    <row r="15" spans="1:8">
      <c r="A15" s="4" t="s">
        <v>135</v>
      </c>
      <c r="C15" s="5" t="n">
        <v>27</v>
      </c>
      <c r="E15" s="5" t="n">
        <v>27</v>
      </c>
    </row>
    <row r="16" spans="1:8">
      <c r="A16" s="4" t="s">
        <v>105</v>
      </c>
      <c r="C16" s="5" t="n">
        <v>5415</v>
      </c>
      <c r="G16" s="5" t="n">
        <v>5415</v>
      </c>
    </row>
    <row r="17" spans="1:8">
      <c r="A17" s="4" t="s">
        <v>136</v>
      </c>
      <c r="C17" s="5" t="n">
        <v>-15026</v>
      </c>
      <c r="G17" s="5" t="n">
        <v>-15026</v>
      </c>
    </row>
    <row r="18" spans="1:8">
      <c r="A18" s="4" t="s">
        <v>137</v>
      </c>
      <c r="C18" s="5" t="n">
        <v>-297</v>
      </c>
      <c r="F18" s="5" t="n">
        <v>-297</v>
      </c>
    </row>
    <row r="19" spans="1:8">
      <c r="A19" s="4" t="s">
        <v>138</v>
      </c>
      <c r="D19" s="5" t="n">
        <v>15472192</v>
      </c>
      <c r="H19" s="5" t="n">
        <v>1000</v>
      </c>
    </row>
    <row r="20" spans="1:8">
      <c r="A20" s="4" t="s">
        <v>139</v>
      </c>
      <c r="C20" s="5" t="n">
        <v>330507</v>
      </c>
      <c r="D20" s="6" t="n">
        <v>155</v>
      </c>
      <c r="E20" s="5" t="n">
        <v>340874</v>
      </c>
      <c r="F20" s="5" t="n">
        <v>-307</v>
      </c>
      <c r="G20" s="5" t="n">
        <v>-10216</v>
      </c>
      <c r="H20" s="6" t="n">
        <v>1</v>
      </c>
    </row>
    <row r="21" spans="1:8">
      <c r="A21" s="3" t="s">
        <v>124</v>
      </c>
    </row>
    <row r="22" spans="1:8">
      <c r="A22" s="4" t="s">
        <v>125</v>
      </c>
      <c r="D22" s="5" t="n">
        <v>15428195</v>
      </c>
    </row>
    <row r="23" spans="1:8">
      <c r="A23" s="4" t="s">
        <v>126</v>
      </c>
      <c r="C23" s="5" t="n">
        <v>385155</v>
      </c>
      <c r="D23" s="6" t="n">
        <v>155</v>
      </c>
      <c r="E23" s="5" t="n">
        <v>385000</v>
      </c>
    </row>
    <row r="24" spans="1:8">
      <c r="A24" s="4" t="s">
        <v>129</v>
      </c>
      <c r="D24" s="5" t="n">
        <v>-360719</v>
      </c>
    </row>
    <row r="25" spans="1:8">
      <c r="A25" s="4" t="s">
        <v>130</v>
      </c>
      <c r="C25" s="5" t="n">
        <v>-8554</v>
      </c>
      <c r="D25" s="6" t="n">
        <v>-4</v>
      </c>
      <c r="E25" s="5" t="n">
        <v>-8550</v>
      </c>
    </row>
    <row r="26" spans="1:8">
      <c r="A26" s="4" t="s">
        <v>131</v>
      </c>
      <c r="C26" s="5" t="n">
        <v>-45917</v>
      </c>
      <c r="E26" s="5" t="n">
        <v>-45917</v>
      </c>
    </row>
    <row r="27" spans="1:8">
      <c r="A27" s="4" t="s">
        <v>132</v>
      </c>
      <c r="D27" s="5" t="n">
        <v>842946</v>
      </c>
    </row>
    <row r="28" spans="1:8">
      <c r="A28" s="4" t="s">
        <v>133</v>
      </c>
      <c r="C28" s="5" t="n">
        <v>20161</v>
      </c>
      <c r="D28" s="6" t="n">
        <v>8</v>
      </c>
      <c r="E28" s="5" t="n">
        <v>20153</v>
      </c>
    </row>
    <row r="29" spans="1:8">
      <c r="A29" s="4" t="s">
        <v>134</v>
      </c>
      <c r="D29" s="5" t="n">
        <v>2666</v>
      </c>
    </row>
    <row r="30" spans="1:8">
      <c r="A30" s="4" t="s">
        <v>135</v>
      </c>
      <c r="C30" s="5" t="n">
        <v>30</v>
      </c>
      <c r="E30" s="5" t="n">
        <v>30</v>
      </c>
    </row>
    <row r="31" spans="1:8">
      <c r="A31" s="4" t="s">
        <v>105</v>
      </c>
      <c r="C31" s="5" t="n">
        <v>24933</v>
      </c>
      <c r="G31" s="5" t="n">
        <v>24933</v>
      </c>
    </row>
    <row r="32" spans="1:8">
      <c r="A32" s="4" t="s">
        <v>136</v>
      </c>
      <c r="C32" s="5" t="n">
        <v>-50039</v>
      </c>
      <c r="G32" s="5" t="n">
        <v>-50039</v>
      </c>
    </row>
    <row r="33" spans="1:8">
      <c r="A33" s="4" t="s">
        <v>137</v>
      </c>
      <c r="C33" s="5" t="n">
        <v>-1947</v>
      </c>
      <c r="F33" s="5" t="n">
        <v>-1947</v>
      </c>
    </row>
    <row r="34" spans="1:8">
      <c r="A34" s="4" t="s">
        <v>140</v>
      </c>
      <c r="D34" s="5" t="n">
        <v>31385280</v>
      </c>
      <c r="H34" s="5" t="n">
        <v>1000</v>
      </c>
    </row>
    <row r="35" spans="1:8">
      <c r="A35" s="4" t="s">
        <v>141</v>
      </c>
      <c r="C35" s="5" t="n">
        <v>654329</v>
      </c>
      <c r="D35" s="6" t="n">
        <v>314</v>
      </c>
      <c r="E35" s="5" t="n">
        <v>691590</v>
      </c>
      <c r="F35" s="5" t="n">
        <v>-2254</v>
      </c>
      <c r="G35" s="5" t="n">
        <v>-35322</v>
      </c>
      <c r="H35" s="6" t="n">
        <v>1</v>
      </c>
    </row>
    <row r="36" spans="1:8">
      <c r="A36" s="3" t="s">
        <v>124</v>
      </c>
    </row>
    <row r="37" spans="1:8">
      <c r="A37" s="4" t="s">
        <v>129</v>
      </c>
      <c r="D37" s="5" t="n">
        <v>-537209</v>
      </c>
    </row>
    <row r="38" spans="1:8">
      <c r="A38" s="4" t="s">
        <v>130</v>
      </c>
      <c r="C38" s="5" t="n">
        <v>-12970</v>
      </c>
      <c r="D38" s="6" t="n">
        <v>-5</v>
      </c>
      <c r="E38" s="5" t="n">
        <v>-12965</v>
      </c>
    </row>
    <row r="39" spans="1:8">
      <c r="A39" s="4" t="s">
        <v>131</v>
      </c>
      <c r="B39" s="4" t="s">
        <v>35</v>
      </c>
      <c r="C39" s="6" t="n">
        <v>793</v>
      </c>
      <c r="E39" s="5" t="n">
        <v>793</v>
      </c>
    </row>
    <row r="40" spans="1:8">
      <c r="A40" s="4" t="s">
        <v>132</v>
      </c>
      <c r="C40" s="5" t="n">
        <v>2094291</v>
      </c>
      <c r="D40" s="5" t="n">
        <v>1031812</v>
      </c>
    </row>
    <row r="41" spans="1:8">
      <c r="A41" s="4" t="s">
        <v>133</v>
      </c>
      <c r="C41" s="6" t="n">
        <v>25047</v>
      </c>
      <c r="D41" s="6" t="n">
        <v>10</v>
      </c>
      <c r="E41" s="5" t="n">
        <v>25037</v>
      </c>
    </row>
    <row r="42" spans="1:8">
      <c r="A42" s="4" t="s">
        <v>134</v>
      </c>
      <c r="D42" s="5" t="n">
        <v>4748</v>
      </c>
    </row>
    <row r="43" spans="1:8">
      <c r="A43" s="4" t="s">
        <v>135</v>
      </c>
      <c r="C43" s="5" t="n">
        <v>44</v>
      </c>
      <c r="E43" s="5" t="n">
        <v>44</v>
      </c>
    </row>
    <row r="44" spans="1:8">
      <c r="A44" s="4" t="s">
        <v>105</v>
      </c>
      <c r="C44" s="5" t="n">
        <v>29990</v>
      </c>
      <c r="G44" s="5" t="n">
        <v>29990</v>
      </c>
    </row>
    <row r="45" spans="1:8">
      <c r="A45" s="4" t="s">
        <v>136</v>
      </c>
      <c r="C45" s="5" t="n">
        <v>-65337</v>
      </c>
      <c r="G45" s="5" t="n">
        <v>-65337</v>
      </c>
    </row>
    <row r="46" spans="1:8">
      <c r="A46" s="4" t="s">
        <v>142</v>
      </c>
      <c r="H46" s="5" t="n">
        <v>-1000</v>
      </c>
    </row>
    <row r="47" spans="1:8">
      <c r="A47" s="4" t="s">
        <v>143</v>
      </c>
      <c r="C47" s="5" t="n">
        <v>0</v>
      </c>
      <c r="E47" s="5" t="n">
        <v>1</v>
      </c>
      <c r="H47" s="6" t="n">
        <v>-1</v>
      </c>
    </row>
    <row r="48" spans="1:8">
      <c r="A48" s="4" t="s">
        <v>137</v>
      </c>
      <c r="C48" s="5" t="n">
        <v>1754</v>
      </c>
      <c r="F48" s="5" t="n">
        <v>1754</v>
      </c>
    </row>
    <row r="49" spans="1:8">
      <c r="A49" s="4" t="s">
        <v>144</v>
      </c>
      <c r="D49" s="5" t="n">
        <v>31884631</v>
      </c>
      <c r="H49" s="5" t="n">
        <v>0</v>
      </c>
    </row>
    <row r="50" spans="1:8">
      <c r="A50" s="4" t="s">
        <v>145</v>
      </c>
      <c r="C50" s="5" t="n">
        <v>633650</v>
      </c>
      <c r="D50" s="6" t="n">
        <v>319</v>
      </c>
      <c r="E50" s="6" t="n">
        <v>704500</v>
      </c>
      <c r="F50" s="6" t="n">
        <v>-500</v>
      </c>
      <c r="G50" s="6" t="n">
        <v>-70669</v>
      </c>
      <c r="H50" s="6" t="n">
        <v>0</v>
      </c>
    </row>
    <row r="51" spans="1:8">
      <c r="A51" s="3" t="s">
        <v>124</v>
      </c>
    </row>
    <row r="52" spans="1:8">
      <c r="A52" s="4" t="s">
        <v>146</v>
      </c>
      <c r="C52" s="6" t="n">
        <v>800</v>
      </c>
    </row>
    <row r="53" spans="1:8"/>
    <row r="54" spans="1:8">
      <c r="A54" s="4" t="s">
        <v>35</v>
      </c>
      <c r="B54" s="4" t="s">
        <v>147</v>
      </c>
    </row>
  </sheetData>
  <mergeCells count="3">
    <mergeCell ref="A1:B1"/>
    <mergeCell ref="A53:G53"/>
    <mergeCell ref="B54:G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59</v>
      </c>
    </row>
    <row r="4" spans="1:3">
      <c r="A4" s="4" t="s">
        <v>37</v>
      </c>
      <c r="B4" s="6" t="n">
        <v>49049</v>
      </c>
      <c r="C4" s="6" t="n">
        <v>130754</v>
      </c>
    </row>
    <row r="5" spans="1:3">
      <c r="A5" s="4" t="s">
        <v>680</v>
      </c>
    </row>
    <row r="6" spans="1:3">
      <c r="A6" s="3" t="s">
        <v>659</v>
      </c>
    </row>
    <row r="7" spans="1:3">
      <c r="A7" s="4" t="s">
        <v>37</v>
      </c>
      <c r="B7" s="5" t="n">
        <v>49049</v>
      </c>
      <c r="C7" s="5" t="n">
        <v>130754</v>
      </c>
    </row>
    <row r="8" spans="1:3">
      <c r="A8" s="4" t="s">
        <v>670</v>
      </c>
    </row>
    <row r="9" spans="1:3">
      <c r="A9" s="3" t="s">
        <v>659</v>
      </c>
    </row>
    <row r="10" spans="1:3">
      <c r="A10" s="4" t="s">
        <v>37</v>
      </c>
      <c r="B10" s="6" t="n">
        <v>49049</v>
      </c>
      <c r="C10" s="6" t="n">
        <v>0</v>
      </c>
    </row>
    <row r="11" spans="1:3">
      <c r="A11" s="4" t="s">
        <v>681</v>
      </c>
    </row>
    <row r="12" spans="1:3">
      <c r="A12" s="3" t="s">
        <v>659</v>
      </c>
    </row>
    <row r="13" spans="1:3">
      <c r="A13" s="4" t="s">
        <v>682</v>
      </c>
      <c r="B13" s="4" t="s">
        <v>683</v>
      </c>
    </row>
    <row r="14" spans="1:3">
      <c r="A14" s="4" t="s">
        <v>684</v>
      </c>
    </row>
    <row r="15" spans="1:3">
      <c r="A15" s="3" t="s">
        <v>659</v>
      </c>
    </row>
    <row r="16" spans="1:3">
      <c r="A16" s="4" t="s">
        <v>682</v>
      </c>
      <c r="B16" s="4" t="s">
        <v>6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0</v>
      </c>
      <c r="D1" s="2" t="s">
        <v>86</v>
      </c>
    </row>
    <row r="2" spans="1:4">
      <c r="A2" s="3" t="s">
        <v>659</v>
      </c>
    </row>
    <row r="3" spans="1:4">
      <c r="A3" s="4" t="s">
        <v>36</v>
      </c>
      <c r="B3" s="6" t="n">
        <v>21179</v>
      </c>
      <c r="C3" s="6" t="n">
        <v>0</v>
      </c>
      <c r="D3" s="6" t="n">
        <v>0</v>
      </c>
    </row>
    <row r="4" spans="1:4">
      <c r="A4" s="4" t="s">
        <v>687</v>
      </c>
    </row>
    <row r="5" spans="1:4">
      <c r="A5" s="3" t="s">
        <v>659</v>
      </c>
    </row>
    <row r="6" spans="1:4">
      <c r="A6" s="4" t="s">
        <v>36</v>
      </c>
      <c r="B6" s="5" t="n">
        <v>0</v>
      </c>
    </row>
    <row r="7" spans="1:4">
      <c r="A7" s="4" t="s">
        <v>67</v>
      </c>
    </row>
    <row r="8" spans="1:4">
      <c r="A8" s="3" t="s">
        <v>659</v>
      </c>
    </row>
    <row r="9" spans="1:4">
      <c r="A9" s="4" t="s">
        <v>36</v>
      </c>
      <c r="B9" s="5" t="n">
        <v>0</v>
      </c>
    </row>
    <row r="10" spans="1:4">
      <c r="A10" s="4" t="s">
        <v>688</v>
      </c>
    </row>
    <row r="11" spans="1:4">
      <c r="A11" s="3" t="s">
        <v>659</v>
      </c>
    </row>
    <row r="12" spans="1:4">
      <c r="A12" s="4" t="s">
        <v>36</v>
      </c>
      <c r="B12" s="6" t="n">
        <v>21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9</v>
      </c>
      <c r="C1" s="2" t="s">
        <v>2</v>
      </c>
      <c r="D1" s="2" t="s">
        <v>30</v>
      </c>
      <c r="E1" s="2" t="s">
        <v>86</v>
      </c>
    </row>
    <row r="2" spans="1:5">
      <c r="A2" s="3" t="s">
        <v>690</v>
      </c>
    </row>
    <row r="3" spans="1:5">
      <c r="A3" s="4" t="s">
        <v>691</v>
      </c>
      <c r="B3" s="4" t="s">
        <v>35</v>
      </c>
      <c r="C3" s="6" t="n">
        <v>1046556</v>
      </c>
      <c r="D3" s="6" t="n">
        <v>1124201</v>
      </c>
    </row>
    <row r="4" spans="1:5">
      <c r="A4" s="4" t="s">
        <v>44</v>
      </c>
      <c r="C4" s="5" t="n">
        <v>278450</v>
      </c>
      <c r="D4" s="5" t="n">
        <v>287229</v>
      </c>
    </row>
    <row r="5" spans="1:5">
      <c r="A5" s="4" t="s">
        <v>61</v>
      </c>
      <c r="C5" s="5" t="n">
        <v>2181</v>
      </c>
      <c r="D5" s="5" t="n">
        <v>888</v>
      </c>
      <c r="E5" s="6" t="n">
        <v>570</v>
      </c>
    </row>
    <row r="6" spans="1:5">
      <c r="A6" s="4" t="s">
        <v>692</v>
      </c>
    </row>
    <row r="7" spans="1:5">
      <c r="A7" s="3" t="s">
        <v>690</v>
      </c>
    </row>
    <row r="8" spans="1:5">
      <c r="A8" s="4" t="s">
        <v>691</v>
      </c>
      <c r="C8" s="5" t="n">
        <v>1048737</v>
      </c>
      <c r="D8" s="5" t="n">
        <v>1125089</v>
      </c>
    </row>
    <row r="9" spans="1:5">
      <c r="A9" s="4" t="s">
        <v>61</v>
      </c>
      <c r="C9" s="5" t="n">
        <v>2200</v>
      </c>
      <c r="D9" s="5" t="n">
        <v>900</v>
      </c>
    </row>
    <row r="10" spans="1:5">
      <c r="A10" s="4" t="s">
        <v>693</v>
      </c>
    </row>
    <row r="11" spans="1:5">
      <c r="A11" s="3" t="s">
        <v>690</v>
      </c>
    </row>
    <row r="12" spans="1:5">
      <c r="A12" s="4" t="s">
        <v>44</v>
      </c>
      <c r="C12" s="5" t="n">
        <v>278450</v>
      </c>
      <c r="D12" s="5" t="n">
        <v>287229</v>
      </c>
    </row>
    <row r="13" spans="1:5">
      <c r="A13" s="4" t="s">
        <v>694</v>
      </c>
    </row>
    <row r="14" spans="1:5">
      <c r="A14" s="3" t="s">
        <v>690</v>
      </c>
    </row>
    <row r="15" spans="1:5">
      <c r="A15" s="4" t="s">
        <v>691</v>
      </c>
      <c r="C15" s="5" t="n">
        <v>1029756</v>
      </c>
      <c r="D15" s="5" t="n">
        <v>1138841</v>
      </c>
    </row>
    <row r="16" spans="1:5">
      <c r="A16" s="4" t="s">
        <v>695</v>
      </c>
    </row>
    <row r="17" spans="1:5">
      <c r="A17" s="3" t="s">
        <v>690</v>
      </c>
    </row>
    <row r="18" spans="1:5">
      <c r="A18" s="4" t="s">
        <v>44</v>
      </c>
      <c r="C18" s="6" t="n">
        <v>282001</v>
      </c>
      <c r="D18" s="6" t="n">
        <v>289733</v>
      </c>
    </row>
    <row r="19" spans="1:5"/>
    <row r="20" spans="1:5">
      <c r="A20" s="4" t="s">
        <v>35</v>
      </c>
      <c r="B20" s="4" t="s">
        <v>68</v>
      </c>
    </row>
  </sheetData>
  <mergeCells count="3">
    <mergeCell ref="A1:B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37</v>
      </c>
      <c r="B3" s="6" t="n">
        <v>49049</v>
      </c>
      <c r="C3" s="6" t="n">
        <v>130754</v>
      </c>
    </row>
    <row r="4" spans="1:3">
      <c r="A4" s="4" t="s">
        <v>458</v>
      </c>
    </row>
    <row r="5" spans="1:3">
      <c r="A5" s="3" t="s">
        <v>697</v>
      </c>
    </row>
    <row r="6" spans="1:3">
      <c r="A6" s="4" t="s">
        <v>37</v>
      </c>
      <c r="B6" s="5" t="n">
        <v>53300</v>
      </c>
      <c r="C6" s="5" t="n">
        <v>56000</v>
      </c>
    </row>
    <row r="7" spans="1:3">
      <c r="A7" s="4" t="s">
        <v>524</v>
      </c>
    </row>
    <row r="8" spans="1:3">
      <c r="A8" s="3" t="s">
        <v>697</v>
      </c>
    </row>
    <row r="9" spans="1:3">
      <c r="A9" s="4" t="s">
        <v>698</v>
      </c>
      <c r="B9" s="5" t="n">
        <v>257664</v>
      </c>
      <c r="C9" s="5" t="n">
        <v>206239</v>
      </c>
    </row>
    <row r="10" spans="1:3">
      <c r="A10" s="4" t="s">
        <v>699</v>
      </c>
      <c r="B10" s="5" t="n">
        <v>0</v>
      </c>
      <c r="C10" s="5" t="n">
        <v>0</v>
      </c>
    </row>
    <row r="11" spans="1:3">
      <c r="A11" s="4" t="s">
        <v>700</v>
      </c>
      <c r="B11" s="5" t="n">
        <v>257664</v>
      </c>
      <c r="C11" s="5" t="n">
        <v>206239</v>
      </c>
    </row>
    <row r="12" spans="1:3">
      <c r="A12" s="4" t="s">
        <v>701</v>
      </c>
      <c r="B12" s="5" t="n">
        <v>399914</v>
      </c>
      <c r="C12" s="5" t="n">
        <v>355802</v>
      </c>
    </row>
    <row r="13" spans="1:3">
      <c r="A13" s="4" t="s">
        <v>702</v>
      </c>
      <c r="B13" s="5" t="n">
        <v>5000</v>
      </c>
      <c r="C13" s="5" t="n">
        <v>5000</v>
      </c>
    </row>
    <row r="14" spans="1:3">
      <c r="A14" s="4" t="s">
        <v>703</v>
      </c>
      <c r="B14" s="5" t="n">
        <v>0</v>
      </c>
      <c r="C14" s="5" t="n">
        <v>0</v>
      </c>
    </row>
    <row r="15" spans="1:3">
      <c r="A15" s="4" t="s">
        <v>66</v>
      </c>
    </row>
    <row r="16" spans="1:3">
      <c r="A16" s="3" t="s">
        <v>697</v>
      </c>
    </row>
    <row r="17" spans="1:3">
      <c r="A17" s="4" t="s">
        <v>698</v>
      </c>
      <c r="B17" s="5" t="n">
        <v>66639</v>
      </c>
      <c r="C17" s="5" t="n">
        <v>117211</v>
      </c>
    </row>
    <row r="18" spans="1:3">
      <c r="A18" s="4" t="s">
        <v>699</v>
      </c>
      <c r="B18" s="5" t="n">
        <v>0</v>
      </c>
      <c r="C18" s="5" t="n">
        <v>0</v>
      </c>
    </row>
    <row r="19" spans="1:3">
      <c r="A19" s="4" t="s">
        <v>700</v>
      </c>
      <c r="B19" s="5" t="n">
        <v>66639</v>
      </c>
      <c r="C19" s="5" t="n">
        <v>117211</v>
      </c>
    </row>
    <row r="20" spans="1:3">
      <c r="A20" s="4" t="s">
        <v>701</v>
      </c>
      <c r="B20" s="5" t="n">
        <v>102358</v>
      </c>
      <c r="C20" s="5" t="n">
        <v>171071</v>
      </c>
    </row>
    <row r="21" spans="1:3">
      <c r="A21" s="4" t="s">
        <v>702</v>
      </c>
      <c r="B21" s="5" t="n">
        <v>21</v>
      </c>
      <c r="C21" s="5" t="n">
        <v>366</v>
      </c>
    </row>
    <row r="22" spans="1:3">
      <c r="A22" s="4" t="s">
        <v>703</v>
      </c>
      <c r="B22" s="6" t="n">
        <v>0</v>
      </c>
      <c r="C2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6</v>
      </c>
    </row>
    <row r="3" spans="1:4">
      <c r="A3" s="3" t="s">
        <v>705</v>
      </c>
    </row>
    <row r="4" spans="1:4">
      <c r="A4" s="4" t="s">
        <v>88</v>
      </c>
      <c r="B4" s="6" t="n">
        <v>79404</v>
      </c>
      <c r="C4" s="6" t="n">
        <v>59393</v>
      </c>
      <c r="D4" s="6" t="n">
        <v>15466</v>
      </c>
    </row>
    <row r="5" spans="1:4">
      <c r="A5" s="4" t="s">
        <v>89</v>
      </c>
      <c r="B5" s="5" t="n">
        <v>23169</v>
      </c>
      <c r="C5" s="5" t="n">
        <v>12268</v>
      </c>
      <c r="D5" s="5" t="n">
        <v>2196</v>
      </c>
    </row>
    <row r="6" spans="1:4">
      <c r="A6" s="4" t="s">
        <v>99</v>
      </c>
      <c r="B6" s="5" t="n">
        <v>1906</v>
      </c>
      <c r="C6" s="5" t="n">
        <v>0</v>
      </c>
      <c r="D6" s="5" t="n">
        <v>0</v>
      </c>
    </row>
    <row r="7" spans="1:4">
      <c r="A7" s="4" t="s">
        <v>102</v>
      </c>
      <c r="B7" s="5" t="n">
        <v>0</v>
      </c>
      <c r="C7" s="5" t="n">
        <v>0</v>
      </c>
      <c r="D7" s="5" t="n">
        <v>112</v>
      </c>
    </row>
    <row r="8" spans="1:4">
      <c r="A8" s="4" t="s">
        <v>105</v>
      </c>
      <c r="B8" s="5" t="n">
        <v>29990</v>
      </c>
      <c r="C8" s="5" t="n">
        <v>24933</v>
      </c>
      <c r="D8" s="5" t="n">
        <v>5415</v>
      </c>
    </row>
    <row r="9" spans="1:4">
      <c r="A9" s="4" t="s">
        <v>42</v>
      </c>
      <c r="B9" s="5" t="n">
        <v>1248125</v>
      </c>
      <c r="C9" s="5" t="n">
        <v>1282484</v>
      </c>
      <c r="D9" s="5" t="n">
        <v>514220</v>
      </c>
    </row>
    <row r="10" spans="1:4">
      <c r="A10" s="4" t="s">
        <v>706</v>
      </c>
    </row>
    <row r="11" spans="1:4">
      <c r="A11" s="3" t="s">
        <v>705</v>
      </c>
    </row>
    <row r="12" spans="1:4">
      <c r="A12" s="4" t="s">
        <v>88</v>
      </c>
      <c r="B12" s="5" t="n">
        <v>73884</v>
      </c>
      <c r="C12" s="5" t="n">
        <v>56040</v>
      </c>
      <c r="D12" s="5" t="n">
        <v>14733</v>
      </c>
    </row>
    <row r="13" spans="1:4">
      <c r="A13" s="4" t="s">
        <v>89</v>
      </c>
      <c r="B13" s="5" t="n">
        <v>20719</v>
      </c>
      <c r="C13" s="5" t="n">
        <v>11149</v>
      </c>
      <c r="D13" s="5" t="n">
        <v>1985</v>
      </c>
    </row>
    <row r="14" spans="1:4">
      <c r="A14" s="4" t="s">
        <v>99</v>
      </c>
      <c r="B14" s="5" t="n">
        <v>0</v>
      </c>
    </row>
    <row r="15" spans="1:4">
      <c r="A15" s="4" t="s">
        <v>102</v>
      </c>
      <c r="D15" s="5" t="n">
        <v>112</v>
      </c>
    </row>
    <row r="16" spans="1:4">
      <c r="A16" s="4" t="s">
        <v>105</v>
      </c>
      <c r="B16" s="5" t="n">
        <v>29797</v>
      </c>
      <c r="C16" s="5" t="n">
        <v>24401</v>
      </c>
      <c r="D16" s="5" t="n">
        <v>5209</v>
      </c>
    </row>
    <row r="17" spans="1:4">
      <c r="A17" s="4" t="s">
        <v>42</v>
      </c>
      <c r="B17" s="5" t="n">
        <v>1198806</v>
      </c>
      <c r="C17" s="5" t="n">
        <v>1150858</v>
      </c>
      <c r="D17" s="5" t="n">
        <v>463526</v>
      </c>
    </row>
    <row r="18" spans="1:4">
      <c r="A18" s="4" t="s">
        <v>707</v>
      </c>
    </row>
    <row r="19" spans="1:4">
      <c r="A19" s="3" t="s">
        <v>705</v>
      </c>
    </row>
    <row r="20" spans="1:4">
      <c r="A20" s="4" t="s">
        <v>88</v>
      </c>
      <c r="B20" s="5" t="n">
        <v>5520</v>
      </c>
      <c r="C20" s="5" t="n">
        <v>3353</v>
      </c>
      <c r="D20" s="5" t="n">
        <v>733</v>
      </c>
    </row>
    <row r="21" spans="1:4">
      <c r="A21" s="4" t="s">
        <v>89</v>
      </c>
      <c r="B21" s="5" t="n">
        <v>2450</v>
      </c>
      <c r="C21" s="5" t="n">
        <v>1119</v>
      </c>
      <c r="D21" s="5" t="n">
        <v>211</v>
      </c>
    </row>
    <row r="22" spans="1:4">
      <c r="A22" s="4" t="s">
        <v>99</v>
      </c>
      <c r="B22" s="5" t="n">
        <v>1906</v>
      </c>
    </row>
    <row r="23" spans="1:4">
      <c r="A23" s="4" t="s">
        <v>102</v>
      </c>
      <c r="D23" s="5" t="n">
        <v>0</v>
      </c>
    </row>
    <row r="24" spans="1:4">
      <c r="A24" s="4" t="s">
        <v>105</v>
      </c>
      <c r="B24" s="5" t="n">
        <v>193</v>
      </c>
      <c r="C24" s="5" t="n">
        <v>532</v>
      </c>
      <c r="D24" s="5" t="n">
        <v>206</v>
      </c>
    </row>
    <row r="25" spans="1:4">
      <c r="A25" s="4" t="s">
        <v>42</v>
      </c>
      <c r="B25" s="6" t="n">
        <v>49319</v>
      </c>
      <c r="C25" s="6" t="n">
        <v>131626</v>
      </c>
      <c r="D25" s="6" t="n">
        <v>506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8</v>
      </c>
      <c r="B1" s="2" t="s">
        <v>709</v>
      </c>
      <c r="C1" s="2" t="s">
        <v>323</v>
      </c>
      <c r="D1" s="2" t="s">
        <v>2</v>
      </c>
      <c r="E1" s="2" t="s">
        <v>2</v>
      </c>
      <c r="F1" s="2" t="s">
        <v>30</v>
      </c>
      <c r="G1" s="2" t="s">
        <v>86</v>
      </c>
      <c r="H1" s="2" t="s">
        <v>710</v>
      </c>
    </row>
    <row r="2" spans="1:8">
      <c r="A2" s="3" t="s">
        <v>711</v>
      </c>
    </row>
    <row r="3" spans="1:8">
      <c r="A3" s="4" t="s">
        <v>178</v>
      </c>
      <c r="E3" s="6" t="n">
        <v>40251</v>
      </c>
      <c r="F3" s="6" t="n">
        <v>26949</v>
      </c>
      <c r="G3" s="6" t="n">
        <v>7592</v>
      </c>
    </row>
    <row r="4" spans="1:8">
      <c r="A4" s="4" t="s">
        <v>542</v>
      </c>
      <c r="E4" s="5" t="n">
        <v>40300</v>
      </c>
      <c r="F4" s="5" t="n">
        <v>26900</v>
      </c>
    </row>
    <row r="5" spans="1:8">
      <c r="A5" s="4" t="s">
        <v>133</v>
      </c>
      <c r="E5" s="6" t="n">
        <v>25047</v>
      </c>
      <c r="F5" s="6" t="n">
        <v>20161</v>
      </c>
      <c r="G5" s="6" t="n">
        <v>5027</v>
      </c>
    </row>
    <row r="6" spans="1:8">
      <c r="A6" s="4" t="s">
        <v>345</v>
      </c>
      <c r="E6" s="5" t="n">
        <v>2094291</v>
      </c>
    </row>
    <row r="7" spans="1:8">
      <c r="A7" s="4" t="s">
        <v>338</v>
      </c>
      <c r="C7" s="4" t="s">
        <v>339</v>
      </c>
      <c r="D7" s="4" t="s">
        <v>339</v>
      </c>
    </row>
    <row r="8" spans="1:8">
      <c r="A8" s="4" t="s">
        <v>562</v>
      </c>
    </row>
    <row r="9" spans="1:8">
      <c r="A9" s="3" t="s">
        <v>711</v>
      </c>
    </row>
    <row r="10" spans="1:8">
      <c r="A10" s="4" t="s">
        <v>178</v>
      </c>
      <c r="B10" s="6" t="n">
        <v>5600</v>
      </c>
    </row>
    <row r="11" spans="1:8">
      <c r="A11" s="4" t="s">
        <v>542</v>
      </c>
      <c r="B11" s="5" t="n">
        <v>3600</v>
      </c>
    </row>
    <row r="12" spans="1:8">
      <c r="A12" s="4" t="s">
        <v>133</v>
      </c>
      <c r="B12" s="6" t="n">
        <v>2000</v>
      </c>
    </row>
    <row r="13" spans="1:8">
      <c r="A13" s="4" t="s">
        <v>345</v>
      </c>
      <c r="B13" s="5" t="n">
        <v>100118</v>
      </c>
    </row>
    <row r="14" spans="1:8">
      <c r="A14" s="4" t="s">
        <v>712</v>
      </c>
      <c r="H14" s="5" t="n">
        <v>473807</v>
      </c>
    </row>
    <row r="15" spans="1:8">
      <c r="A15" s="4" t="s">
        <v>713</v>
      </c>
      <c r="H15" s="7" t="n">
        <v>19.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6" t="n">
        <v>1048737</v>
      </c>
      <c r="C3" s="6" t="n">
        <v>1125089</v>
      </c>
    </row>
    <row r="4" spans="1:3">
      <c r="A4" s="4" t="s">
        <v>717</v>
      </c>
    </row>
    <row r="5" spans="1:3">
      <c r="A5" s="3" t="s">
        <v>715</v>
      </c>
    </row>
    <row r="6" spans="1:3">
      <c r="A6" s="4" t="s">
        <v>718</v>
      </c>
      <c r="B6" s="5" t="n">
        <v>1077237</v>
      </c>
      <c r="C6" s="5" t="n">
        <v>1134446</v>
      </c>
    </row>
    <row r="7" spans="1:3">
      <c r="A7" s="4" t="s">
        <v>716</v>
      </c>
      <c r="B7" s="5" t="n">
        <v>1069916</v>
      </c>
    </row>
    <row r="8" spans="1:3">
      <c r="A8" s="4" t="s">
        <v>719</v>
      </c>
    </row>
    <row r="9" spans="1:3">
      <c r="A9" s="3" t="s">
        <v>715</v>
      </c>
    </row>
    <row r="10" spans="1:3">
      <c r="A10" s="4" t="s">
        <v>718</v>
      </c>
      <c r="B10" s="5" t="n">
        <v>154684</v>
      </c>
      <c r="C10" s="5" t="n">
        <v>158784</v>
      </c>
    </row>
    <row r="11" spans="1:3">
      <c r="A11" s="4" t="s">
        <v>720</v>
      </c>
    </row>
    <row r="12" spans="1:3">
      <c r="A12" s="3" t="s">
        <v>715</v>
      </c>
    </row>
    <row r="13" spans="1:3">
      <c r="A13" s="4" t="s">
        <v>718</v>
      </c>
      <c r="B13" s="5" t="n">
        <v>7460</v>
      </c>
    </row>
    <row r="14" spans="1:3">
      <c r="A14" s="4" t="s">
        <v>716</v>
      </c>
      <c r="B14" s="6" t="n">
        <v>7448</v>
      </c>
    </row>
    <row r="15" spans="1:3">
      <c r="A15" s="4" t="s">
        <v>467</v>
      </c>
      <c r="B15" s="4" t="s">
        <v>721</v>
      </c>
    </row>
    <row r="16" spans="1:3">
      <c r="A16" s="4" t="s">
        <v>722</v>
      </c>
    </row>
    <row r="17" spans="1:3">
      <c r="A17" s="3" t="s">
        <v>715</v>
      </c>
    </row>
    <row r="18" spans="1:3">
      <c r="A18" s="4" t="s">
        <v>718</v>
      </c>
      <c r="B18" s="6" t="n">
        <v>14600</v>
      </c>
    </row>
    <row r="19" spans="1:3">
      <c r="A19" s="4" t="s">
        <v>716</v>
      </c>
      <c r="B19" s="6" t="n">
        <v>14563</v>
      </c>
    </row>
    <row r="20" spans="1:3">
      <c r="A20" s="4" t="s">
        <v>467</v>
      </c>
      <c r="B20" s="4" t="s">
        <v>723</v>
      </c>
    </row>
    <row r="21" spans="1:3">
      <c r="A21" s="4" t="s">
        <v>724</v>
      </c>
    </row>
    <row r="22" spans="1:3">
      <c r="A22" s="3" t="s">
        <v>715</v>
      </c>
    </row>
    <row r="23" spans="1:3">
      <c r="A23" s="4" t="s">
        <v>718</v>
      </c>
      <c r="B23" s="6" t="n">
        <v>9850</v>
      </c>
    </row>
    <row r="24" spans="1:3">
      <c r="A24" s="4" t="s">
        <v>716</v>
      </c>
      <c r="B24" s="6" t="n">
        <v>9822</v>
      </c>
    </row>
    <row r="25" spans="1:3">
      <c r="A25" s="4" t="s">
        <v>467</v>
      </c>
      <c r="B25" s="4" t="s">
        <v>512</v>
      </c>
    </row>
    <row r="26" spans="1:3">
      <c r="A26" s="4" t="s">
        <v>725</v>
      </c>
    </row>
    <row r="27" spans="1:3">
      <c r="A27" s="3" t="s">
        <v>715</v>
      </c>
    </row>
    <row r="28" spans="1:3">
      <c r="A28" s="4" t="s">
        <v>718</v>
      </c>
      <c r="B28" s="6" t="n">
        <v>4725</v>
      </c>
    </row>
    <row r="29" spans="1:3">
      <c r="A29" s="4" t="s">
        <v>716</v>
      </c>
      <c r="B29" s="6" t="n">
        <v>4698</v>
      </c>
    </row>
    <row r="30" spans="1:3">
      <c r="A30" s="4" t="s">
        <v>467</v>
      </c>
      <c r="B30" s="4" t="s">
        <v>726</v>
      </c>
    </row>
    <row r="31" spans="1:3">
      <c r="A31" s="4" t="s">
        <v>727</v>
      </c>
    </row>
    <row r="32" spans="1:3">
      <c r="A32" s="3" t="s">
        <v>715</v>
      </c>
    </row>
    <row r="33" spans="1:3">
      <c r="A33" s="4" t="s">
        <v>718</v>
      </c>
      <c r="B33" s="6" t="n">
        <v>25247</v>
      </c>
    </row>
    <row r="34" spans="1:3">
      <c r="A34" s="4" t="s">
        <v>716</v>
      </c>
      <c r="B34" s="6" t="n">
        <v>25144</v>
      </c>
    </row>
    <row r="35" spans="1:3">
      <c r="A35" s="4" t="s">
        <v>467</v>
      </c>
      <c r="B35" s="4" t="s">
        <v>721</v>
      </c>
    </row>
    <row r="36" spans="1:3">
      <c r="A36" s="4" t="s">
        <v>728</v>
      </c>
    </row>
    <row r="37" spans="1:3">
      <c r="A37" s="3" t="s">
        <v>715</v>
      </c>
    </row>
    <row r="38" spans="1:3">
      <c r="A38" s="4" t="s">
        <v>718</v>
      </c>
      <c r="B38" s="6" t="n">
        <v>7500</v>
      </c>
    </row>
    <row r="39" spans="1:3">
      <c r="A39" s="4" t="s">
        <v>716</v>
      </c>
      <c r="B39" s="6" t="n">
        <v>7459</v>
      </c>
    </row>
    <row r="40" spans="1:3">
      <c r="A40" s="4" t="s">
        <v>467</v>
      </c>
      <c r="B40" s="4" t="s">
        <v>341</v>
      </c>
    </row>
    <row r="41" spans="1:3">
      <c r="A41" s="4" t="s">
        <v>729</v>
      </c>
    </row>
    <row r="42" spans="1:3">
      <c r="A42" s="3" t="s">
        <v>715</v>
      </c>
    </row>
    <row r="43" spans="1:3">
      <c r="A43" s="4" t="s">
        <v>718</v>
      </c>
      <c r="B43" s="6" t="n">
        <v>9450</v>
      </c>
    </row>
    <row r="44" spans="1:3">
      <c r="A44" s="4" t="s">
        <v>716</v>
      </c>
      <c r="B44" s="6" t="n">
        <v>9438</v>
      </c>
    </row>
    <row r="45" spans="1:3">
      <c r="A45" s="4" t="s">
        <v>467</v>
      </c>
      <c r="B45" s="4" t="s">
        <v>402</v>
      </c>
    </row>
    <row r="46" spans="1:3">
      <c r="A46" s="4" t="s">
        <v>730</v>
      </c>
    </row>
    <row r="47" spans="1:3">
      <c r="A47" s="3" t="s">
        <v>715</v>
      </c>
    </row>
    <row r="48" spans="1:3">
      <c r="A48" s="4" t="s">
        <v>718</v>
      </c>
      <c r="B48" s="6" t="n">
        <v>11800</v>
      </c>
    </row>
    <row r="49" spans="1:3">
      <c r="A49" s="4" t="s">
        <v>716</v>
      </c>
      <c r="B49" s="6" t="n">
        <v>11780</v>
      </c>
    </row>
    <row r="50" spans="1:3">
      <c r="A50" s="4" t="s">
        <v>467</v>
      </c>
      <c r="B50" s="4" t="s">
        <v>721</v>
      </c>
    </row>
    <row r="51" spans="1:3">
      <c r="A51" s="4" t="s">
        <v>731</v>
      </c>
    </row>
    <row r="52" spans="1:3">
      <c r="A52" s="3" t="s">
        <v>715</v>
      </c>
    </row>
    <row r="53" spans="1:3">
      <c r="A53" s="4" t="s">
        <v>718</v>
      </c>
      <c r="B53" s="6" t="n">
        <v>13500</v>
      </c>
    </row>
    <row r="54" spans="1:3">
      <c r="A54" s="4" t="s">
        <v>716</v>
      </c>
      <c r="B54" s="6" t="n">
        <v>13491</v>
      </c>
    </row>
    <row r="55" spans="1:3">
      <c r="A55" s="4" t="s">
        <v>467</v>
      </c>
      <c r="B55" s="4" t="s">
        <v>341</v>
      </c>
    </row>
    <row r="56" spans="1:3">
      <c r="A56" s="4" t="s">
        <v>732</v>
      </c>
    </row>
    <row r="57" spans="1:3">
      <c r="A57" s="3" t="s">
        <v>715</v>
      </c>
    </row>
    <row r="58" spans="1:3">
      <c r="A58" s="4" t="s">
        <v>718</v>
      </c>
      <c r="B58" s="6" t="n">
        <v>11684</v>
      </c>
    </row>
    <row r="59" spans="1:3">
      <c r="A59" s="4" t="s">
        <v>716</v>
      </c>
      <c r="B59" s="6" t="n">
        <v>11646</v>
      </c>
    </row>
    <row r="60" spans="1:3">
      <c r="A60" s="4" t="s">
        <v>467</v>
      </c>
      <c r="B60" s="4" t="s">
        <v>480</v>
      </c>
    </row>
    <row r="61" spans="1:3">
      <c r="A61" s="4" t="s">
        <v>733</v>
      </c>
    </row>
    <row r="62" spans="1:3">
      <c r="A62" s="3" t="s">
        <v>715</v>
      </c>
    </row>
    <row r="63" spans="1:3">
      <c r="A63" s="4" t="s">
        <v>718</v>
      </c>
      <c r="B63" s="6" t="n">
        <v>26905</v>
      </c>
    </row>
    <row r="64" spans="1:3">
      <c r="A64" s="4" t="s">
        <v>716</v>
      </c>
      <c r="B64" s="6" t="n">
        <v>26889</v>
      </c>
    </row>
    <row r="65" spans="1:3">
      <c r="A65" s="4" t="s">
        <v>467</v>
      </c>
      <c r="B65" s="4" t="s">
        <v>721</v>
      </c>
    </row>
    <row r="66" spans="1:3">
      <c r="A66" s="4" t="s">
        <v>734</v>
      </c>
    </row>
    <row r="67" spans="1:3">
      <c r="A67" s="3" t="s">
        <v>715</v>
      </c>
    </row>
    <row r="68" spans="1:3">
      <c r="A68" s="4" t="s">
        <v>718</v>
      </c>
      <c r="B68" s="6" t="n">
        <v>1963</v>
      </c>
    </row>
    <row r="69" spans="1:3">
      <c r="A69" s="4" t="s">
        <v>716</v>
      </c>
      <c r="B69" s="6" t="n">
        <v>1971</v>
      </c>
    </row>
    <row r="70" spans="1:3">
      <c r="A70" s="4" t="s">
        <v>467</v>
      </c>
      <c r="B70" s="4" t="s">
        <v>735</v>
      </c>
    </row>
    <row r="71" spans="1:3">
      <c r="A71" s="4" t="s">
        <v>736</v>
      </c>
    </row>
    <row r="72" spans="1:3">
      <c r="A72" s="3" t="s">
        <v>715</v>
      </c>
    </row>
    <row r="73" spans="1:3">
      <c r="A73" s="4" t="s">
        <v>718</v>
      </c>
      <c r="B73" s="6" t="n">
        <v>10000</v>
      </c>
    </row>
    <row r="74" spans="1:3">
      <c r="A74" s="4" t="s">
        <v>716</v>
      </c>
      <c r="B74" s="6" t="n">
        <v>10000</v>
      </c>
    </row>
    <row r="75" spans="1:3">
      <c r="A75" s="4" t="s">
        <v>467</v>
      </c>
      <c r="B75" s="4" t="s">
        <v>737</v>
      </c>
    </row>
    <row r="76" spans="1:3">
      <c r="A76" s="4" t="s">
        <v>738</v>
      </c>
    </row>
    <row r="77" spans="1:3">
      <c r="A77" s="3" t="s">
        <v>715</v>
      </c>
    </row>
    <row r="78" spans="1:3">
      <c r="A78" s="4" t="s">
        <v>718</v>
      </c>
      <c r="B78" s="6" t="n">
        <v>340944</v>
      </c>
      <c r="C78" s="5" t="n">
        <v>307876</v>
      </c>
    </row>
    <row r="79" spans="1:3">
      <c r="A79" s="4" t="s">
        <v>739</v>
      </c>
    </row>
    <row r="80" spans="1:3">
      <c r="A80" s="3" t="s">
        <v>715</v>
      </c>
    </row>
    <row r="81" spans="1:3">
      <c r="A81" s="4" t="s">
        <v>718</v>
      </c>
      <c r="B81" s="5" t="n">
        <v>8676</v>
      </c>
    </row>
    <row r="82" spans="1:3">
      <c r="A82" s="4" t="s">
        <v>716</v>
      </c>
      <c r="B82" s="6" t="n">
        <v>8637</v>
      </c>
    </row>
    <row r="83" spans="1:3">
      <c r="A83" s="4" t="s">
        <v>467</v>
      </c>
      <c r="B83" s="4" t="s">
        <v>740</v>
      </c>
    </row>
    <row r="84" spans="1:3">
      <c r="A84" s="4" t="s">
        <v>741</v>
      </c>
    </row>
    <row r="85" spans="1:3">
      <c r="A85" s="3" t="s">
        <v>715</v>
      </c>
    </row>
    <row r="86" spans="1:3">
      <c r="A86" s="4" t="s">
        <v>718</v>
      </c>
      <c r="B86" s="6" t="n">
        <v>38750</v>
      </c>
    </row>
    <row r="87" spans="1:3">
      <c r="A87" s="4" t="s">
        <v>716</v>
      </c>
      <c r="B87" s="6" t="n">
        <v>38560</v>
      </c>
    </row>
    <row r="88" spans="1:3">
      <c r="A88" s="4" t="s">
        <v>467</v>
      </c>
      <c r="B88" s="4" t="s">
        <v>512</v>
      </c>
    </row>
    <row r="89" spans="1:3">
      <c r="A89" s="4" t="s">
        <v>742</v>
      </c>
    </row>
    <row r="90" spans="1:3">
      <c r="A90" s="3" t="s">
        <v>715</v>
      </c>
    </row>
    <row r="91" spans="1:3">
      <c r="A91" s="4" t="s">
        <v>718</v>
      </c>
      <c r="B91" s="6" t="n">
        <v>13442</v>
      </c>
    </row>
    <row r="92" spans="1:3">
      <c r="A92" s="4" t="s">
        <v>716</v>
      </c>
      <c r="B92" s="6" t="n">
        <v>13404</v>
      </c>
    </row>
    <row r="93" spans="1:3">
      <c r="A93" s="4" t="s">
        <v>467</v>
      </c>
      <c r="B93" s="4" t="s">
        <v>721</v>
      </c>
    </row>
    <row r="94" spans="1:3">
      <c r="A94" s="4" t="s">
        <v>743</v>
      </c>
    </row>
    <row r="95" spans="1:3">
      <c r="A95" s="3" t="s">
        <v>715</v>
      </c>
    </row>
    <row r="96" spans="1:3">
      <c r="A96" s="4" t="s">
        <v>718</v>
      </c>
      <c r="B96" s="6" t="n">
        <v>19979</v>
      </c>
    </row>
    <row r="97" spans="1:3">
      <c r="A97" s="4" t="s">
        <v>716</v>
      </c>
      <c r="B97" s="6" t="n">
        <v>19952</v>
      </c>
    </row>
    <row r="98" spans="1:3">
      <c r="A98" s="4" t="s">
        <v>467</v>
      </c>
      <c r="B98" s="4" t="s">
        <v>744</v>
      </c>
    </row>
    <row r="99" spans="1:3">
      <c r="A99" s="4" t="s">
        <v>745</v>
      </c>
    </row>
    <row r="100" spans="1:3">
      <c r="A100" s="3" t="s">
        <v>715</v>
      </c>
    </row>
    <row r="101" spans="1:3">
      <c r="A101" s="4" t="s">
        <v>718</v>
      </c>
      <c r="B101" s="6" t="n">
        <v>12000</v>
      </c>
    </row>
    <row r="102" spans="1:3">
      <c r="A102" s="4" t="s">
        <v>716</v>
      </c>
      <c r="B102" s="6" t="n">
        <v>11975</v>
      </c>
    </row>
    <row r="103" spans="1:3">
      <c r="A103" s="4" t="s">
        <v>467</v>
      </c>
      <c r="B103" s="4" t="s">
        <v>721</v>
      </c>
    </row>
    <row r="104" spans="1:3">
      <c r="A104" s="4" t="s">
        <v>746</v>
      </c>
    </row>
    <row r="105" spans="1:3">
      <c r="A105" s="3" t="s">
        <v>715</v>
      </c>
    </row>
    <row r="106" spans="1:3">
      <c r="A106" s="4" t="s">
        <v>718</v>
      </c>
      <c r="B106" s="6" t="n">
        <v>33734</v>
      </c>
    </row>
    <row r="107" spans="1:3">
      <c r="A107" s="4" t="s">
        <v>716</v>
      </c>
      <c r="B107" s="6" t="n">
        <v>33645</v>
      </c>
    </row>
    <row r="108" spans="1:3">
      <c r="A108" s="4" t="s">
        <v>467</v>
      </c>
      <c r="B108" s="4" t="s">
        <v>740</v>
      </c>
    </row>
    <row r="109" spans="1:3">
      <c r="A109" s="4" t="s">
        <v>747</v>
      </c>
    </row>
    <row r="110" spans="1:3">
      <c r="A110" s="3" t="s">
        <v>715</v>
      </c>
    </row>
    <row r="111" spans="1:3">
      <c r="A111" s="4" t="s">
        <v>718</v>
      </c>
      <c r="B111" s="6" t="n">
        <v>13389</v>
      </c>
    </row>
    <row r="112" spans="1:3">
      <c r="A112" s="4" t="s">
        <v>716</v>
      </c>
      <c r="B112" s="6" t="n">
        <v>13350</v>
      </c>
    </row>
    <row r="113" spans="1:3">
      <c r="A113" s="4" t="s">
        <v>467</v>
      </c>
      <c r="B113" s="4" t="s">
        <v>341</v>
      </c>
    </row>
    <row r="114" spans="1:3">
      <c r="A114" s="4" t="s">
        <v>748</v>
      </c>
    </row>
    <row r="115" spans="1:3">
      <c r="A115" s="3" t="s">
        <v>715</v>
      </c>
    </row>
    <row r="116" spans="1:3">
      <c r="A116" s="4" t="s">
        <v>718</v>
      </c>
      <c r="B116" s="6" t="n">
        <v>27413</v>
      </c>
    </row>
    <row r="117" spans="1:3">
      <c r="A117" s="4" t="s">
        <v>716</v>
      </c>
      <c r="B117" s="6" t="n">
        <v>27305</v>
      </c>
    </row>
    <row r="118" spans="1:3">
      <c r="A118" s="4" t="s">
        <v>467</v>
      </c>
      <c r="B118" s="4" t="s">
        <v>403</v>
      </c>
    </row>
    <row r="119" spans="1:3">
      <c r="A119" s="4" t="s">
        <v>749</v>
      </c>
    </row>
    <row r="120" spans="1:3">
      <c r="A120" s="3" t="s">
        <v>715</v>
      </c>
    </row>
    <row r="121" spans="1:3">
      <c r="A121" s="4" t="s">
        <v>718</v>
      </c>
      <c r="B121" s="6" t="n">
        <v>35000</v>
      </c>
    </row>
    <row r="122" spans="1:3">
      <c r="A122" s="4" t="s">
        <v>716</v>
      </c>
      <c r="B122" s="6" t="n">
        <v>34951</v>
      </c>
    </row>
    <row r="123" spans="1:3">
      <c r="A123" s="4" t="s">
        <v>467</v>
      </c>
      <c r="B123" s="4" t="s">
        <v>341</v>
      </c>
    </row>
    <row r="124" spans="1:3">
      <c r="A124" s="4" t="s">
        <v>750</v>
      </c>
    </row>
    <row r="125" spans="1:3">
      <c r="A125" s="3" t="s">
        <v>715</v>
      </c>
    </row>
    <row r="126" spans="1:3">
      <c r="A126" s="4" t="s">
        <v>718</v>
      </c>
      <c r="B126" s="6" t="n">
        <v>6290</v>
      </c>
    </row>
    <row r="127" spans="1:3">
      <c r="A127" s="4" t="s">
        <v>716</v>
      </c>
      <c r="B127" s="6" t="n">
        <v>6287</v>
      </c>
    </row>
    <row r="128" spans="1:3">
      <c r="A128" s="4" t="s">
        <v>467</v>
      </c>
      <c r="B128" s="4" t="s">
        <v>402</v>
      </c>
    </row>
    <row r="129" spans="1:3">
      <c r="A129" s="4" t="s">
        <v>751</v>
      </c>
    </row>
    <row r="130" spans="1:3">
      <c r="A130" s="3" t="s">
        <v>715</v>
      </c>
    </row>
    <row r="131" spans="1:3">
      <c r="A131" s="4" t="s">
        <v>718</v>
      </c>
      <c r="B131" s="6" t="n">
        <v>31250</v>
      </c>
    </row>
    <row r="132" spans="1:3">
      <c r="A132" s="4" t="s">
        <v>716</v>
      </c>
      <c r="B132" s="6" t="n">
        <v>31206</v>
      </c>
    </row>
    <row r="133" spans="1:3">
      <c r="A133" s="4" t="s">
        <v>467</v>
      </c>
      <c r="B133" s="4" t="s">
        <v>480</v>
      </c>
    </row>
    <row r="134" spans="1:3">
      <c r="A134" s="4" t="s">
        <v>752</v>
      </c>
    </row>
    <row r="135" spans="1:3">
      <c r="A135" s="3" t="s">
        <v>715</v>
      </c>
    </row>
    <row r="136" spans="1:3">
      <c r="A136" s="4" t="s">
        <v>718</v>
      </c>
      <c r="B136" s="6" t="n">
        <v>28489</v>
      </c>
    </row>
    <row r="137" spans="1:3">
      <c r="A137" s="4" t="s">
        <v>716</v>
      </c>
      <c r="B137" s="6" t="n">
        <v>28435</v>
      </c>
    </row>
    <row r="138" spans="1:3">
      <c r="A138" s="4" t="s">
        <v>467</v>
      </c>
      <c r="B138" s="4" t="s">
        <v>723</v>
      </c>
    </row>
    <row r="139" spans="1:3">
      <c r="A139" s="4" t="s">
        <v>753</v>
      </c>
    </row>
    <row r="140" spans="1:3">
      <c r="A140" s="3" t="s">
        <v>715</v>
      </c>
    </row>
    <row r="141" spans="1:3">
      <c r="A141" s="4" t="s">
        <v>718</v>
      </c>
      <c r="B141" s="6" t="n">
        <v>5000</v>
      </c>
    </row>
    <row r="142" spans="1:3">
      <c r="A142" s="4" t="s">
        <v>716</v>
      </c>
      <c r="B142" s="6" t="n">
        <v>5060</v>
      </c>
    </row>
    <row r="143" spans="1:3">
      <c r="A143" s="4" t="s">
        <v>467</v>
      </c>
      <c r="B143" s="4" t="s">
        <v>737</v>
      </c>
    </row>
    <row r="144" spans="1:3">
      <c r="A144" s="4" t="s">
        <v>754</v>
      </c>
    </row>
    <row r="145" spans="1:3">
      <c r="A145" s="3" t="s">
        <v>715</v>
      </c>
    </row>
    <row r="146" spans="1:3">
      <c r="A146" s="4" t="s">
        <v>718</v>
      </c>
      <c r="B146" s="6" t="n">
        <v>16447</v>
      </c>
    </row>
    <row r="147" spans="1:3">
      <c r="A147" s="4" t="s">
        <v>716</v>
      </c>
      <c r="B147" s="6" t="n">
        <v>16447</v>
      </c>
    </row>
    <row r="148" spans="1:3">
      <c r="A148" s="4" t="s">
        <v>467</v>
      </c>
      <c r="B148" s="4" t="s">
        <v>755</v>
      </c>
    </row>
    <row r="149" spans="1:3">
      <c r="A149" s="4" t="s">
        <v>756</v>
      </c>
    </row>
    <row r="150" spans="1:3">
      <c r="A150" s="3" t="s">
        <v>715</v>
      </c>
    </row>
    <row r="151" spans="1:3">
      <c r="A151" s="4" t="s">
        <v>718</v>
      </c>
      <c r="B151" s="6" t="n">
        <v>7000</v>
      </c>
    </row>
    <row r="152" spans="1:3">
      <c r="A152" s="4" t="s">
        <v>716</v>
      </c>
      <c r="B152" s="6" t="n">
        <v>7019</v>
      </c>
    </row>
    <row r="153" spans="1:3">
      <c r="A153" s="4" t="s">
        <v>467</v>
      </c>
      <c r="B153" s="4" t="s">
        <v>357</v>
      </c>
    </row>
    <row r="154" spans="1:3">
      <c r="A154" s="4" t="s">
        <v>757</v>
      </c>
    </row>
    <row r="155" spans="1:3">
      <c r="A155" s="3" t="s">
        <v>715</v>
      </c>
    </row>
    <row r="156" spans="1:3">
      <c r="A156" s="4" t="s">
        <v>718</v>
      </c>
      <c r="B156" s="6" t="n">
        <v>5085</v>
      </c>
    </row>
    <row r="157" spans="1:3">
      <c r="A157" s="4" t="s">
        <v>716</v>
      </c>
      <c r="B157" s="6" t="n">
        <v>5085</v>
      </c>
    </row>
    <row r="158" spans="1:3">
      <c r="A158" s="4" t="s">
        <v>467</v>
      </c>
      <c r="B158" s="4" t="s">
        <v>604</v>
      </c>
    </row>
    <row r="159" spans="1:3">
      <c r="A159" s="4" t="s">
        <v>758</v>
      </c>
    </row>
    <row r="160" spans="1:3">
      <c r="A160" s="3" t="s">
        <v>715</v>
      </c>
    </row>
    <row r="161" spans="1:3">
      <c r="A161" s="4" t="s">
        <v>718</v>
      </c>
      <c r="B161" s="6" t="n">
        <v>10000</v>
      </c>
    </row>
    <row r="162" spans="1:3">
      <c r="A162" s="4" t="s">
        <v>716</v>
      </c>
      <c r="B162" s="6" t="n">
        <v>10000</v>
      </c>
    </row>
    <row r="163" spans="1:3">
      <c r="A163" s="4" t="s">
        <v>467</v>
      </c>
      <c r="B163" s="4" t="s">
        <v>759</v>
      </c>
    </row>
    <row r="164" spans="1:3">
      <c r="A164" s="4" t="s">
        <v>760</v>
      </c>
    </row>
    <row r="165" spans="1:3">
      <c r="A165" s="3" t="s">
        <v>715</v>
      </c>
    </row>
    <row r="166" spans="1:3">
      <c r="A166" s="4" t="s">
        <v>718</v>
      </c>
      <c r="B166" s="6" t="n">
        <v>10000</v>
      </c>
    </row>
    <row r="167" spans="1:3">
      <c r="A167" s="4" t="s">
        <v>716</v>
      </c>
      <c r="B167" s="6" t="n">
        <v>9528</v>
      </c>
    </row>
    <row r="168" spans="1:3">
      <c r="A168" s="4" t="s">
        <v>467</v>
      </c>
      <c r="B168" s="4" t="s">
        <v>604</v>
      </c>
    </row>
    <row r="169" spans="1:3">
      <c r="A169" s="4" t="s">
        <v>761</v>
      </c>
    </row>
    <row r="170" spans="1:3">
      <c r="A170" s="3" t="s">
        <v>715</v>
      </c>
    </row>
    <row r="171" spans="1:3">
      <c r="A171" s="4" t="s">
        <v>718</v>
      </c>
      <c r="B171" s="6" t="n">
        <v>10000</v>
      </c>
    </row>
    <row r="172" spans="1:3">
      <c r="A172" s="4" t="s">
        <v>716</v>
      </c>
      <c r="B172" s="6" t="n">
        <v>9388</v>
      </c>
    </row>
    <row r="173" spans="1:3">
      <c r="A173" s="4" t="s">
        <v>467</v>
      </c>
      <c r="B173" s="4" t="s">
        <v>762</v>
      </c>
    </row>
    <row r="174" spans="1:3">
      <c r="A174" s="4" t="s">
        <v>763</v>
      </c>
    </row>
    <row r="175" spans="1:3">
      <c r="A175" s="3" t="s">
        <v>715</v>
      </c>
    </row>
    <row r="176" spans="1:3">
      <c r="A176" s="4" t="s">
        <v>718</v>
      </c>
      <c r="B176" s="6" t="n">
        <v>9000</v>
      </c>
    </row>
    <row r="177" spans="1:3">
      <c r="A177" s="4" t="s">
        <v>716</v>
      </c>
      <c r="B177" s="6" t="n">
        <v>8821</v>
      </c>
    </row>
    <row r="178" spans="1:3">
      <c r="A178" s="4" t="s">
        <v>467</v>
      </c>
      <c r="B178" s="4" t="s">
        <v>764</v>
      </c>
    </row>
    <row r="179" spans="1:3">
      <c r="A179" s="4" t="s">
        <v>765</v>
      </c>
    </row>
    <row r="180" spans="1:3">
      <c r="A180" s="3" t="s">
        <v>715</v>
      </c>
    </row>
    <row r="181" spans="1:3">
      <c r="A181" s="4" t="s">
        <v>718</v>
      </c>
      <c r="B181" s="6" t="n">
        <v>17959</v>
      </c>
    </row>
    <row r="182" spans="1:3">
      <c r="A182" s="4" t="s">
        <v>716</v>
      </c>
      <c r="B182" s="6" t="n">
        <v>17892</v>
      </c>
    </row>
    <row r="183" spans="1:3">
      <c r="A183" s="4" t="s">
        <v>467</v>
      </c>
      <c r="B183" s="4" t="s">
        <v>721</v>
      </c>
    </row>
    <row r="184" spans="1:3">
      <c r="A184" s="4" t="s">
        <v>766</v>
      </c>
    </row>
    <row r="185" spans="1:3">
      <c r="A185" s="3" t="s">
        <v>715</v>
      </c>
    </row>
    <row r="186" spans="1:3">
      <c r="A186" s="4" t="s">
        <v>718</v>
      </c>
      <c r="B186" s="6" t="n">
        <v>14730</v>
      </c>
    </row>
    <row r="187" spans="1:3">
      <c r="A187" s="4" t="s">
        <v>716</v>
      </c>
      <c r="B187" s="6" t="n">
        <v>14680</v>
      </c>
    </row>
    <row r="188" spans="1:3">
      <c r="A188" s="4" t="s">
        <v>467</v>
      </c>
      <c r="B188" s="4" t="s">
        <v>480</v>
      </c>
    </row>
    <row r="189" spans="1:3">
      <c r="A189" s="4" t="s">
        <v>767</v>
      </c>
    </row>
    <row r="190" spans="1:3">
      <c r="A190" s="3" t="s">
        <v>715</v>
      </c>
    </row>
    <row r="191" spans="1:3">
      <c r="A191" s="4" t="s">
        <v>718</v>
      </c>
      <c r="B191" s="6" t="n">
        <v>23784</v>
      </c>
    </row>
    <row r="192" spans="1:3">
      <c r="A192" s="4" t="s">
        <v>716</v>
      </c>
      <c r="B192" s="6" t="n">
        <v>23732</v>
      </c>
    </row>
    <row r="193" spans="1:3">
      <c r="A193" s="4" t="s">
        <v>467</v>
      </c>
      <c r="B193" s="4" t="s">
        <v>723</v>
      </c>
    </row>
    <row r="194" spans="1:3">
      <c r="A194" s="4" t="s">
        <v>768</v>
      </c>
    </row>
    <row r="195" spans="1:3">
      <c r="A195" s="3" t="s">
        <v>715</v>
      </c>
    </row>
    <row r="196" spans="1:3">
      <c r="A196" s="4" t="s">
        <v>718</v>
      </c>
      <c r="B196" s="6" t="n">
        <v>9130</v>
      </c>
    </row>
    <row r="197" spans="1:3">
      <c r="A197" s="4" t="s">
        <v>716</v>
      </c>
      <c r="B197" s="6" t="n">
        <v>9097</v>
      </c>
    </row>
    <row r="198" spans="1:3">
      <c r="A198" s="4" t="s">
        <v>467</v>
      </c>
      <c r="B198" s="4" t="s">
        <v>721</v>
      </c>
    </row>
    <row r="199" spans="1:3">
      <c r="A199" s="4" t="s">
        <v>769</v>
      </c>
    </row>
    <row r="200" spans="1:3">
      <c r="A200" s="3" t="s">
        <v>715</v>
      </c>
    </row>
    <row r="201" spans="1:3">
      <c r="A201" s="4" t="s">
        <v>718</v>
      </c>
      <c r="B201" s="6" t="n">
        <v>43083</v>
      </c>
    </row>
    <row r="202" spans="1:3">
      <c r="A202" s="4" t="s">
        <v>716</v>
      </c>
      <c r="B202" s="6" t="n">
        <v>42985</v>
      </c>
    </row>
    <row r="203" spans="1:3">
      <c r="A203" s="4" t="s">
        <v>467</v>
      </c>
      <c r="B203" s="4" t="s">
        <v>770</v>
      </c>
    </row>
    <row r="204" spans="1:3">
      <c r="A204" s="4" t="s">
        <v>771</v>
      </c>
    </row>
    <row r="205" spans="1:3">
      <c r="A205" s="3" t="s">
        <v>715</v>
      </c>
    </row>
    <row r="206" spans="1:3">
      <c r="A206" s="4" t="s">
        <v>718</v>
      </c>
      <c r="B206" s="6" t="n">
        <v>18941</v>
      </c>
    </row>
    <row r="207" spans="1:3">
      <c r="A207" s="4" t="s">
        <v>716</v>
      </c>
      <c r="B207" s="6" t="n">
        <v>18897</v>
      </c>
    </row>
    <row r="208" spans="1:3">
      <c r="A208" s="4" t="s">
        <v>467</v>
      </c>
      <c r="B208" s="4" t="s">
        <v>772</v>
      </c>
    </row>
    <row r="209" spans="1:3">
      <c r="A209" s="4" t="s">
        <v>773</v>
      </c>
    </row>
    <row r="210" spans="1:3">
      <c r="A210" s="3" t="s">
        <v>715</v>
      </c>
    </row>
    <row r="211" spans="1:3">
      <c r="A211" s="4" t="s">
        <v>718</v>
      </c>
      <c r="B211" s="6" t="n">
        <v>42943</v>
      </c>
    </row>
    <row r="212" spans="1:3">
      <c r="A212" s="4" t="s">
        <v>716</v>
      </c>
      <c r="B212" s="6" t="n">
        <v>42768</v>
      </c>
    </row>
    <row r="213" spans="1:3">
      <c r="A213" s="4" t="s">
        <v>467</v>
      </c>
      <c r="B213" s="4" t="s">
        <v>723</v>
      </c>
    </row>
    <row r="214" spans="1:3">
      <c r="A214" s="4" t="s">
        <v>774</v>
      </c>
    </row>
    <row r="215" spans="1:3">
      <c r="A215" s="3" t="s">
        <v>715</v>
      </c>
    </row>
    <row r="216" spans="1:3">
      <c r="A216" s="4" t="s">
        <v>718</v>
      </c>
      <c r="B216" s="6" t="n">
        <v>8850</v>
      </c>
    </row>
    <row r="217" spans="1:3">
      <c r="A217" s="4" t="s">
        <v>716</v>
      </c>
      <c r="B217" s="6" t="n">
        <v>8828</v>
      </c>
    </row>
    <row r="218" spans="1:3">
      <c r="A218" s="4" t="s">
        <v>467</v>
      </c>
      <c r="B218" s="4" t="s">
        <v>775</v>
      </c>
    </row>
    <row r="219" spans="1:3">
      <c r="A219" s="4" t="s">
        <v>776</v>
      </c>
    </row>
    <row r="220" spans="1:3">
      <c r="A220" s="3" t="s">
        <v>715</v>
      </c>
    </row>
    <row r="221" spans="1:3">
      <c r="A221" s="4" t="s">
        <v>718</v>
      </c>
      <c r="B221" s="6" t="n">
        <v>8016</v>
      </c>
    </row>
    <row r="222" spans="1:3">
      <c r="A222" s="4" t="s">
        <v>716</v>
      </c>
      <c r="B222" s="6" t="n">
        <v>7996</v>
      </c>
    </row>
    <row r="223" spans="1:3">
      <c r="A223" s="4" t="s">
        <v>467</v>
      </c>
      <c r="B223" s="4" t="s">
        <v>721</v>
      </c>
    </row>
    <row r="224" spans="1:3">
      <c r="A224" s="4" t="s">
        <v>777</v>
      </c>
    </row>
    <row r="225" spans="1:3">
      <c r="A225" s="3" t="s">
        <v>715</v>
      </c>
    </row>
    <row r="226" spans="1:3">
      <c r="A226" s="4" t="s">
        <v>718</v>
      </c>
      <c r="B226" s="6" t="n">
        <v>18075</v>
      </c>
    </row>
    <row r="227" spans="1:3">
      <c r="A227" s="4" t="s">
        <v>716</v>
      </c>
      <c r="B227" s="6" t="n">
        <v>18033</v>
      </c>
    </row>
    <row r="228" spans="1:3">
      <c r="A228" s="4" t="s">
        <v>467</v>
      </c>
      <c r="B228" s="4" t="s">
        <v>480</v>
      </c>
    </row>
    <row r="229" spans="1:3">
      <c r="A229" s="4" t="s">
        <v>778</v>
      </c>
    </row>
    <row r="230" spans="1:3">
      <c r="A230" s="3" t="s">
        <v>715</v>
      </c>
    </row>
    <row r="231" spans="1:3">
      <c r="A231" s="4" t="s">
        <v>718</v>
      </c>
      <c r="B231" s="6" t="n">
        <v>26195</v>
      </c>
    </row>
    <row r="232" spans="1:3">
      <c r="A232" s="4" t="s">
        <v>716</v>
      </c>
      <c r="B232" s="6" t="n">
        <v>26109</v>
      </c>
    </row>
    <row r="233" spans="1:3">
      <c r="A233" s="4" t="s">
        <v>467</v>
      </c>
      <c r="B233" s="4" t="s">
        <v>723</v>
      </c>
    </row>
    <row r="234" spans="1:3">
      <c r="A234" s="4" t="s">
        <v>779</v>
      </c>
    </row>
    <row r="235" spans="1:3">
      <c r="A235" s="3" t="s">
        <v>715</v>
      </c>
    </row>
    <row r="236" spans="1:3">
      <c r="A236" s="4" t="s">
        <v>718</v>
      </c>
      <c r="B236" s="6" t="n">
        <v>29940</v>
      </c>
    </row>
    <row r="237" spans="1:3">
      <c r="A237" s="4" t="s">
        <v>716</v>
      </c>
      <c r="B237" s="6" t="n">
        <v>29970</v>
      </c>
    </row>
    <row r="238" spans="1:3">
      <c r="A238" s="4" t="s">
        <v>467</v>
      </c>
      <c r="B238" s="4" t="s">
        <v>780</v>
      </c>
    </row>
    <row r="239" spans="1:3">
      <c r="A239" s="4" t="s">
        <v>781</v>
      </c>
    </row>
    <row r="240" spans="1:3">
      <c r="A240" s="3" t="s">
        <v>715</v>
      </c>
    </row>
    <row r="241" spans="1:3">
      <c r="A241" s="4" t="s">
        <v>718</v>
      </c>
      <c r="B241" s="6" t="n">
        <v>10920</v>
      </c>
    </row>
    <row r="242" spans="1:3">
      <c r="A242" s="4" t="s">
        <v>716</v>
      </c>
      <c r="B242" s="6" t="n">
        <v>10930</v>
      </c>
    </row>
    <row r="243" spans="1:3">
      <c r="A243" s="4" t="s">
        <v>467</v>
      </c>
      <c r="B243" s="4" t="s">
        <v>782</v>
      </c>
    </row>
    <row r="244" spans="1:3">
      <c r="A244" s="4" t="s">
        <v>783</v>
      </c>
    </row>
    <row r="245" spans="1:3">
      <c r="A245" s="3" t="s">
        <v>715</v>
      </c>
    </row>
    <row r="246" spans="1:3">
      <c r="A246" s="4" t="s">
        <v>718</v>
      </c>
      <c r="B246" s="6" t="n">
        <v>13120</v>
      </c>
    </row>
    <row r="247" spans="1:3">
      <c r="A247" s="4" t="s">
        <v>716</v>
      </c>
      <c r="B247" s="6" t="n">
        <v>13133</v>
      </c>
    </row>
    <row r="248" spans="1:3">
      <c r="A248" s="4" t="s">
        <v>467</v>
      </c>
      <c r="B248" s="4" t="s">
        <v>782</v>
      </c>
    </row>
    <row r="249" spans="1:3">
      <c r="A249" s="4" t="s">
        <v>784</v>
      </c>
    </row>
    <row r="250" spans="1:3">
      <c r="A250" s="3" t="s">
        <v>715</v>
      </c>
    </row>
    <row r="251" spans="1:3">
      <c r="A251" s="4" t="s">
        <v>718</v>
      </c>
      <c r="B251" s="6" t="n">
        <v>5894</v>
      </c>
    </row>
    <row r="252" spans="1:3">
      <c r="A252" s="4" t="s">
        <v>716</v>
      </c>
      <c r="B252" s="6" t="n">
        <v>5899</v>
      </c>
    </row>
    <row r="253" spans="1:3">
      <c r="A253" s="4" t="s">
        <v>467</v>
      </c>
      <c r="B253" s="4" t="s">
        <v>785</v>
      </c>
    </row>
    <row r="254" spans="1:3">
      <c r="A254" s="4" t="s">
        <v>786</v>
      </c>
    </row>
    <row r="255" spans="1:3">
      <c r="A255" s="3" t="s">
        <v>715</v>
      </c>
    </row>
    <row r="256" spans="1:3">
      <c r="A256" s="4" t="s">
        <v>718</v>
      </c>
      <c r="B256" s="6" t="n">
        <v>14336</v>
      </c>
    </row>
    <row r="257" spans="1:3">
      <c r="A257" s="4" t="s">
        <v>716</v>
      </c>
      <c r="B257" s="6" t="n">
        <v>14303</v>
      </c>
    </row>
    <row r="258" spans="1:3">
      <c r="A258" s="4" t="s">
        <v>467</v>
      </c>
      <c r="B258" s="4" t="s">
        <v>341</v>
      </c>
    </row>
    <row r="259" spans="1:3">
      <c r="A259" s="4" t="s">
        <v>787</v>
      </c>
    </row>
    <row r="260" spans="1:3">
      <c r="A260" s="3" t="s">
        <v>715</v>
      </c>
    </row>
    <row r="261" spans="1:3">
      <c r="A261" s="4" t="s">
        <v>718</v>
      </c>
      <c r="B261" s="6" t="n">
        <v>10807</v>
      </c>
    </row>
    <row r="262" spans="1:3">
      <c r="A262" s="4" t="s">
        <v>716</v>
      </c>
      <c r="B262" s="6" t="n">
        <v>10793</v>
      </c>
    </row>
    <row r="263" spans="1:3">
      <c r="A263" s="4" t="s">
        <v>467</v>
      </c>
      <c r="B263" s="4" t="s">
        <v>721</v>
      </c>
    </row>
    <row r="264" spans="1:3">
      <c r="A264" s="4" t="s">
        <v>788</v>
      </c>
    </row>
    <row r="265" spans="1:3">
      <c r="A265" s="3" t="s">
        <v>715</v>
      </c>
    </row>
    <row r="266" spans="1:3">
      <c r="A266" s="4" t="s">
        <v>718</v>
      </c>
      <c r="B266" s="6" t="n">
        <v>5000</v>
      </c>
    </row>
    <row r="267" spans="1:3">
      <c r="A267" s="4" t="s">
        <v>716</v>
      </c>
      <c r="B267" s="6" t="n">
        <v>5021</v>
      </c>
    </row>
    <row r="268" spans="1:3">
      <c r="A268" s="4" t="s">
        <v>467</v>
      </c>
      <c r="B268" s="4" t="s">
        <v>789</v>
      </c>
    </row>
    <row r="269" spans="1:3">
      <c r="A269" s="4" t="s">
        <v>790</v>
      </c>
    </row>
    <row r="270" spans="1:3">
      <c r="A270" s="3" t="s">
        <v>715</v>
      </c>
    </row>
    <row r="271" spans="1:3">
      <c r="A271" s="4" t="s">
        <v>718</v>
      </c>
      <c r="B271" s="6" t="n">
        <v>3480</v>
      </c>
    </row>
    <row r="272" spans="1:3">
      <c r="A272" s="4" t="s">
        <v>716</v>
      </c>
      <c r="B272" s="6" t="n">
        <v>3494</v>
      </c>
    </row>
    <row r="273" spans="1:3">
      <c r="A273" s="4" t="s">
        <v>467</v>
      </c>
      <c r="B273" s="4" t="s">
        <v>791</v>
      </c>
    </row>
    <row r="274" spans="1:3">
      <c r="A274" s="4" t="s">
        <v>792</v>
      </c>
    </row>
    <row r="275" spans="1:3">
      <c r="A275" s="3" t="s">
        <v>715</v>
      </c>
    </row>
    <row r="276" spans="1:3">
      <c r="A276" s="4" t="s">
        <v>718</v>
      </c>
      <c r="B276" s="6" t="n">
        <v>4000</v>
      </c>
    </row>
    <row r="277" spans="1:3">
      <c r="A277" s="4" t="s">
        <v>716</v>
      </c>
      <c r="B277" s="6" t="n">
        <v>4049</v>
      </c>
    </row>
    <row r="278" spans="1:3">
      <c r="A278" s="4" t="s">
        <v>467</v>
      </c>
      <c r="B278" s="4" t="s">
        <v>357</v>
      </c>
    </row>
    <row r="279" spans="1:3">
      <c r="A279" s="4" t="s">
        <v>793</v>
      </c>
    </row>
    <row r="280" spans="1:3">
      <c r="A280" s="3" t="s">
        <v>715</v>
      </c>
    </row>
    <row r="281" spans="1:3">
      <c r="A281" s="4" t="s">
        <v>718</v>
      </c>
      <c r="B281" s="6" t="n">
        <v>52688</v>
      </c>
      <c r="C281" s="5" t="n">
        <v>52107</v>
      </c>
    </row>
    <row r="282" spans="1:3">
      <c r="A282" s="4" t="s">
        <v>794</v>
      </c>
    </row>
    <row r="283" spans="1:3">
      <c r="A283" s="3" t="s">
        <v>715</v>
      </c>
    </row>
    <row r="284" spans="1:3">
      <c r="A284" s="4" t="s">
        <v>718</v>
      </c>
      <c r="B284" s="5" t="n">
        <v>19033</v>
      </c>
    </row>
    <row r="285" spans="1:3">
      <c r="A285" s="4" t="s">
        <v>716</v>
      </c>
      <c r="B285" s="6" t="n">
        <v>18973</v>
      </c>
    </row>
    <row r="286" spans="1:3">
      <c r="A286" s="4" t="s">
        <v>467</v>
      </c>
      <c r="B286" s="4" t="s">
        <v>723</v>
      </c>
    </row>
    <row r="287" spans="1:3">
      <c r="A287" s="4" t="s">
        <v>795</v>
      </c>
    </row>
    <row r="288" spans="1:3">
      <c r="A288" s="3" t="s">
        <v>715</v>
      </c>
    </row>
    <row r="289" spans="1:3">
      <c r="A289" s="4" t="s">
        <v>718</v>
      </c>
      <c r="B289" s="6" t="n">
        <v>33655</v>
      </c>
    </row>
    <row r="290" spans="1:3">
      <c r="A290" s="4" t="s">
        <v>716</v>
      </c>
      <c r="B290" s="6" t="n">
        <v>33635</v>
      </c>
    </row>
    <row r="291" spans="1:3">
      <c r="A291" s="4" t="s">
        <v>467</v>
      </c>
      <c r="B291" s="4" t="s">
        <v>770</v>
      </c>
    </row>
    <row r="292" spans="1:3">
      <c r="A292" s="4" t="s">
        <v>796</v>
      </c>
    </row>
    <row r="293" spans="1:3">
      <c r="A293" s="3" t="s">
        <v>715</v>
      </c>
    </row>
    <row r="294" spans="1:3">
      <c r="A294" s="4" t="s">
        <v>718</v>
      </c>
      <c r="B294" s="6" t="n">
        <v>143582</v>
      </c>
      <c r="C294" s="5" t="n">
        <v>171752</v>
      </c>
    </row>
    <row r="295" spans="1:3">
      <c r="A295" s="4" t="s">
        <v>797</v>
      </c>
    </row>
    <row r="296" spans="1:3">
      <c r="A296" s="3" t="s">
        <v>715</v>
      </c>
    </row>
    <row r="297" spans="1:3">
      <c r="A297" s="4" t="s">
        <v>718</v>
      </c>
      <c r="B297" s="5" t="n">
        <v>10350</v>
      </c>
    </row>
    <row r="298" spans="1:3">
      <c r="A298" s="4" t="s">
        <v>716</v>
      </c>
      <c r="B298" s="6" t="n">
        <v>10307</v>
      </c>
    </row>
    <row r="299" spans="1:3">
      <c r="A299" s="4" t="s">
        <v>467</v>
      </c>
      <c r="B299" s="4" t="s">
        <v>726</v>
      </c>
    </row>
    <row r="300" spans="1:3">
      <c r="A300" s="4" t="s">
        <v>798</v>
      </c>
    </row>
    <row r="301" spans="1:3">
      <c r="A301" s="3" t="s">
        <v>715</v>
      </c>
    </row>
    <row r="302" spans="1:3">
      <c r="A302" s="4" t="s">
        <v>718</v>
      </c>
      <c r="B302" s="6" t="n">
        <v>11482</v>
      </c>
    </row>
    <row r="303" spans="1:3">
      <c r="A303" s="4" t="s">
        <v>716</v>
      </c>
      <c r="B303" s="6" t="n">
        <v>11468</v>
      </c>
    </row>
    <row r="304" spans="1:3">
      <c r="A304" s="4" t="s">
        <v>467</v>
      </c>
      <c r="B304" s="4" t="s">
        <v>419</v>
      </c>
    </row>
    <row r="305" spans="1:3">
      <c r="A305" s="4" t="s">
        <v>799</v>
      </c>
    </row>
    <row r="306" spans="1:3">
      <c r="A306" s="3" t="s">
        <v>715</v>
      </c>
    </row>
    <row r="307" spans="1:3">
      <c r="A307" s="4" t="s">
        <v>718</v>
      </c>
      <c r="B307" s="6" t="n">
        <v>14625</v>
      </c>
    </row>
    <row r="308" spans="1:3">
      <c r="A308" s="4" t="s">
        <v>716</v>
      </c>
      <c r="B308" s="6" t="n">
        <v>14584</v>
      </c>
    </row>
    <row r="309" spans="1:3">
      <c r="A309" s="4" t="s">
        <v>467</v>
      </c>
      <c r="B309" s="4" t="s">
        <v>800</v>
      </c>
    </row>
    <row r="310" spans="1:3">
      <c r="A310" s="4" t="s">
        <v>801</v>
      </c>
    </row>
    <row r="311" spans="1:3">
      <c r="A311" s="3" t="s">
        <v>715</v>
      </c>
    </row>
    <row r="312" spans="1:3">
      <c r="A312" s="4" t="s">
        <v>718</v>
      </c>
      <c r="B312" s="6" t="n">
        <v>14193</v>
      </c>
    </row>
    <row r="313" spans="1:3">
      <c r="A313" s="4" t="s">
        <v>716</v>
      </c>
      <c r="B313" s="6" t="n">
        <v>14092</v>
      </c>
    </row>
    <row r="314" spans="1:3">
      <c r="A314" s="4" t="s">
        <v>467</v>
      </c>
      <c r="B314" s="4" t="s">
        <v>726</v>
      </c>
    </row>
    <row r="315" spans="1:3">
      <c r="A315" s="4" t="s">
        <v>802</v>
      </c>
    </row>
    <row r="316" spans="1:3">
      <c r="A316" s="3" t="s">
        <v>715</v>
      </c>
    </row>
    <row r="317" spans="1:3">
      <c r="A317" s="4" t="s">
        <v>718</v>
      </c>
      <c r="B317" s="6" t="n">
        <v>16800</v>
      </c>
    </row>
    <row r="318" spans="1:3">
      <c r="A318" s="4" t="s">
        <v>716</v>
      </c>
      <c r="B318" s="6" t="n">
        <v>16773</v>
      </c>
    </row>
    <row r="319" spans="1:3">
      <c r="A319" s="4" t="s">
        <v>467</v>
      </c>
      <c r="B319" s="4" t="s">
        <v>402</v>
      </c>
    </row>
    <row r="320" spans="1:3">
      <c r="A320" s="4" t="s">
        <v>803</v>
      </c>
    </row>
    <row r="321" spans="1:3">
      <c r="A321" s="3" t="s">
        <v>715</v>
      </c>
    </row>
    <row r="322" spans="1:3">
      <c r="A322" s="4" t="s">
        <v>718</v>
      </c>
      <c r="B322" s="6" t="n">
        <v>3000</v>
      </c>
    </row>
    <row r="323" spans="1:3">
      <c r="A323" s="4" t="s">
        <v>716</v>
      </c>
      <c r="B323" s="6" t="n">
        <v>2970</v>
      </c>
    </row>
    <row r="324" spans="1:3">
      <c r="A324" s="4" t="s">
        <v>467</v>
      </c>
      <c r="B324" s="4" t="s">
        <v>737</v>
      </c>
    </row>
    <row r="325" spans="1:3">
      <c r="A325" s="4" t="s">
        <v>804</v>
      </c>
    </row>
    <row r="326" spans="1:3">
      <c r="A326" s="3" t="s">
        <v>715</v>
      </c>
    </row>
    <row r="327" spans="1:3">
      <c r="A327" s="4" t="s">
        <v>718</v>
      </c>
      <c r="B327" s="6" t="n">
        <v>11000</v>
      </c>
    </row>
    <row r="328" spans="1:3">
      <c r="A328" s="4" t="s">
        <v>716</v>
      </c>
      <c r="B328" s="6" t="n">
        <v>11000</v>
      </c>
    </row>
    <row r="329" spans="1:3">
      <c r="A329" s="4" t="s">
        <v>467</v>
      </c>
      <c r="B329" s="4" t="s">
        <v>805</v>
      </c>
    </row>
    <row r="330" spans="1:3">
      <c r="A330" s="4" t="s">
        <v>806</v>
      </c>
    </row>
    <row r="331" spans="1:3">
      <c r="A331" s="3" t="s">
        <v>715</v>
      </c>
    </row>
    <row r="332" spans="1:3">
      <c r="A332" s="4" t="s">
        <v>718</v>
      </c>
      <c r="B332" s="6" t="n">
        <v>12000</v>
      </c>
    </row>
    <row r="333" spans="1:3">
      <c r="A333" s="4" t="s">
        <v>716</v>
      </c>
      <c r="B333" s="6" t="n">
        <v>12000</v>
      </c>
    </row>
    <row r="334" spans="1:3">
      <c r="A334" s="4" t="s">
        <v>467</v>
      </c>
      <c r="B334" s="4" t="s">
        <v>789</v>
      </c>
    </row>
    <row r="335" spans="1:3">
      <c r="A335" s="4" t="s">
        <v>807</v>
      </c>
    </row>
    <row r="336" spans="1:3">
      <c r="A336" s="3" t="s">
        <v>715</v>
      </c>
    </row>
    <row r="337" spans="1:3">
      <c r="A337" s="4" t="s">
        <v>718</v>
      </c>
      <c r="B337" s="6" t="n">
        <v>7140</v>
      </c>
    </row>
    <row r="338" spans="1:3">
      <c r="A338" s="4" t="s">
        <v>716</v>
      </c>
      <c r="B338" s="6" t="n">
        <v>6584</v>
      </c>
    </row>
    <row r="339" spans="1:3">
      <c r="A339" s="4" t="s">
        <v>467</v>
      </c>
      <c r="B339" s="4" t="s">
        <v>604</v>
      </c>
    </row>
    <row r="340" spans="1:3">
      <c r="A340" s="4" t="s">
        <v>808</v>
      </c>
    </row>
    <row r="341" spans="1:3">
      <c r="A341" s="3" t="s">
        <v>715</v>
      </c>
    </row>
    <row r="342" spans="1:3">
      <c r="A342" s="4" t="s">
        <v>718</v>
      </c>
      <c r="B342" s="6" t="n">
        <v>3900</v>
      </c>
    </row>
    <row r="343" spans="1:3">
      <c r="A343" s="4" t="s">
        <v>716</v>
      </c>
      <c r="B343" s="6" t="n">
        <v>3596</v>
      </c>
    </row>
    <row r="344" spans="1:3">
      <c r="A344" s="4" t="s">
        <v>467</v>
      </c>
      <c r="B344" s="4" t="s">
        <v>604</v>
      </c>
    </row>
    <row r="345" spans="1:3">
      <c r="A345" s="4" t="s">
        <v>809</v>
      </c>
    </row>
    <row r="346" spans="1:3">
      <c r="A346" s="3" t="s">
        <v>715</v>
      </c>
    </row>
    <row r="347" spans="1:3">
      <c r="A347" s="4" t="s">
        <v>718</v>
      </c>
      <c r="B347" s="6" t="n">
        <v>12510</v>
      </c>
    </row>
    <row r="348" spans="1:3">
      <c r="A348" s="4" t="s">
        <v>716</v>
      </c>
      <c r="B348" s="6" t="n">
        <v>11536</v>
      </c>
    </row>
    <row r="349" spans="1:3">
      <c r="A349" s="4" t="s">
        <v>467</v>
      </c>
      <c r="B349" s="4" t="s">
        <v>604</v>
      </c>
    </row>
    <row r="350" spans="1:3">
      <c r="A350" s="4" t="s">
        <v>810</v>
      </c>
    </row>
    <row r="351" spans="1:3">
      <c r="A351" s="3" t="s">
        <v>715</v>
      </c>
    </row>
    <row r="352" spans="1:3">
      <c r="A352" s="4" t="s">
        <v>718</v>
      </c>
      <c r="B352" s="6" t="n">
        <v>8050</v>
      </c>
    </row>
    <row r="353" spans="1:3">
      <c r="A353" s="4" t="s">
        <v>716</v>
      </c>
      <c r="B353" s="6" t="n">
        <v>7423</v>
      </c>
    </row>
    <row r="354" spans="1:3">
      <c r="A354" s="4" t="s">
        <v>467</v>
      </c>
      <c r="B354" s="4" t="s">
        <v>604</v>
      </c>
    </row>
    <row r="355" spans="1:3">
      <c r="A355" s="4" t="s">
        <v>811</v>
      </c>
    </row>
    <row r="356" spans="1:3">
      <c r="A356" s="3" t="s">
        <v>715</v>
      </c>
    </row>
    <row r="357" spans="1:3">
      <c r="A357" s="4" t="s">
        <v>718</v>
      </c>
      <c r="B357" s="6" t="n">
        <v>6182</v>
      </c>
    </row>
    <row r="358" spans="1:3">
      <c r="A358" s="4" t="s">
        <v>716</v>
      </c>
      <c r="B358" s="6" t="n">
        <v>4667</v>
      </c>
    </row>
    <row r="359" spans="1:3">
      <c r="A359" s="4" t="s">
        <v>467</v>
      </c>
      <c r="B359" s="4" t="s">
        <v>726</v>
      </c>
    </row>
    <row r="360" spans="1:3">
      <c r="A360" s="4" t="s">
        <v>812</v>
      </c>
    </row>
    <row r="361" spans="1:3">
      <c r="A361" s="3" t="s">
        <v>715</v>
      </c>
    </row>
    <row r="362" spans="1:3">
      <c r="A362" s="4" t="s">
        <v>718</v>
      </c>
      <c r="B362" s="6" t="n">
        <v>12350</v>
      </c>
    </row>
    <row r="363" spans="1:3">
      <c r="A363" s="4" t="s">
        <v>716</v>
      </c>
      <c r="B363" s="6" t="n">
        <v>12350</v>
      </c>
    </row>
    <row r="364" spans="1:3">
      <c r="A364" s="4" t="s">
        <v>467</v>
      </c>
      <c r="B364" s="4" t="s">
        <v>604</v>
      </c>
    </row>
    <row r="365" spans="1:3">
      <c r="A365" s="4" t="s">
        <v>813</v>
      </c>
    </row>
    <row r="366" spans="1:3">
      <c r="A366" s="3" t="s">
        <v>715</v>
      </c>
    </row>
    <row r="367" spans="1:3">
      <c r="A367" s="4" t="s">
        <v>718</v>
      </c>
      <c r="B367" s="6" t="n">
        <v>56136</v>
      </c>
      <c r="C367" s="6" t="n">
        <v>138798</v>
      </c>
    </row>
    <row r="368" spans="1:3">
      <c r="A368" s="4" t="s">
        <v>814</v>
      </c>
    </row>
    <row r="369" spans="1:3">
      <c r="A369" s="3" t="s">
        <v>715</v>
      </c>
    </row>
    <row r="370" spans="1:3">
      <c r="A370" s="4" t="s">
        <v>718</v>
      </c>
      <c r="B370" s="5" t="n">
        <v>10901</v>
      </c>
    </row>
    <row r="371" spans="1:3">
      <c r="A371" s="4" t="s">
        <v>716</v>
      </c>
      <c r="B371" s="6" t="n">
        <v>10874</v>
      </c>
    </row>
    <row r="372" spans="1:3">
      <c r="A372" s="4" t="s">
        <v>467</v>
      </c>
      <c r="B372" s="4" t="s">
        <v>815</v>
      </c>
    </row>
    <row r="373" spans="1:3">
      <c r="A373" s="4" t="s">
        <v>816</v>
      </c>
    </row>
    <row r="374" spans="1:3">
      <c r="A374" s="3" t="s">
        <v>715</v>
      </c>
    </row>
    <row r="375" spans="1:3">
      <c r="A375" s="4" t="s">
        <v>718</v>
      </c>
      <c r="B375" s="6" t="n">
        <v>45235</v>
      </c>
    </row>
    <row r="376" spans="1:3">
      <c r="A376" s="4" t="s">
        <v>716</v>
      </c>
      <c r="B376" s="6" t="n">
        <v>45071</v>
      </c>
    </row>
    <row r="377" spans="1:3">
      <c r="A377" s="4" t="s">
        <v>467</v>
      </c>
      <c r="B377" s="4" t="s">
        <v>7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outlineLevelCol="0"/>
  <cols>
    <col customWidth="1" max="1" min="1" width="80"/>
    <col customWidth="1" max="2" min="2" width="14"/>
  </cols>
  <sheetData>
    <row r="1" spans="1:2">
      <c r="A1" s="1" t="s">
        <v>817</v>
      </c>
      <c r="B1" s="2" t="s">
        <v>2</v>
      </c>
    </row>
    <row r="2" spans="1:2">
      <c r="A2" s="4" t="s">
        <v>818</v>
      </c>
    </row>
    <row r="3" spans="1:2">
      <c r="A3" s="3" t="s">
        <v>715</v>
      </c>
    </row>
    <row r="4" spans="1:2">
      <c r="A4" s="4" t="s">
        <v>467</v>
      </c>
      <c r="B4" s="4" t="s">
        <v>740</v>
      </c>
    </row>
    <row r="5" spans="1:2">
      <c r="A5" s="4" t="s">
        <v>819</v>
      </c>
    </row>
    <row r="6" spans="1:2">
      <c r="A6" s="3" t="s">
        <v>715</v>
      </c>
    </row>
    <row r="7" spans="1:2">
      <c r="A7" s="4" t="s">
        <v>467</v>
      </c>
      <c r="B7" s="4" t="s">
        <v>512</v>
      </c>
    </row>
    <row r="8" spans="1:2">
      <c r="A8" s="4" t="s">
        <v>820</v>
      </c>
    </row>
    <row r="9" spans="1:2">
      <c r="A9" s="3" t="s">
        <v>715</v>
      </c>
    </row>
    <row r="10" spans="1:2">
      <c r="A10" s="4" t="s">
        <v>467</v>
      </c>
      <c r="B10" s="4" t="s">
        <v>721</v>
      </c>
    </row>
    <row r="11" spans="1:2">
      <c r="A11" s="4" t="s">
        <v>821</v>
      </c>
    </row>
    <row r="12" spans="1:2">
      <c r="A12" s="3" t="s">
        <v>715</v>
      </c>
    </row>
    <row r="13" spans="1:2">
      <c r="A13" s="4" t="s">
        <v>467</v>
      </c>
      <c r="B13" s="4" t="s">
        <v>744</v>
      </c>
    </row>
    <row r="14" spans="1:2">
      <c r="A14" s="4" t="s">
        <v>822</v>
      </c>
    </row>
    <row r="15" spans="1:2">
      <c r="A15" s="3" t="s">
        <v>715</v>
      </c>
    </row>
    <row r="16" spans="1:2">
      <c r="A16" s="4" t="s">
        <v>467</v>
      </c>
      <c r="B16" s="4" t="s">
        <v>721</v>
      </c>
    </row>
    <row r="17" spans="1:2">
      <c r="A17" s="4" t="s">
        <v>823</v>
      </c>
    </row>
    <row r="18" spans="1:2">
      <c r="A18" s="3" t="s">
        <v>715</v>
      </c>
    </row>
    <row r="19" spans="1:2">
      <c r="A19" s="4" t="s">
        <v>467</v>
      </c>
      <c r="B19" s="4" t="s">
        <v>740</v>
      </c>
    </row>
    <row r="20" spans="1:2">
      <c r="A20" s="4" t="s">
        <v>824</v>
      </c>
    </row>
    <row r="21" spans="1:2">
      <c r="A21" s="3" t="s">
        <v>715</v>
      </c>
    </row>
    <row r="22" spans="1:2">
      <c r="A22" s="4" t="s">
        <v>467</v>
      </c>
      <c r="B22" s="4" t="s">
        <v>341</v>
      </c>
    </row>
    <row r="23" spans="1:2">
      <c r="A23" s="4" t="s">
        <v>825</v>
      </c>
    </row>
    <row r="24" spans="1:2">
      <c r="A24" s="3" t="s">
        <v>715</v>
      </c>
    </row>
    <row r="25" spans="1:2">
      <c r="A25" s="4" t="s">
        <v>467</v>
      </c>
      <c r="B25" s="4" t="s">
        <v>403</v>
      </c>
    </row>
    <row r="26" spans="1:2">
      <c r="A26" s="4" t="s">
        <v>826</v>
      </c>
    </row>
    <row r="27" spans="1:2">
      <c r="A27" s="3" t="s">
        <v>715</v>
      </c>
    </row>
    <row r="28" spans="1:2">
      <c r="A28" s="4" t="s">
        <v>467</v>
      </c>
      <c r="B28" s="4" t="s">
        <v>341</v>
      </c>
    </row>
    <row r="29" spans="1:2">
      <c r="A29" s="4" t="s">
        <v>827</v>
      </c>
    </row>
    <row r="30" spans="1:2">
      <c r="A30" s="3" t="s">
        <v>715</v>
      </c>
    </row>
    <row r="31" spans="1:2">
      <c r="A31" s="4" t="s">
        <v>467</v>
      </c>
      <c r="B31" s="4" t="s">
        <v>402</v>
      </c>
    </row>
    <row r="32" spans="1:2">
      <c r="A32" s="4" t="s">
        <v>828</v>
      </c>
    </row>
    <row r="33" spans="1:2">
      <c r="A33" s="3" t="s">
        <v>715</v>
      </c>
    </row>
    <row r="34" spans="1:2">
      <c r="A34" s="4" t="s">
        <v>467</v>
      </c>
      <c r="B34" s="4" t="s">
        <v>480</v>
      </c>
    </row>
    <row r="35" spans="1:2">
      <c r="A35" s="4" t="s">
        <v>829</v>
      </c>
    </row>
    <row r="36" spans="1:2">
      <c r="A36" s="3" t="s">
        <v>715</v>
      </c>
    </row>
    <row r="37" spans="1:2">
      <c r="A37" s="4" t="s">
        <v>467</v>
      </c>
      <c r="B37" s="4" t="s">
        <v>723</v>
      </c>
    </row>
    <row r="38" spans="1:2">
      <c r="A38" s="4" t="s">
        <v>830</v>
      </c>
    </row>
    <row r="39" spans="1:2">
      <c r="A39" s="3" t="s">
        <v>715</v>
      </c>
    </row>
    <row r="40" spans="1:2">
      <c r="A40" s="4" t="s">
        <v>467</v>
      </c>
      <c r="B40" s="4" t="s">
        <v>737</v>
      </c>
    </row>
    <row r="41" spans="1:2">
      <c r="A41" s="4" t="s">
        <v>831</v>
      </c>
    </row>
    <row r="42" spans="1:2">
      <c r="A42" s="3" t="s">
        <v>715</v>
      </c>
    </row>
    <row r="43" spans="1:2">
      <c r="A43" s="4" t="s">
        <v>467</v>
      </c>
      <c r="B43" s="4" t="s">
        <v>755</v>
      </c>
    </row>
    <row r="44" spans="1:2">
      <c r="A44" s="4" t="s">
        <v>832</v>
      </c>
    </row>
    <row r="45" spans="1:2">
      <c r="A45" s="3" t="s">
        <v>715</v>
      </c>
    </row>
    <row r="46" spans="1:2">
      <c r="A46" s="4" t="s">
        <v>467</v>
      </c>
      <c r="B46" s="4" t="s">
        <v>357</v>
      </c>
    </row>
    <row r="47" spans="1:2">
      <c r="A47" s="4" t="s">
        <v>833</v>
      </c>
    </row>
    <row r="48" spans="1:2">
      <c r="A48" s="3" t="s">
        <v>715</v>
      </c>
    </row>
    <row r="49" spans="1:2">
      <c r="A49" s="4" t="s">
        <v>467</v>
      </c>
      <c r="B49" s="4" t="s">
        <v>604</v>
      </c>
    </row>
    <row r="50" spans="1:2">
      <c r="A50" s="4" t="s">
        <v>834</v>
      </c>
    </row>
    <row r="51" spans="1:2">
      <c r="A51" s="3" t="s">
        <v>715</v>
      </c>
    </row>
    <row r="52" spans="1:2">
      <c r="A52" s="4" t="s">
        <v>467</v>
      </c>
      <c r="B52" s="4" t="s">
        <v>759</v>
      </c>
    </row>
    <row r="53" spans="1:2">
      <c r="A53" s="4" t="s">
        <v>835</v>
      </c>
    </row>
    <row r="54" spans="1:2">
      <c r="A54" s="3" t="s">
        <v>715</v>
      </c>
    </row>
    <row r="55" spans="1:2">
      <c r="A55" s="4" t="s">
        <v>467</v>
      </c>
      <c r="B55" s="4" t="s">
        <v>604</v>
      </c>
    </row>
    <row r="56" spans="1:2">
      <c r="A56" s="4" t="s">
        <v>836</v>
      </c>
    </row>
    <row r="57" spans="1:2">
      <c r="A57" s="3" t="s">
        <v>715</v>
      </c>
    </row>
    <row r="58" spans="1:2">
      <c r="A58" s="4" t="s">
        <v>467</v>
      </c>
      <c r="B58" s="4" t="s">
        <v>762</v>
      </c>
    </row>
    <row r="59" spans="1:2">
      <c r="A59" s="4" t="s">
        <v>837</v>
      </c>
    </row>
    <row r="60" spans="1:2">
      <c r="A60" s="3" t="s">
        <v>715</v>
      </c>
    </row>
    <row r="61" spans="1:2">
      <c r="A61" s="4" t="s">
        <v>467</v>
      </c>
      <c r="B61" s="4" t="s">
        <v>764</v>
      </c>
    </row>
    <row r="62" spans="1:2">
      <c r="A62" s="4" t="s">
        <v>838</v>
      </c>
    </row>
    <row r="63" spans="1:2">
      <c r="A63" s="3" t="s">
        <v>715</v>
      </c>
    </row>
    <row r="64" spans="1:2">
      <c r="A64" s="4" t="s">
        <v>467</v>
      </c>
      <c r="B64" s="4" t="s">
        <v>721</v>
      </c>
    </row>
    <row r="65" spans="1:2">
      <c r="A65" s="4" t="s">
        <v>839</v>
      </c>
    </row>
    <row r="66" spans="1:2">
      <c r="A66" s="3" t="s">
        <v>715</v>
      </c>
    </row>
    <row r="67" spans="1:2">
      <c r="A67" s="4" t="s">
        <v>467</v>
      </c>
      <c r="B67" s="4" t="s">
        <v>723</v>
      </c>
    </row>
    <row r="68" spans="1:2">
      <c r="A68" s="4" t="s">
        <v>840</v>
      </c>
    </row>
    <row r="69" spans="1:2">
      <c r="A69" s="3" t="s">
        <v>715</v>
      </c>
    </row>
    <row r="70" spans="1:2">
      <c r="A70" s="4" t="s">
        <v>467</v>
      </c>
      <c r="B70" s="4" t="s">
        <v>512</v>
      </c>
    </row>
    <row r="71" spans="1:2">
      <c r="A71" s="4" t="s">
        <v>841</v>
      </c>
    </row>
    <row r="72" spans="1:2">
      <c r="A72" s="3" t="s">
        <v>715</v>
      </c>
    </row>
    <row r="73" spans="1:2">
      <c r="A73" s="4" t="s">
        <v>467</v>
      </c>
      <c r="B73" s="4" t="s">
        <v>726</v>
      </c>
    </row>
    <row r="74" spans="1:2">
      <c r="A74" s="4" t="s">
        <v>842</v>
      </c>
    </row>
    <row r="75" spans="1:2">
      <c r="A75" s="3" t="s">
        <v>715</v>
      </c>
    </row>
    <row r="76" spans="1:2">
      <c r="A76" s="4" t="s">
        <v>467</v>
      </c>
      <c r="B76" s="4" t="s">
        <v>721</v>
      </c>
    </row>
    <row r="77" spans="1:2">
      <c r="A77" s="4" t="s">
        <v>843</v>
      </c>
    </row>
    <row r="78" spans="1:2">
      <c r="A78" s="3" t="s">
        <v>715</v>
      </c>
    </row>
    <row r="79" spans="1:2">
      <c r="A79" s="4" t="s">
        <v>467</v>
      </c>
      <c r="B79" s="4" t="s">
        <v>341</v>
      </c>
    </row>
    <row r="80" spans="1:2">
      <c r="A80" s="4" t="s">
        <v>844</v>
      </c>
    </row>
    <row r="81" spans="1:2">
      <c r="A81" s="3" t="s">
        <v>715</v>
      </c>
    </row>
    <row r="82" spans="1:2">
      <c r="A82" s="4" t="s">
        <v>467</v>
      </c>
      <c r="B82" s="4" t="s">
        <v>402</v>
      </c>
    </row>
    <row r="83" spans="1:2">
      <c r="A83" s="4" t="s">
        <v>845</v>
      </c>
    </row>
    <row r="84" spans="1:2">
      <c r="A84" s="3" t="s">
        <v>715</v>
      </c>
    </row>
    <row r="85" spans="1:2">
      <c r="A85" s="4" t="s">
        <v>467</v>
      </c>
      <c r="B85" s="4" t="s">
        <v>721</v>
      </c>
    </row>
    <row r="86" spans="1:2">
      <c r="A86" s="4" t="s">
        <v>846</v>
      </c>
    </row>
    <row r="87" spans="1:2">
      <c r="A87" s="3" t="s">
        <v>715</v>
      </c>
    </row>
    <row r="88" spans="1:2">
      <c r="A88" s="4" t="s">
        <v>467</v>
      </c>
      <c r="B88" s="4" t="s">
        <v>341</v>
      </c>
    </row>
    <row r="89" spans="1:2">
      <c r="A89" s="4" t="s">
        <v>847</v>
      </c>
    </row>
    <row r="90" spans="1:2">
      <c r="A90" s="3" t="s">
        <v>715</v>
      </c>
    </row>
    <row r="91" spans="1:2">
      <c r="A91" s="4" t="s">
        <v>467</v>
      </c>
      <c r="B91" s="4" t="s">
        <v>480</v>
      </c>
    </row>
    <row r="92" spans="1:2">
      <c r="A92" s="4" t="s">
        <v>848</v>
      </c>
    </row>
    <row r="93" spans="1:2">
      <c r="A93" s="3" t="s">
        <v>715</v>
      </c>
    </row>
    <row r="94" spans="1:2">
      <c r="A94" s="4" t="s">
        <v>467</v>
      </c>
      <c r="B94" s="4" t="s">
        <v>721</v>
      </c>
    </row>
    <row r="95" spans="1:2">
      <c r="A95" s="4" t="s">
        <v>849</v>
      </c>
    </row>
    <row r="96" spans="1:2">
      <c r="A96" s="3" t="s">
        <v>715</v>
      </c>
    </row>
    <row r="97" spans="1:2">
      <c r="A97" s="4" t="s">
        <v>467</v>
      </c>
      <c r="B97" s="4" t="s">
        <v>735</v>
      </c>
    </row>
    <row r="98" spans="1:2">
      <c r="A98" s="4" t="s">
        <v>850</v>
      </c>
    </row>
    <row r="99" spans="1:2">
      <c r="A99" s="3" t="s">
        <v>715</v>
      </c>
    </row>
    <row r="100" spans="1:2">
      <c r="A100" s="4" t="s">
        <v>467</v>
      </c>
      <c r="B100" s="4" t="s">
        <v>737</v>
      </c>
    </row>
    <row r="101" spans="1:2">
      <c r="A101" s="4" t="s">
        <v>851</v>
      </c>
    </row>
    <row r="102" spans="1:2">
      <c r="A102" s="3" t="s">
        <v>715</v>
      </c>
    </row>
    <row r="103" spans="1:2">
      <c r="A103" s="4" t="s">
        <v>467</v>
      </c>
      <c r="B103" s="4" t="s">
        <v>815</v>
      </c>
    </row>
    <row r="104" spans="1:2">
      <c r="A104" s="4" t="s">
        <v>852</v>
      </c>
    </row>
    <row r="105" spans="1:2">
      <c r="A105" s="3" t="s">
        <v>715</v>
      </c>
    </row>
    <row r="106" spans="1:2">
      <c r="A106" s="4" t="s">
        <v>467</v>
      </c>
      <c r="B106" s="4" t="s">
        <v>726</v>
      </c>
    </row>
    <row r="107" spans="1:2">
      <c r="A107" s="4" t="s">
        <v>853</v>
      </c>
    </row>
    <row r="108" spans="1:2">
      <c r="A108" s="3" t="s">
        <v>715</v>
      </c>
    </row>
    <row r="109" spans="1:2">
      <c r="A109" s="4" t="s">
        <v>467</v>
      </c>
      <c r="B109" s="4" t="s">
        <v>721</v>
      </c>
    </row>
    <row r="110" spans="1:2">
      <c r="A110" s="4" t="s">
        <v>854</v>
      </c>
    </row>
    <row r="111" spans="1:2">
      <c r="A111" s="3" t="s">
        <v>715</v>
      </c>
    </row>
    <row r="112" spans="1:2">
      <c r="A112" s="4" t="s">
        <v>467</v>
      </c>
      <c r="B112" s="4" t="s">
        <v>480</v>
      </c>
    </row>
    <row r="113" spans="1:2">
      <c r="A113" s="4" t="s">
        <v>855</v>
      </c>
    </row>
    <row r="114" spans="1:2">
      <c r="A114" s="3" t="s">
        <v>715</v>
      </c>
    </row>
    <row r="115" spans="1:2">
      <c r="A115" s="4" t="s">
        <v>467</v>
      </c>
      <c r="B115" s="4" t="s">
        <v>723</v>
      </c>
    </row>
    <row r="116" spans="1:2">
      <c r="A116" s="4" t="s">
        <v>856</v>
      </c>
    </row>
    <row r="117" spans="1:2">
      <c r="A117" s="3" t="s">
        <v>715</v>
      </c>
    </row>
    <row r="118" spans="1:2">
      <c r="A118" s="4" t="s">
        <v>467</v>
      </c>
      <c r="B118" s="4" t="s">
        <v>721</v>
      </c>
    </row>
    <row r="119" spans="1:2">
      <c r="A119" s="4" t="s">
        <v>857</v>
      </c>
    </row>
    <row r="120" spans="1:2">
      <c r="A120" s="3" t="s">
        <v>715</v>
      </c>
    </row>
    <row r="121" spans="1:2">
      <c r="A121" s="4" t="s">
        <v>467</v>
      </c>
      <c r="B121" s="4" t="s">
        <v>770</v>
      </c>
    </row>
    <row r="122" spans="1:2">
      <c r="A122" s="4" t="s">
        <v>858</v>
      </c>
    </row>
    <row r="123" spans="1:2">
      <c r="A123" s="3" t="s">
        <v>715</v>
      </c>
    </row>
    <row r="124" spans="1:2">
      <c r="A124" s="4" t="s">
        <v>467</v>
      </c>
      <c r="B124" s="4" t="s">
        <v>772</v>
      </c>
    </row>
    <row r="125" spans="1:2">
      <c r="A125" s="4" t="s">
        <v>859</v>
      </c>
    </row>
    <row r="126" spans="1:2">
      <c r="A126" s="3" t="s">
        <v>715</v>
      </c>
    </row>
    <row r="127" spans="1:2">
      <c r="A127" s="4" t="s">
        <v>467</v>
      </c>
      <c r="B127" s="4" t="s">
        <v>723</v>
      </c>
    </row>
    <row r="128" spans="1:2">
      <c r="A128" s="4" t="s">
        <v>860</v>
      </c>
    </row>
    <row r="129" spans="1:2">
      <c r="A129" s="3" t="s">
        <v>715</v>
      </c>
    </row>
    <row r="130" spans="1:2">
      <c r="A130" s="4" t="s">
        <v>467</v>
      </c>
      <c r="B130" s="4" t="s">
        <v>775</v>
      </c>
    </row>
    <row r="131" spans="1:2">
      <c r="A131" s="4" t="s">
        <v>861</v>
      </c>
    </row>
    <row r="132" spans="1:2">
      <c r="A132" s="3" t="s">
        <v>715</v>
      </c>
    </row>
    <row r="133" spans="1:2">
      <c r="A133" s="4" t="s">
        <v>467</v>
      </c>
      <c r="B133" s="4" t="s">
        <v>721</v>
      </c>
    </row>
    <row r="134" spans="1:2">
      <c r="A134" s="4" t="s">
        <v>862</v>
      </c>
    </row>
    <row r="135" spans="1:2">
      <c r="A135" s="3" t="s">
        <v>715</v>
      </c>
    </row>
    <row r="136" spans="1:2">
      <c r="A136" s="4" t="s">
        <v>467</v>
      </c>
      <c r="B136" s="4" t="s">
        <v>480</v>
      </c>
    </row>
    <row r="137" spans="1:2">
      <c r="A137" s="4" t="s">
        <v>863</v>
      </c>
    </row>
    <row r="138" spans="1:2">
      <c r="A138" s="3" t="s">
        <v>715</v>
      </c>
    </row>
    <row r="139" spans="1:2">
      <c r="A139" s="4" t="s">
        <v>467</v>
      </c>
      <c r="B139" s="4" t="s">
        <v>723</v>
      </c>
    </row>
    <row r="140" spans="1:2">
      <c r="A140" s="4" t="s">
        <v>864</v>
      </c>
    </row>
    <row r="141" spans="1:2">
      <c r="A141" s="3" t="s">
        <v>715</v>
      </c>
    </row>
    <row r="142" spans="1:2">
      <c r="A142" s="4" t="s">
        <v>467</v>
      </c>
      <c r="B142" s="4" t="s">
        <v>780</v>
      </c>
    </row>
    <row r="143" spans="1:2">
      <c r="A143" s="4" t="s">
        <v>865</v>
      </c>
    </row>
    <row r="144" spans="1:2">
      <c r="A144" s="3" t="s">
        <v>715</v>
      </c>
    </row>
    <row r="145" spans="1:2">
      <c r="A145" s="4" t="s">
        <v>467</v>
      </c>
      <c r="B145" s="4" t="s">
        <v>782</v>
      </c>
    </row>
    <row r="146" spans="1:2">
      <c r="A146" s="4" t="s">
        <v>866</v>
      </c>
    </row>
    <row r="147" spans="1:2">
      <c r="A147" s="3" t="s">
        <v>715</v>
      </c>
    </row>
    <row r="148" spans="1:2">
      <c r="A148" s="4" t="s">
        <v>467</v>
      </c>
      <c r="B148" s="4" t="s">
        <v>782</v>
      </c>
    </row>
    <row r="149" spans="1:2">
      <c r="A149" s="4" t="s">
        <v>867</v>
      </c>
    </row>
    <row r="150" spans="1:2">
      <c r="A150" s="3" t="s">
        <v>715</v>
      </c>
    </row>
    <row r="151" spans="1:2">
      <c r="A151" s="4" t="s">
        <v>467</v>
      </c>
      <c r="B151" s="4" t="s">
        <v>785</v>
      </c>
    </row>
    <row r="152" spans="1:2">
      <c r="A152" s="4" t="s">
        <v>868</v>
      </c>
    </row>
    <row r="153" spans="1:2">
      <c r="A153" s="3" t="s">
        <v>715</v>
      </c>
    </row>
    <row r="154" spans="1:2">
      <c r="A154" s="4" t="s">
        <v>467</v>
      </c>
      <c r="B154" s="4" t="s">
        <v>341</v>
      </c>
    </row>
    <row r="155" spans="1:2">
      <c r="A155" s="4" t="s">
        <v>869</v>
      </c>
    </row>
    <row r="156" spans="1:2">
      <c r="A156" s="3" t="s">
        <v>715</v>
      </c>
    </row>
    <row r="157" spans="1:2">
      <c r="A157" s="4" t="s">
        <v>467</v>
      </c>
      <c r="B157" s="4" t="s">
        <v>721</v>
      </c>
    </row>
    <row r="158" spans="1:2">
      <c r="A158" s="4" t="s">
        <v>870</v>
      </c>
    </row>
    <row r="159" spans="1:2">
      <c r="A159" s="3" t="s">
        <v>715</v>
      </c>
    </row>
    <row r="160" spans="1:2">
      <c r="A160" s="4" t="s">
        <v>467</v>
      </c>
      <c r="B160" s="4" t="s">
        <v>789</v>
      </c>
    </row>
    <row r="161" spans="1:2">
      <c r="A161" s="4" t="s">
        <v>871</v>
      </c>
    </row>
    <row r="162" spans="1:2">
      <c r="A162" s="3" t="s">
        <v>715</v>
      </c>
    </row>
    <row r="163" spans="1:2">
      <c r="A163" s="4" t="s">
        <v>467</v>
      </c>
      <c r="B163" s="4" t="s">
        <v>791</v>
      </c>
    </row>
    <row r="164" spans="1:2">
      <c r="A164" s="4" t="s">
        <v>872</v>
      </c>
    </row>
    <row r="165" spans="1:2">
      <c r="A165" s="3" t="s">
        <v>715</v>
      </c>
    </row>
    <row r="166" spans="1:2">
      <c r="A166" s="4" t="s">
        <v>467</v>
      </c>
      <c r="B166" s="4" t="s">
        <v>357</v>
      </c>
    </row>
    <row r="167" spans="1:2">
      <c r="A167" s="4" t="s">
        <v>873</v>
      </c>
    </row>
    <row r="168" spans="1:2">
      <c r="A168" s="3" t="s">
        <v>715</v>
      </c>
    </row>
    <row r="169" spans="1:2">
      <c r="A169" s="4" t="s">
        <v>467</v>
      </c>
      <c r="B169" s="4" t="s">
        <v>723</v>
      </c>
    </row>
    <row r="170" spans="1:2">
      <c r="A170" s="4" t="s">
        <v>874</v>
      </c>
    </row>
    <row r="171" spans="1:2">
      <c r="A171" s="3" t="s">
        <v>715</v>
      </c>
    </row>
    <row r="172" spans="1:2">
      <c r="A172" s="4" t="s">
        <v>467</v>
      </c>
      <c r="B172" s="4" t="s">
        <v>770</v>
      </c>
    </row>
    <row r="173" spans="1:2">
      <c r="A173" s="4" t="s">
        <v>875</v>
      </c>
    </row>
    <row r="174" spans="1:2">
      <c r="A174" s="3" t="s">
        <v>715</v>
      </c>
    </row>
    <row r="175" spans="1:2">
      <c r="A175" s="4" t="s">
        <v>467</v>
      </c>
      <c r="B175" s="4" t="s">
        <v>726</v>
      </c>
    </row>
    <row r="176" spans="1:2">
      <c r="A176" s="4" t="s">
        <v>876</v>
      </c>
    </row>
    <row r="177" spans="1:2">
      <c r="A177" s="3" t="s">
        <v>715</v>
      </c>
    </row>
    <row r="178" spans="1:2">
      <c r="A178" s="4" t="s">
        <v>467</v>
      </c>
      <c r="B178" s="4" t="s">
        <v>419</v>
      </c>
    </row>
    <row r="179" spans="1:2">
      <c r="A179" s="4" t="s">
        <v>877</v>
      </c>
    </row>
    <row r="180" spans="1:2">
      <c r="A180" s="3" t="s">
        <v>715</v>
      </c>
    </row>
    <row r="181" spans="1:2">
      <c r="A181" s="4" t="s">
        <v>467</v>
      </c>
      <c r="B181" s="4" t="s">
        <v>800</v>
      </c>
    </row>
    <row r="182" spans="1:2">
      <c r="A182" s="4" t="s">
        <v>878</v>
      </c>
    </row>
    <row r="183" spans="1:2">
      <c r="A183" s="3" t="s">
        <v>715</v>
      </c>
    </row>
    <row r="184" spans="1:2">
      <c r="A184" s="4" t="s">
        <v>467</v>
      </c>
      <c r="B184" s="4" t="s">
        <v>726</v>
      </c>
    </row>
    <row r="185" spans="1:2">
      <c r="A185" s="4" t="s">
        <v>879</v>
      </c>
    </row>
    <row r="186" spans="1:2">
      <c r="A186" s="3" t="s">
        <v>715</v>
      </c>
    </row>
    <row r="187" spans="1:2">
      <c r="A187" s="4" t="s">
        <v>467</v>
      </c>
      <c r="B187" s="4" t="s">
        <v>402</v>
      </c>
    </row>
    <row r="188" spans="1:2">
      <c r="A188" s="4" t="s">
        <v>880</v>
      </c>
    </row>
    <row r="189" spans="1:2">
      <c r="A189" s="3" t="s">
        <v>715</v>
      </c>
    </row>
    <row r="190" spans="1:2">
      <c r="A190" s="4" t="s">
        <v>467</v>
      </c>
      <c r="B190" s="4" t="s">
        <v>737</v>
      </c>
    </row>
    <row r="191" spans="1:2">
      <c r="A191" s="4" t="s">
        <v>881</v>
      </c>
    </row>
    <row r="192" spans="1:2">
      <c r="A192" s="3" t="s">
        <v>715</v>
      </c>
    </row>
    <row r="193" spans="1:2">
      <c r="A193" s="4" t="s">
        <v>467</v>
      </c>
      <c r="B193" s="4" t="s">
        <v>805</v>
      </c>
    </row>
    <row r="194" spans="1:2">
      <c r="A194" s="4" t="s">
        <v>882</v>
      </c>
    </row>
    <row r="195" spans="1:2">
      <c r="A195" s="3" t="s">
        <v>715</v>
      </c>
    </row>
    <row r="196" spans="1:2">
      <c r="A196" s="4" t="s">
        <v>467</v>
      </c>
      <c r="B196" s="4" t="s">
        <v>789</v>
      </c>
    </row>
    <row r="197" spans="1:2">
      <c r="A197" s="4" t="s">
        <v>883</v>
      </c>
    </row>
    <row r="198" spans="1:2">
      <c r="A198" s="3" t="s">
        <v>715</v>
      </c>
    </row>
    <row r="199" spans="1:2">
      <c r="A199" s="4" t="s">
        <v>467</v>
      </c>
      <c r="B199" s="4" t="s">
        <v>604</v>
      </c>
    </row>
    <row r="200" spans="1:2">
      <c r="A200" s="4" t="s">
        <v>884</v>
      </c>
    </row>
    <row r="201" spans="1:2">
      <c r="A201" s="3" t="s">
        <v>715</v>
      </c>
    </row>
    <row r="202" spans="1:2">
      <c r="A202" s="4" t="s">
        <v>467</v>
      </c>
      <c r="B202" s="4" t="s">
        <v>604</v>
      </c>
    </row>
    <row r="203" spans="1:2">
      <c r="A203" s="4" t="s">
        <v>885</v>
      </c>
    </row>
    <row r="204" spans="1:2">
      <c r="A204" s="3" t="s">
        <v>715</v>
      </c>
    </row>
    <row r="205" spans="1:2">
      <c r="A205" s="4" t="s">
        <v>467</v>
      </c>
      <c r="B205" s="4" t="s">
        <v>604</v>
      </c>
    </row>
    <row r="206" spans="1:2">
      <c r="A206" s="4" t="s">
        <v>886</v>
      </c>
    </row>
    <row r="207" spans="1:2">
      <c r="A207" s="3" t="s">
        <v>715</v>
      </c>
    </row>
    <row r="208" spans="1:2">
      <c r="A208" s="4" t="s">
        <v>467</v>
      </c>
      <c r="B208" s="4" t="s">
        <v>604</v>
      </c>
    </row>
    <row r="209" spans="1:2">
      <c r="A209" s="4" t="s">
        <v>887</v>
      </c>
    </row>
    <row r="210" spans="1:2">
      <c r="A210" s="3" t="s">
        <v>715</v>
      </c>
    </row>
    <row r="211" spans="1:2">
      <c r="A211" s="4" t="s">
        <v>467</v>
      </c>
      <c r="B211" s="4" t="s">
        <v>726</v>
      </c>
    </row>
    <row r="212" spans="1:2">
      <c r="A212" s="4" t="s">
        <v>888</v>
      </c>
    </row>
    <row r="213" spans="1:2">
      <c r="A213" s="3" t="s">
        <v>715</v>
      </c>
    </row>
    <row r="214" spans="1:2">
      <c r="A214" s="4" t="s">
        <v>467</v>
      </c>
      <c r="B214" s="4" t="s">
        <v>6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0</v>
      </c>
      <c r="E2" s="2" t="s">
        <v>86</v>
      </c>
    </row>
    <row r="3" spans="1:5">
      <c r="A3" s="3" t="s">
        <v>149</v>
      </c>
    </row>
    <row r="4" spans="1:5">
      <c r="A4" s="4" t="s">
        <v>105</v>
      </c>
      <c r="C4" s="6" t="n">
        <v>29990</v>
      </c>
      <c r="D4" s="6" t="n">
        <v>24933</v>
      </c>
      <c r="E4" s="6" t="n">
        <v>5415</v>
      </c>
    </row>
    <row r="5" spans="1:5">
      <c r="A5" s="3" t="s">
        <v>150</v>
      </c>
    </row>
    <row r="6" spans="1:5">
      <c r="A6" s="4" t="s">
        <v>151</v>
      </c>
      <c r="C6" s="5" t="n">
        <v>-2336</v>
      </c>
      <c r="D6" s="5" t="n">
        <v>-1561</v>
      </c>
      <c r="E6" s="5" t="n">
        <v>-399</v>
      </c>
    </row>
    <row r="7" spans="1:5">
      <c r="A7" s="4" t="s">
        <v>152</v>
      </c>
      <c r="C7" s="5" t="n">
        <v>-1535</v>
      </c>
      <c r="D7" s="5" t="n">
        <v>-1068</v>
      </c>
      <c r="E7" s="5" t="n">
        <v>-166</v>
      </c>
    </row>
    <row r="8" spans="1:5">
      <c r="A8" s="4" t="s">
        <v>153</v>
      </c>
      <c r="C8" s="5" t="n">
        <v>4048</v>
      </c>
      <c r="D8" s="5" t="n">
        <v>2819</v>
      </c>
      <c r="E8" s="5" t="n">
        <v>479</v>
      </c>
    </row>
    <row r="9" spans="1:5">
      <c r="A9" s="4" t="s">
        <v>102</v>
      </c>
      <c r="C9" s="5" t="n">
        <v>0</v>
      </c>
      <c r="D9" s="5" t="n">
        <v>0</v>
      </c>
      <c r="E9" s="5" t="n">
        <v>-112</v>
      </c>
    </row>
    <row r="10" spans="1:5">
      <c r="A10" s="4" t="s">
        <v>135</v>
      </c>
      <c r="C10" s="5" t="n">
        <v>44</v>
      </c>
      <c r="D10" s="5" t="n">
        <v>30</v>
      </c>
      <c r="E10" s="5" t="n">
        <v>27</v>
      </c>
    </row>
    <row r="11" spans="1:5">
      <c r="A11" s="4" t="s">
        <v>99</v>
      </c>
      <c r="C11" s="5" t="n">
        <v>1906</v>
      </c>
      <c r="D11" s="5" t="n">
        <v>0</v>
      </c>
      <c r="E11" s="5" t="n">
        <v>0</v>
      </c>
    </row>
    <row r="12" spans="1:5">
      <c r="A12" s="4" t="s">
        <v>100</v>
      </c>
      <c r="C12" s="5" t="n">
        <v>310</v>
      </c>
      <c r="D12" s="5" t="n">
        <v>0</v>
      </c>
      <c r="E12" s="5" t="n">
        <v>0</v>
      </c>
    </row>
    <row r="13" spans="1:5">
      <c r="A13" s="4" t="s">
        <v>101</v>
      </c>
      <c r="C13" s="5" t="n">
        <v>247</v>
      </c>
      <c r="D13" s="5" t="n">
        <v>0</v>
      </c>
      <c r="E13" s="5" t="n">
        <v>0</v>
      </c>
    </row>
    <row r="14" spans="1:5">
      <c r="A14" s="4" t="s">
        <v>98</v>
      </c>
      <c r="C14" s="5" t="n">
        <v>1293</v>
      </c>
      <c r="D14" s="5" t="n">
        <v>318</v>
      </c>
      <c r="E14" s="5" t="n">
        <v>570</v>
      </c>
    </row>
    <row r="15" spans="1:5">
      <c r="A15" s="3" t="s">
        <v>154</v>
      </c>
    </row>
    <row r="16" spans="1:5">
      <c r="A16" s="4" t="s">
        <v>39</v>
      </c>
      <c r="C16" s="5" t="n">
        <v>940</v>
      </c>
      <c r="D16" s="5" t="n">
        <v>-1426</v>
      </c>
      <c r="E16" s="5" t="n">
        <v>-2574</v>
      </c>
    </row>
    <row r="17" spans="1:5">
      <c r="A17" s="4" t="s">
        <v>41</v>
      </c>
      <c r="C17" s="5" t="n">
        <v>-85</v>
      </c>
      <c r="D17" s="5" t="n">
        <v>723</v>
      </c>
      <c r="E17" s="5" t="n">
        <v>-18</v>
      </c>
    </row>
    <row r="18" spans="1:5">
      <c r="A18" s="4" t="s">
        <v>48</v>
      </c>
      <c r="C18" s="5" t="n">
        <v>360</v>
      </c>
      <c r="D18" s="5" t="n">
        <v>-1707</v>
      </c>
      <c r="E18" s="5" t="n">
        <v>-276</v>
      </c>
    </row>
    <row r="19" spans="1:5">
      <c r="A19" s="4" t="s">
        <v>49</v>
      </c>
      <c r="C19" s="5" t="n">
        <v>-263</v>
      </c>
      <c r="D19" s="5" t="n">
        <v>1812</v>
      </c>
      <c r="E19" s="5" t="n">
        <v>-478</v>
      </c>
    </row>
    <row r="20" spans="1:5">
      <c r="A20" s="4" t="s">
        <v>45</v>
      </c>
      <c r="C20" s="5" t="n">
        <v>105</v>
      </c>
      <c r="D20" s="5" t="n">
        <v>560</v>
      </c>
      <c r="E20" s="5" t="n">
        <v>217</v>
      </c>
    </row>
    <row r="21" spans="1:5">
      <c r="A21" s="4" t="s">
        <v>155</v>
      </c>
      <c r="C21" s="5" t="n">
        <v>35024</v>
      </c>
      <c r="D21" s="5" t="n">
        <v>25433</v>
      </c>
      <c r="E21" s="5" t="n">
        <v>2685</v>
      </c>
    </row>
    <row r="22" spans="1:5">
      <c r="A22" s="3" t="s">
        <v>156</v>
      </c>
    </row>
    <row r="23" spans="1:5">
      <c r="A23" s="4" t="s">
        <v>157</v>
      </c>
      <c r="C23" s="5" t="n">
        <v>-53640</v>
      </c>
      <c r="D23" s="5" t="n">
        <v>-793731</v>
      </c>
      <c r="E23" s="5" t="n">
        <v>-429941</v>
      </c>
    </row>
    <row r="24" spans="1:5">
      <c r="A24" s="4" t="s">
        <v>158</v>
      </c>
      <c r="C24" s="5" t="n">
        <v>0</v>
      </c>
      <c r="D24" s="5" t="n">
        <v>-85463</v>
      </c>
      <c r="E24" s="5" t="n">
        <v>-45597</v>
      </c>
    </row>
    <row r="25" spans="1:5">
      <c r="A25" s="4" t="s">
        <v>159</v>
      </c>
      <c r="C25" s="5" t="n">
        <v>79082</v>
      </c>
      <c r="D25" s="5" t="n">
        <v>0</v>
      </c>
      <c r="E25" s="5" t="n">
        <v>0</v>
      </c>
    </row>
    <row r="26" spans="1:5">
      <c r="A26" s="4" t="s">
        <v>160</v>
      </c>
      <c r="C26" s="5" t="n">
        <v>44355</v>
      </c>
      <c r="D26" s="5" t="n">
        <v>0</v>
      </c>
      <c r="E26" s="5" t="n">
        <v>3692</v>
      </c>
    </row>
    <row r="27" spans="1:5">
      <c r="A27" s="4" t="s">
        <v>161</v>
      </c>
      <c r="C27" s="5" t="n">
        <v>67396</v>
      </c>
      <c r="D27" s="5" t="n">
        <v>126336</v>
      </c>
      <c r="E27" s="5" t="n">
        <v>136</v>
      </c>
    </row>
    <row r="28" spans="1:5">
      <c r="A28" s="4" t="s">
        <v>162</v>
      </c>
      <c r="C28" s="5" t="n">
        <v>2218</v>
      </c>
      <c r="D28" s="5" t="n">
        <v>3010</v>
      </c>
      <c r="E28" s="5" t="n">
        <v>73</v>
      </c>
    </row>
    <row r="29" spans="1:5">
      <c r="A29" s="4" t="s">
        <v>163</v>
      </c>
      <c r="C29" s="5" t="n">
        <v>139411</v>
      </c>
      <c r="D29" s="5" t="n">
        <v>-749848</v>
      </c>
      <c r="E29" s="5" t="n">
        <v>-471637</v>
      </c>
    </row>
    <row r="30" spans="1:5">
      <c r="A30" s="3" t="s">
        <v>164</v>
      </c>
    </row>
    <row r="31" spans="1:5">
      <c r="A31" s="4" t="s">
        <v>165</v>
      </c>
      <c r="C31" s="5" t="n">
        <v>0</v>
      </c>
      <c r="D31" s="5" t="n">
        <v>385203</v>
      </c>
      <c r="E31" s="5" t="n">
        <v>345944</v>
      </c>
    </row>
    <row r="32" spans="1:5">
      <c r="A32" s="4" t="s">
        <v>130</v>
      </c>
      <c r="C32" s="5" t="n">
        <v>-18965</v>
      </c>
      <c r="D32" s="5" t="n">
        <v>-2555</v>
      </c>
      <c r="E32" s="5" t="n">
        <v>-464</v>
      </c>
    </row>
    <row r="33" spans="1:5">
      <c r="A33" s="4" t="s">
        <v>166</v>
      </c>
      <c r="C33" s="5" t="n">
        <v>0</v>
      </c>
      <c r="D33" s="5" t="n">
        <v>0</v>
      </c>
      <c r="E33" s="5" t="n">
        <v>1</v>
      </c>
    </row>
    <row r="34" spans="1:5">
      <c r="A34" s="4" t="s">
        <v>167</v>
      </c>
      <c r="B34" s="4" t="s">
        <v>35</v>
      </c>
      <c r="C34" s="5" t="n">
        <v>793</v>
      </c>
      <c r="D34" s="5" t="n">
        <v>-45357</v>
      </c>
      <c r="E34" s="5" t="n">
        <v>-35598</v>
      </c>
    </row>
    <row r="35" spans="1:5">
      <c r="A35" s="4" t="s">
        <v>168</v>
      </c>
      <c r="C35" s="5" t="n">
        <v>0</v>
      </c>
      <c r="D35" s="5" t="n">
        <v>292484</v>
      </c>
      <c r="E35" s="5" t="n">
        <v>0</v>
      </c>
    </row>
    <row r="36" spans="1:5">
      <c r="A36" s="4" t="s">
        <v>169</v>
      </c>
      <c r="C36" s="5" t="n">
        <v>-9150</v>
      </c>
      <c r="D36" s="5" t="n">
        <v>0</v>
      </c>
      <c r="E36" s="5" t="n">
        <v>0</v>
      </c>
    </row>
    <row r="37" spans="1:5">
      <c r="A37" s="4" t="s">
        <v>170</v>
      </c>
      <c r="C37" s="5" t="n">
        <v>233855</v>
      </c>
      <c r="D37" s="5" t="n">
        <v>423538</v>
      </c>
      <c r="E37" s="5" t="n">
        <v>150169</v>
      </c>
    </row>
    <row r="38" spans="1:5">
      <c r="A38" s="4" t="s">
        <v>171</v>
      </c>
      <c r="C38" s="5" t="n">
        <v>-182430</v>
      </c>
      <c r="D38" s="5" t="n">
        <v>-367468</v>
      </c>
      <c r="E38" s="5" t="n">
        <v>0</v>
      </c>
    </row>
    <row r="39" spans="1:5">
      <c r="A39" s="4" t="s">
        <v>172</v>
      </c>
      <c r="C39" s="5" t="n">
        <v>1208244</v>
      </c>
      <c r="D39" s="5" t="n">
        <v>690406</v>
      </c>
      <c r="E39" s="5" t="n">
        <v>31598</v>
      </c>
    </row>
    <row r="40" spans="1:5">
      <c r="A40" s="4" t="s">
        <v>173</v>
      </c>
      <c r="C40" s="5" t="n">
        <v>-1258816</v>
      </c>
      <c r="D40" s="5" t="n">
        <v>-599464</v>
      </c>
      <c r="E40" s="5" t="n">
        <v>-5329</v>
      </c>
    </row>
    <row r="41" spans="1:5">
      <c r="A41" s="4" t="s">
        <v>174</v>
      </c>
      <c r="C41" s="5" t="n">
        <v>0</v>
      </c>
      <c r="D41" s="5" t="n">
        <v>0</v>
      </c>
      <c r="E41" s="5" t="n">
        <v>5550</v>
      </c>
    </row>
    <row r="42" spans="1:5">
      <c r="A42" s="4" t="s">
        <v>175</v>
      </c>
      <c r="C42" s="5" t="n">
        <v>0</v>
      </c>
      <c r="D42" s="5" t="n">
        <v>0</v>
      </c>
      <c r="E42" s="5" t="n">
        <v>-12855</v>
      </c>
    </row>
    <row r="43" spans="1:5">
      <c r="A43" s="4" t="s">
        <v>176</v>
      </c>
      <c r="C43" s="5" t="n">
        <v>345</v>
      </c>
      <c r="D43" s="5" t="n">
        <v>-5298</v>
      </c>
      <c r="E43" s="5" t="n">
        <v>-68</v>
      </c>
    </row>
    <row r="44" spans="1:5">
      <c r="A44" s="4" t="s">
        <v>177</v>
      </c>
      <c r="C44" s="5" t="n">
        <v>-4819</v>
      </c>
      <c r="D44" s="5" t="n">
        <v>-5704</v>
      </c>
      <c r="E44" s="5" t="n">
        <v>-2196</v>
      </c>
    </row>
    <row r="45" spans="1:5">
      <c r="A45" s="4" t="s">
        <v>178</v>
      </c>
      <c r="C45" s="5" t="n">
        <v>-40251</v>
      </c>
      <c r="D45" s="5" t="n">
        <v>-26949</v>
      </c>
      <c r="E45" s="5" t="n">
        <v>-7592</v>
      </c>
    </row>
    <row r="46" spans="1:5">
      <c r="A46" s="4" t="s">
        <v>179</v>
      </c>
      <c r="C46" s="5" t="n">
        <v>-71194</v>
      </c>
      <c r="D46" s="5" t="n">
        <v>738836</v>
      </c>
      <c r="E46" s="5" t="n">
        <v>469160</v>
      </c>
    </row>
    <row r="47" spans="1:5">
      <c r="A47" s="4" t="s">
        <v>180</v>
      </c>
      <c r="C47" s="5" t="n">
        <v>103241</v>
      </c>
      <c r="D47" s="5" t="n">
        <v>14421</v>
      </c>
      <c r="E47" s="5" t="n">
        <v>208</v>
      </c>
    </row>
    <row r="48" spans="1:5">
      <c r="A48" s="4" t="s">
        <v>181</v>
      </c>
      <c r="C48" s="5" t="n">
        <v>14807</v>
      </c>
      <c r="D48" s="5" t="n">
        <v>386</v>
      </c>
      <c r="E48" s="5" t="n">
        <v>178</v>
      </c>
    </row>
    <row r="49" spans="1:5">
      <c r="A49" s="4" t="s">
        <v>182</v>
      </c>
      <c r="C49" s="5" t="n">
        <v>118048</v>
      </c>
      <c r="D49" s="5" t="n">
        <v>14807</v>
      </c>
      <c r="E49" s="5" t="n">
        <v>386</v>
      </c>
    </row>
    <row r="50" spans="1:5">
      <c r="A50" s="3" t="s">
        <v>183</v>
      </c>
    </row>
    <row r="51" spans="1:5">
      <c r="A51" s="4" t="s">
        <v>184</v>
      </c>
      <c r="C51" s="5" t="n">
        <v>0</v>
      </c>
      <c r="D51" s="5" t="n">
        <v>159</v>
      </c>
      <c r="E51" s="5" t="n">
        <v>50</v>
      </c>
    </row>
    <row r="52" spans="1:5">
      <c r="A52" s="4" t="s">
        <v>185</v>
      </c>
      <c r="C52" s="5" t="n">
        <v>19016</v>
      </c>
      <c r="D52" s="5" t="n">
        <v>8889</v>
      </c>
      <c r="E52" s="5" t="n">
        <v>1500</v>
      </c>
    </row>
    <row r="53" spans="1:5">
      <c r="A53" s="3" t="s">
        <v>186</v>
      </c>
    </row>
    <row r="54" spans="1:5">
      <c r="A54" s="4" t="s">
        <v>133</v>
      </c>
      <c r="C54" s="5" t="n">
        <v>25047</v>
      </c>
      <c r="D54" s="5" t="n">
        <v>20161</v>
      </c>
      <c r="E54" s="5" t="n">
        <v>5027</v>
      </c>
    </row>
    <row r="55" spans="1:5">
      <c r="A55" s="4" t="s">
        <v>187</v>
      </c>
      <c r="C55" s="5" t="n">
        <v>5591</v>
      </c>
      <c r="D55" s="5" t="n">
        <v>5552</v>
      </c>
      <c r="E55" s="5" t="n">
        <v>2623</v>
      </c>
    </row>
    <row r="56" spans="1:5">
      <c r="A56" s="4" t="s">
        <v>188</v>
      </c>
      <c r="C56" s="5" t="n">
        <v>0</v>
      </c>
      <c r="D56" s="5" t="n">
        <v>0</v>
      </c>
      <c r="E56" s="5" t="n">
        <v>1068</v>
      </c>
    </row>
    <row r="57" spans="1:5">
      <c r="A57" s="4" t="s">
        <v>189</v>
      </c>
      <c r="C57" s="5" t="n">
        <v>21179</v>
      </c>
      <c r="D57" s="6" t="n">
        <v>0</v>
      </c>
      <c r="E57" s="6" t="n">
        <v>0</v>
      </c>
    </row>
    <row r="58" spans="1:5">
      <c r="A58" s="4" t="s">
        <v>146</v>
      </c>
      <c r="C58" s="6" t="n">
        <v>800</v>
      </c>
    </row>
    <row r="59" spans="1:5"/>
    <row r="60" spans="1:5">
      <c r="A60" s="4" t="s">
        <v>35</v>
      </c>
      <c r="B60" s="4" t="s">
        <v>190</v>
      </c>
    </row>
  </sheetData>
  <mergeCells count="4">
    <mergeCell ref="A1:B2"/>
    <mergeCell ref="C1:E1"/>
    <mergeCell ref="A59:D59"/>
    <mergeCell ref="B60:D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29:46Z</dcterms:created>
  <dcterms:modified xmlns:dcterms="http://purl.org/dc/terms/" xmlns:xsi="http://www.w3.org/2001/XMLSchema-instance" xsi:type="dcterms:W3CDTF">2017-03-29T17:29:46Z</dcterms:modified>
</cp:coreProperties>
</file>